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LOANS" sheetId="12" state="visible" r:id="rId12"/>
    <sheet xmlns:r="http://schemas.openxmlformats.org/officeDocument/2006/relationships" name="INVESTMENTS IN GOLD" sheetId="13" state="visible" r:id="rId13"/>
    <sheet xmlns:r="http://schemas.openxmlformats.org/officeDocument/2006/relationships" name="GOLD LEASE PAYABLE - RELATED PA" sheetId="14" state="visible" r:id="rId14"/>
    <sheet xmlns:r="http://schemas.openxmlformats.org/officeDocument/2006/relationships" name="GOLD LEASE PAYABLE - BANK" sheetId="15" state="visible" r:id="rId15"/>
    <sheet xmlns:r="http://schemas.openxmlformats.org/officeDocument/2006/relationships" name="THIRD PARTY LOAN" sheetId="16" state="visible" r:id="rId16"/>
    <sheet xmlns:r="http://schemas.openxmlformats.org/officeDocument/2006/relationships" name="RELATED PARTIES LOANS" sheetId="17" state="visible" r:id="rId17"/>
    <sheet xmlns:r="http://schemas.openxmlformats.org/officeDocument/2006/relationships" name="OTHER RELATED PARTY TRANSAC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OPTIONS" sheetId="21" state="visible" r:id="rId21"/>
    <sheet xmlns:r="http://schemas.openxmlformats.org/officeDocument/2006/relationships" name="WARRANTS" sheetId="22" state="visible" r:id="rId22"/>
    <sheet xmlns:r="http://schemas.openxmlformats.org/officeDocument/2006/relationships" name="NONCONTROLLING INTEREST" sheetId="23" state="visible" r:id="rId23"/>
    <sheet xmlns:r="http://schemas.openxmlformats.org/officeDocument/2006/relationships" name="CONCENTRATIONS AND RISKS" sheetId="24" state="visible" r:id="rId24"/>
    <sheet xmlns:r="http://schemas.openxmlformats.org/officeDocument/2006/relationships" name="GOLD LEASE TRANSACTIONS" sheetId="25" state="visible" r:id="rId25"/>
    <sheet xmlns:r="http://schemas.openxmlformats.org/officeDocument/2006/relationships" name="COMMITMENTS AND CONTINGENCIES" sheetId="26" state="visible" r:id="rId26"/>
    <sheet xmlns:r="http://schemas.openxmlformats.org/officeDocument/2006/relationships" name="SUMMARIZED QUARTERLY DATA"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LOANS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OPTIONS (Tables)" sheetId="37" state="visible" r:id="rId37"/>
    <sheet xmlns:r="http://schemas.openxmlformats.org/officeDocument/2006/relationships" name="WARRANTS (Tables)" sheetId="38" state="visible" r:id="rId38"/>
    <sheet xmlns:r="http://schemas.openxmlformats.org/officeDocument/2006/relationships" name="NONCONTROLLING INTEREST (Tables" sheetId="39" state="visible" r:id="rId39"/>
    <sheet xmlns:r="http://schemas.openxmlformats.org/officeDocument/2006/relationships" name="COMMITMENTS AND CONTINGENCIES (" sheetId="40" state="visible" r:id="rId40"/>
    <sheet xmlns:r="http://schemas.openxmlformats.org/officeDocument/2006/relationships" name="SUMMARIZED QUARTERLY DATA (Tabl" sheetId="41" state="visible" r:id="rId41"/>
    <sheet xmlns:r="http://schemas.openxmlformats.org/officeDocument/2006/relationships" name="ORGANIZATION AND BASIS OF PRE42" sheetId="42" state="visible" r:id="rId42"/>
    <sheet xmlns:r="http://schemas.openxmlformats.org/officeDocument/2006/relationships" name="SUMMARY OF SIGNIFICANT ACCOUN43" sheetId="43" state="visible" r:id="rId43"/>
    <sheet xmlns:r="http://schemas.openxmlformats.org/officeDocument/2006/relationships" name="Estimated Useful Lives Used in " sheetId="44" state="visible" r:id="rId44"/>
    <sheet xmlns:r="http://schemas.openxmlformats.org/officeDocument/2006/relationships" name="Currency Exchange Rates (Detail" sheetId="45" state="visible" r:id="rId45"/>
    <sheet xmlns:r="http://schemas.openxmlformats.org/officeDocument/2006/relationships" name="INVENTORIES - Additional Inform" sheetId="46" state="visible" r:id="rId46"/>
    <sheet xmlns:r="http://schemas.openxmlformats.org/officeDocument/2006/relationships" name="INVENTORIES (Detail)" sheetId="47" state="visible" r:id="rId47"/>
    <sheet xmlns:r="http://schemas.openxmlformats.org/officeDocument/2006/relationships" name="PROPERTY AND EQUIPMENT, NET - A" sheetId="48" state="visible" r:id="rId48"/>
    <sheet xmlns:r="http://schemas.openxmlformats.org/officeDocument/2006/relationships" name="PROPERTY AND EQUIPMENT, NET (De" sheetId="49" state="visible" r:id="rId49"/>
    <sheet xmlns:r="http://schemas.openxmlformats.org/officeDocument/2006/relationships" name="LOANS - Additional Information " sheetId="50" state="visible" r:id="rId50"/>
    <sheet xmlns:r="http://schemas.openxmlformats.org/officeDocument/2006/relationships" name="Short Term Loans (Detail)" sheetId="51" state="visible" r:id="rId51"/>
    <sheet xmlns:r="http://schemas.openxmlformats.org/officeDocument/2006/relationships" name="Long Term Loans (Detail)" sheetId="52" state="visible" r:id="rId52"/>
    <sheet xmlns:r="http://schemas.openxmlformats.org/officeDocument/2006/relationships" name="INVESTMENTS IN GOLD - Additiona" sheetId="53" state="visible" r:id="rId53"/>
    <sheet xmlns:r="http://schemas.openxmlformats.org/officeDocument/2006/relationships" name="GOLD LEASE PAYABLE - RELATED 54" sheetId="54" state="visible" r:id="rId54"/>
    <sheet xmlns:r="http://schemas.openxmlformats.org/officeDocument/2006/relationships" name="GOLD LEASE PAYABLE - BANK - Add" sheetId="55" state="visible" r:id="rId55"/>
    <sheet xmlns:r="http://schemas.openxmlformats.org/officeDocument/2006/relationships" name="THIRD PARTY LOAN - Additional I" sheetId="56" state="visible" r:id="rId56"/>
    <sheet xmlns:r="http://schemas.openxmlformats.org/officeDocument/2006/relationships" name="RELATED PARTIES LOANS - Additio" sheetId="57" state="visible" r:id="rId57"/>
    <sheet xmlns:r="http://schemas.openxmlformats.org/officeDocument/2006/relationships" name="OTHER RELATED PARTY TRANSACTI58" sheetId="58" state="visible" r:id="rId58"/>
    <sheet xmlns:r="http://schemas.openxmlformats.org/officeDocument/2006/relationships" name="INCOME TAXES - Additional Infor" sheetId="59" state="visible" r:id="rId59"/>
    <sheet xmlns:r="http://schemas.openxmlformats.org/officeDocument/2006/relationships" name="Income (loss) from Continuing O" sheetId="60" state="visible" r:id="rId60"/>
    <sheet xmlns:r="http://schemas.openxmlformats.org/officeDocument/2006/relationships" name="Components of Income Tax Provis" sheetId="61" state="visible" r:id="rId61"/>
    <sheet xmlns:r="http://schemas.openxmlformats.org/officeDocument/2006/relationships" name="Components Of Deferred Tax Asse" sheetId="62" state="visible" r:id="rId62"/>
    <sheet xmlns:r="http://schemas.openxmlformats.org/officeDocument/2006/relationships" name="Reconciliation of United States" sheetId="63" state="visible" r:id="rId63"/>
    <sheet xmlns:r="http://schemas.openxmlformats.org/officeDocument/2006/relationships" name="EARNINGS PER SHARE - Additional" sheetId="64" state="visible" r:id="rId64"/>
    <sheet xmlns:r="http://schemas.openxmlformats.org/officeDocument/2006/relationships" name="Reconciliation of Basic and Dil" sheetId="65" state="visible" r:id="rId65"/>
    <sheet xmlns:r="http://schemas.openxmlformats.org/officeDocument/2006/relationships" name="OPTIONS - Additional Informatio" sheetId="66" state="visible" r:id="rId66"/>
    <sheet xmlns:r="http://schemas.openxmlformats.org/officeDocument/2006/relationships" name="Stock Option Activity (Detail)" sheetId="67" state="visible" r:id="rId67"/>
    <sheet xmlns:r="http://schemas.openxmlformats.org/officeDocument/2006/relationships" name="WARRANTS - Additional Informati" sheetId="68" state="visible" r:id="rId68"/>
    <sheet xmlns:r="http://schemas.openxmlformats.org/officeDocument/2006/relationships" name="Summary of Status of Warrants A" sheetId="69" state="visible" r:id="rId69"/>
    <sheet xmlns:r="http://schemas.openxmlformats.org/officeDocument/2006/relationships" name="NON-CONTROLLING INTEREST - Addi" sheetId="70" state="visible" r:id="rId70"/>
    <sheet xmlns:r="http://schemas.openxmlformats.org/officeDocument/2006/relationships" name="Reconciliation Of Non-controlli" sheetId="71" state="visible" r:id="rId71"/>
    <sheet xmlns:r="http://schemas.openxmlformats.org/officeDocument/2006/relationships" name="CONCENTRATIONS AND RISKS - Addi" sheetId="72" state="visible" r:id="rId72"/>
    <sheet xmlns:r="http://schemas.openxmlformats.org/officeDocument/2006/relationships" name="GOLD LEASE TRANSACTIONS - Addit" sheetId="73" state="visible" r:id="rId73"/>
    <sheet xmlns:r="http://schemas.openxmlformats.org/officeDocument/2006/relationships" name="COMMITMENTS AND CONTINGENCIES -" sheetId="74" state="visible" r:id="rId74"/>
    <sheet xmlns:r="http://schemas.openxmlformats.org/officeDocument/2006/relationships" name="The Company was obligated under" sheetId="75" state="visible" r:id="rId75"/>
    <sheet xmlns:r="http://schemas.openxmlformats.org/officeDocument/2006/relationships" name="SUMMARIZED QUARTERLY DATA (Deta" sheetId="76" state="visible" r:id="rId76"/>
    <sheet xmlns:r="http://schemas.openxmlformats.org/officeDocument/2006/relationships" name="SUBSEQUENT EVENTS - Additional " sheetId="77" state="visible" r:id="rId77"/>
    <sheet xmlns:r="http://schemas.openxmlformats.org/officeDocument/2006/relationships" name="Parent Company Balance Sheets (" sheetId="78" state="visible" r:id="rId78"/>
    <sheet xmlns:r="http://schemas.openxmlformats.org/officeDocument/2006/relationships" name="Parent Company Balance Sheets79" sheetId="79" state="visible" r:id="rId79"/>
    <sheet xmlns:r="http://schemas.openxmlformats.org/officeDocument/2006/relationships" name="Parent Company Statements Of In" sheetId="80" state="visible" r:id="rId80"/>
    <sheet xmlns:r="http://schemas.openxmlformats.org/officeDocument/2006/relationships" name="Parent Company Statements Of Ca" sheetId="81" state="visible" r:id="rId81"/>
    <sheet xmlns:r="http://schemas.openxmlformats.org/officeDocument/2006/relationships" name="Parent Company Notes To Schedul" sheetId="82" state="visible" r:id="rId82"/>
  </sheets>
  <definedNames/>
  <calcPr calcId="124519" fullCalcOnLoad="1"/>
</workbook>
</file>

<file path=xl/sharedStrings.xml><?xml version="1.0" encoding="utf-8"?>
<sst xmlns="http://schemas.openxmlformats.org/spreadsheetml/2006/main" uniqueCount="923">
  <si>
    <t>Document And Entity Information - USD ($)</t>
  </si>
  <si>
    <t>12 Months Ended</t>
  </si>
  <si>
    <t>Dec. 31, 2017</t>
  </si>
  <si>
    <t>Mar. 1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KINGOLD JEWELRY,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KGJI</t>
  </si>
  <si>
    <t>Entity Common Stock, Shares Outstanding</t>
  </si>
  <si>
    <t>CONSOLIDATED BALANCE SHEETS ¥ in Millions</t>
  </si>
  <si>
    <t>Dec. 31, 2017USD ($)</t>
  </si>
  <si>
    <t>Dec. 31, 2016USD ($)</t>
  </si>
  <si>
    <t>ASSETS</t>
  </si>
  <si>
    <t>Cash</t>
  </si>
  <si>
    <t>Restricted cash</t>
  </si>
  <si>
    <t>Accounts receivable</t>
  </si>
  <si>
    <t>Inventories</t>
  </si>
  <si>
    <t>Investments in gold</t>
  </si>
  <si>
    <t>Value added tax recoverable</t>
  </si>
  <si>
    <t>Total current assets</t>
  </si>
  <si>
    <t>PROPERTY AND EQUIPMENT, NET</t>
  </si>
  <si>
    <t>OTHER ASSETS</t>
  </si>
  <si>
    <t>Other assets</t>
  </si>
  <si>
    <t>Deferred income tax assets</t>
  </si>
  <si>
    <t>Land use right</t>
  </si>
  <si>
    <t>Total long-term assets</t>
  </si>
  <si>
    <t>TOTAL ASSETS</t>
  </si>
  <si>
    <t>Other current assets and prepaid expenses</t>
  </si>
  <si>
    <t>Prepaid income tax</t>
  </si>
  <si>
    <t>CURRENT LIABILITIES</t>
  </si>
  <si>
    <t>Short term loans</t>
  </si>
  <si>
    <t>Third parties loans</t>
  </si>
  <si>
    <t>Gold leases payable - Bank</t>
  </si>
  <si>
    <t>Other payables and accrued expenses</t>
  </si>
  <si>
    <t>Related party loan</t>
  </si>
  <si>
    <t>Due to related party</t>
  </si>
  <si>
    <t>Income tax payable</t>
  </si>
  <si>
    <t>Other taxes payable</t>
  </si>
  <si>
    <t>Total current liabilities</t>
  </si>
  <si>
    <t>Deferred income tax liability</t>
  </si>
  <si>
    <t>Related party loans</t>
  </si>
  <si>
    <t>Long term loans</t>
  </si>
  <si>
    <t>TOTAL LIABILITIES</t>
  </si>
  <si>
    <t>COMMITMENTS AND CONTINGENCIES</t>
  </si>
  <si>
    <t xml:space="preserve"> </t>
  </si>
  <si>
    <t>EQUITY</t>
  </si>
  <si>
    <t>Preferred stock, $0.001 par value, 500,000 shares authorized, none issued or outstanding as of December 31, 2017 and 2016</t>
  </si>
  <si>
    <t>Common stock $0.001 par value, 100,000,000 shares authorized, 66,113,502 and 66,018,867 shares issued and outstanding as of December 31, 2017 and December 31, 2016</t>
  </si>
  <si>
    <t>Additional paid-in capital</t>
  </si>
  <si>
    <t>Retained earnings</t>
  </si>
  <si>
    <t>Unappropriated</t>
  </si>
  <si>
    <t>Appropriated</t>
  </si>
  <si>
    <t>Accumulated other comprehensive income (deficit)</t>
  </si>
  <si>
    <t>Total Equity</t>
  </si>
  <si>
    <t>TOTAL LIABILITIES AND STOCKHOLDERS’ EQUITY</t>
  </si>
  <si>
    <t>CONSOLIDATED BALANCE SHEETS (Parenthetical) - $ / shares</t>
  </si>
  <si>
    <t>Dec. 31, 2016</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INCOME AND COMPREHENSIVE INCOME - USD ($)</t>
  </si>
  <si>
    <t>Dec. 31, 2015</t>
  </si>
  <si>
    <t>NET SALES</t>
  </si>
  <si>
    <t>COST OF SALES</t>
  </si>
  <si>
    <t>Cost of sales</t>
  </si>
  <si>
    <t>Depreciation</t>
  </si>
  <si>
    <t>Total cost of sales</t>
  </si>
  <si>
    <t>GROSS PROFIT</t>
  </si>
  <si>
    <t>OPERATING EXPENSES</t>
  </si>
  <si>
    <t>Selling, general and administrative expenses</t>
  </si>
  <si>
    <t>Stock compensation expenses</t>
  </si>
  <si>
    <t>Amortization, other</t>
  </si>
  <si>
    <t>Total operating expenses</t>
  </si>
  <si>
    <t>INCOME FROM OPERATIONS</t>
  </si>
  <si>
    <t>OTHER INCOME (EXPENSES)</t>
  </si>
  <si>
    <t>Gain on sale of Jewelry Park</t>
  </si>
  <si>
    <t>Other income, net</t>
  </si>
  <si>
    <t>Interest income</t>
  </si>
  <si>
    <t>Interest expense, including $10,958,016, $7,479,382 and $490,870 of amortization of financing costs for the years ended December 31, 2017, 2016 and 2015</t>
  </si>
  <si>
    <t>Total other expenses, net</t>
  </si>
  <si>
    <t>INCOME FROM OPERATIONS BEFORE TAXES</t>
  </si>
  <si>
    <t>INCOME TAX PROVISION (BENEFIT)</t>
  </si>
  <si>
    <t>Current</t>
  </si>
  <si>
    <t>Deferred</t>
  </si>
  <si>
    <t>Total income tax provision</t>
  </si>
  <si>
    <t>NET INCOME</t>
  </si>
  <si>
    <t>Less: net loss attribute to the non-controlling interest</t>
  </si>
  <si>
    <t>NET INCOME ATTRIBUTABLE TO COMMON STOCKHOLDERS</t>
  </si>
  <si>
    <t>OTHER COMPREHENSIVE INCOME (LOSS)</t>
  </si>
  <si>
    <t>Unrealized gain (loss) related to investments in gold, net of tax</t>
  </si>
  <si>
    <t>Total foreign currency translation gain (loss)</t>
  </si>
  <si>
    <t>Less: foreign currency translation gain ( loss) attributable to non-controlling interest</t>
  </si>
  <si>
    <t>Total Other comprehensive gain ( loss) attributable to KINGOLD JEWELRY, INC.</t>
  </si>
  <si>
    <t>COMPREHENSIVE INCOME (LOSS) ATTRIBUTABLE TO:</t>
  </si>
  <si>
    <t>Common stockholders</t>
  </si>
  <si>
    <t>Non-controlling interest</t>
  </si>
  <si>
    <t>COMPREHENSIVE INCOME (LOSS)</t>
  </si>
  <si>
    <t>Earnings per share</t>
  </si>
  <si>
    <t>Basic</t>
  </si>
  <si>
    <t>Diluted</t>
  </si>
  <si>
    <t>Weighted average number of shares</t>
  </si>
  <si>
    <t>CONSOLIDATED STATEMENTS OF INCOME AND COMPREHENSIVE INCOME (Parenthetical) - USD ($)</t>
  </si>
  <si>
    <t>Amortization of Debt Issuance Costs</t>
  </si>
  <si>
    <t>CONSOLIDATED STATEMENTS OF CHANGES IN STOCKHOLDERS' EQUITY - USD ($)</t>
  </si>
  <si>
    <t>Total</t>
  </si>
  <si>
    <t>Preferred stock</t>
  </si>
  <si>
    <t>Common stock</t>
  </si>
  <si>
    <t>Unappropriated retained earnings</t>
  </si>
  <si>
    <t>Appropriated retained earnings</t>
  </si>
  <si>
    <t>Accumulated other comprehensive Income (loss)</t>
  </si>
  <si>
    <t>Non-controllingInterest</t>
  </si>
  <si>
    <t>Balance at Dec. 31, 2014</t>
  </si>
  <si>
    <t>Balance (in shares) at Dec. 31, 2014</t>
  </si>
  <si>
    <t>Capital contribution by minority shareholder</t>
  </si>
  <si>
    <t>Options granted for services</t>
  </si>
  <si>
    <t>Net income (loss) for the year</t>
  </si>
  <si>
    <t>Unrealized gain related to investment in gold</t>
  </si>
  <si>
    <t>Foreign currency translation gain (loss)</t>
  </si>
  <si>
    <t>Balance at Dec. 31, 2015</t>
  </si>
  <si>
    <t>Balance (in shares) at Dec. 31, 2015</t>
  </si>
  <si>
    <t>Warrants issued to consultants</t>
  </si>
  <si>
    <t>Shares issued to consultants</t>
  </si>
  <si>
    <t>Shares issued to consultants (in Shares)</t>
  </si>
  <si>
    <t>Deconsolidation of subsidiaries</t>
  </si>
  <si>
    <t>Balance at Dec. 31, 2016</t>
  </si>
  <si>
    <t>Balance (in shares) at Dec. 31, 2016</t>
  </si>
  <si>
    <t>Warrants exercised</t>
  </si>
  <si>
    <t>Warrants exercised (in Shares)</t>
  </si>
  <si>
    <t>Balance at Dec. 31, 2017</t>
  </si>
  <si>
    <t>Balance (in shares) at Dec. 31, 2017</t>
  </si>
  <si>
    <t>CONSOLIDATED STATEMENTS OF CASH FLOWS - USD ($)</t>
  </si>
  <si>
    <t>CASH FLOWS FROM OPERATING ACTIVITIES</t>
  </si>
  <si>
    <t>Net income</t>
  </si>
  <si>
    <t>Adjusted to reconcile net income to cash used in operating activities:</t>
  </si>
  <si>
    <t>Amortization of intangible assets</t>
  </si>
  <si>
    <t>Share based compensation for services</t>
  </si>
  <si>
    <t>Warrants and shares issued for consulting services</t>
  </si>
  <si>
    <t>Amortization of debt issuance costs included in interest expense</t>
  </si>
  <si>
    <t>Gain on deconsolidation of subsidiaries</t>
  </si>
  <si>
    <t>Deferred tax (benefit) provision</t>
  </si>
  <si>
    <t>Changes in operating assets and liabilities (increase) decrease in:</t>
  </si>
  <si>
    <t>Increase (decrease) in:</t>
  </si>
  <si>
    <t>Customer deposits</t>
  </si>
  <si>
    <t>Net cash used in operating activities</t>
  </si>
  <si>
    <t>CASH FLOWS FROM INVESTING ACTIVITIES</t>
  </si>
  <si>
    <t>Purchases of property and equipment</t>
  </si>
  <si>
    <t>Proceeds from disposal of subsidiaries</t>
  </si>
  <si>
    <t>Long term investment</t>
  </si>
  <si>
    <t>Construction payable - Jewelry Park</t>
  </si>
  <si>
    <t>Proceed from sale of Jewelry Park</t>
  </si>
  <si>
    <t>Construction costs related to Jewelry Park</t>
  </si>
  <si>
    <t>Net cash used in investing activities</t>
  </si>
  <si>
    <t>CASH FLOWS FROM FINANCING ACTIVITIES</t>
  </si>
  <si>
    <t>Proceeds from capital contribution by minority shareholder</t>
  </si>
  <si>
    <t>Proceeds from other loans - short term</t>
  </si>
  <si>
    <t>Repayments of other loans - short term</t>
  </si>
  <si>
    <t>Proceeds from other loans - long term</t>
  </si>
  <si>
    <t>Repayments of other loans - long term</t>
  </si>
  <si>
    <t>Payments of loan origination fees</t>
  </si>
  <si>
    <t>Proceeds from third parties loans</t>
  </si>
  <si>
    <t>Repayment of third parties loans</t>
  </si>
  <si>
    <t>(Repayments of) borrowings from related party</t>
  </si>
  <si>
    <t>Proceeds from related parties loans - short term</t>
  </si>
  <si>
    <t>Proceeds from related parties loans - long term</t>
  </si>
  <si>
    <t>Repayments of related parties loans</t>
  </si>
  <si>
    <t>Repayment of debt financing instruments under private placement</t>
  </si>
  <si>
    <t>Deferred financing costs on debt payable</t>
  </si>
  <si>
    <t>Net proceeds from exercise of warrants</t>
  </si>
  <si>
    <t>Net cash provided by financing activities</t>
  </si>
  <si>
    <t>EFFECT OF EXCHANGE RATES ON CASH</t>
  </si>
  <si>
    <t>NET (DECREASE) INCREASE IN CASH</t>
  </si>
  <si>
    <t>CASH, BEGINNING OF YEAR</t>
  </si>
  <si>
    <t>CASH, END OF YEAR</t>
  </si>
  <si>
    <t>SUPPLEMENTAL DISCLOSURE OF CASH FLOW INFORMATION</t>
  </si>
  <si>
    <t>Cash paid for interest expense</t>
  </si>
  <si>
    <t>Cash paid for income tax</t>
  </si>
  <si>
    <t>NON-CASH INVESTING AND FINANCING ACTIVITIES</t>
  </si>
  <si>
    <t>Assets settled related to Jewelry Park due to sale</t>
  </si>
  <si>
    <t>Payables settled related to Jewelry Park due to sale</t>
  </si>
  <si>
    <t>Gold leased from bank</t>
  </si>
  <si>
    <t>Investments in gold obtained in a lease from a related party</t>
  </si>
  <si>
    <t>Investments in gold transferred to inventories</t>
  </si>
  <si>
    <t>Unrealized gain (loss) on investments in gold</t>
  </si>
  <si>
    <t>ORGANIZATION AND BASIS OF PRESENTATION</t>
  </si>
  <si>
    <t>Organization, Consolidation and Presentation of Financial Statements [Abstract]</t>
  </si>
  <si>
    <t xml:space="preserve"> NOTE 1 - ORGANIZATION AND BASIS OF PRESENTATION Kingold Jewelry, Inc. (“Kingold” or “the Company”) was incorporated in the State of Delaware on September 5, 1995. Dragon Lead Group Limited (“Dragon Lead”) was incorporated in the British Virgin Islands (“BVI”) on July 1, 2008 as a holding company and was 100 100 Wuhan Kingold is effectively controlled by Wuhan Vogue-Show through a series of agreements and Amendment Agreements (collectively referred to as the Restructuring Agreements). In accordance with the Agreements and Amendments, shareholders holding 100% of the outstanding equity of Wuhan Kingold were parties to the agreements such that Wuhan Kingold has agreed to pay 100% of its after-tax profits to Wuhan Vogue-Show and shareholders owning 100% of Wuhan Kingold’s shares have pledged and delegated their voting power in Wuhan Kingold to Wuhan Vogue-Show. These contractual arrangements enable Wuhan Vogue-Show to: ⋅ exercise effective control over Wuhan Kingold; ⋅ receive substantially all of the economic benefits from Wuhan Kingold; and ⋅ have an exclusive option to purchase 100% of the equity interest in Wuhan Kingold, when and to the extent permitted by PRC law. Through such arrangements, Wuhan Kingold has become Wuhan Vogue-Show’s contractually controlled affiliate. Kingold is empowered, through its wholly owned subsidiaries Dragon Lead and Wuhan Vogue-Show, with the ability to control and substantially influence Wuhan Kingold’s daily operations and financial affairs, appoint its senior executives and approve all matters requiring shareholders’ approval. Kingold is also obligated to absorb a majority of expected losses of Wuhan Kingold, which enables Kingold to receive a majority of expected residual returns from Wuhan Kingold, and because Kingold has the power to direct the activities of Wuhan Kingold that most significantly impact Wuhan Kingold’s economic performance, Kingold, through its wholly-owned subsidiaries, accounts for Wuhan Kingold as its Variable Interest Entity (“VIE”) under ASC 810-10-05-8A. Accordingly, Kingold consolidates Wuhan Kingold’s operating results, assets and liabilities. In April 2015, Wuhan Kingold Jewelry Co., Inc. (“Wuhan Kingold”) established a new subsidiary Wuhan Kingold Internet Co., Ltd. (“Kingold Internet”), of which Wuhan Kingold holds a 55 45 On December 14, 2016, Wuhan Kingold transferred its 55 79,196 Kingold, Dragon Lead, Wuhan Vogue-Show and Wuhan Kingold, are hereinafter collectively referred to as the “Company.” </t>
  </si>
  <si>
    <t>SUMMARY OF SIGNIFICANT ACCOUNTING POLICIES</t>
  </si>
  <si>
    <t>Accounting Policies [Abstract]</t>
  </si>
  <si>
    <t xml:space="preserve"> NOTE 2 - SUMMARY OF SIGNIFICANT ACCOUNTING POLICIES The accompanying consolidated financial statements include the financial statements of Kingold, Dragon Lead, Wuhan Vogue-Show and Wuhan Kingold. All inter-company balances and transactions have been eliminated in consolidation. 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inventory valuation, allowance for doubtful accounts, deferred income tax, deferred debt issuances cost, allowance for investments in gold and share based compensation. Actual results could differ from those estimates. Cash includes cash on hand and demand deposits in accounts maintained with commercial banks within the PRC. The Company considers all highly liquid investments with original maturities of three months or less when purchased to be cash equivalents. The Company maintains most of the bank accounts in the PRC. Cash balances in bank accounts in PRC are not insured by the Federal Deposit Insurance Corporation or other programs. As of December 31, 2017 and 2016, the Company had restricted cash of $ 12,927,272 60,344,430 As of December 31, 2016, approximately total of $ 9.9 28.8 21.6 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December 31, 2017 and 2016, there was no allowance recorded as the Company considers all of the accounts receivable fully collectible. Inventories are stated at the lower of cost or market value, and cost is calculated on the weighted average basis. As of December 31, 2017 and December 31, 2016, there was no lower of cost or market adjustment because the carrying value of the Company’s inventories was lower than the current and expected market price of gold. The cost of inventories comprises all costs of purchases, costs of fixed and variable production overhead and other costs incurred in bringing the inventories to their present condition. Property and equipment are stated at cost, less accumulated depreciation. Expenditures for additions and betterments are capitalized, and expenditures for maintenance and repairs are charged to expense as incurred. Depreciation is provided on a straight-line basis, less estimated residual value, over an asset’s estimated useful life. Estimated Useful Life Buildings 30 years Plant and machinery 15 years Motor vehicles 10 years Office furniture and electronic equipment 5 - 10 years Leasehold improvements 5 years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 Certain assets such as property, plant and equipment and construction in progress,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There were no events or changes in circumstances that triggered a review of impairment of long-lived assets as of December 31, 2017 and 2016.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accounts receivable, other current assets and prepaid expenses, short-term loans, other payables and accrued expens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 The Company uses quoted prices in active markets to measure the fair value of investments in gold. The Company pledged the gold leased from related party and part of its own gold inventory to meet the requirements of bank loans. The pledged gold will be available for sale upon the repayment of the bank loans. The Company classified these pledged gold as investments in gold, and carried at fair market value, with the unrealized gains and losses, included in the determination of comprehensive income (loss) and reported in equity. The fair market value of the investments in gold is determined by quoted market prices at Shanghai Gold Exchange. Net sales are primarily composed of sales of branded products to wholesale and retail customers, as well as fees generated from customized production. In customized production, a customer supplies the Company with the raw materials and the Company creates products per that customer’s instructions, whereas in branded production the Company generally purchases gold directly and manufactures and markets the products on its own. The Company recognizes revenues under ASC 605 as follows: Sαles of brαnded products The Company recognizes revenue on sales of branded products when the goods are delivered and title to the goods passes to the customer provided that: there are no uncertainties regarding customer acceptance; persuasive evidence of an arrangement exists; the sales price is fixed and determinable; and collectability is deemed probable. Customized production fees The Company recognizes services-based revenue (the processing fee) from such contracts for customized production when: (i) the contracted services have been performed and (ii) collectability is reasonably assured.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7 and 2016. To the extent applicable, the Company records interest and penalties as a general and administrative expense. The statute of limitations for the Company’s U.S. federal income tax returns and certain state income tax returns remains open for tax years 2012 and after. As of December 31, 2017, the tax years ended December 31, 2012 through December 31, 2017 for the Company’s PRC subsidiaries remain open for statutory examination by PRC tax authorities. 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 The value of RMB against US$ and other currencies may fluctuate and is affected by, among other things, changes in the PRC’s political and economic conditions. Any significant revaluation of RMB may materially affect the Company’s financial condition in terms of US$ reporting. December 31, December 31, December 31, Balance sheet items, except for share capital, additional paid in capital and retained earnings, as of the period ended US$1=RMB 6.5064 US$1=RMB 6.9448 US$1=RMB 6.4917 Amounts included in the statements of income and cash flows for the period US$1=RMB 6.7570 US$1=RMB 6.6441 US$1=RMB 6.2288 Comprehensive income (loss) consists of two components, net income (loss) and other comprehensive income (loss). The unrealized gain or loss resulting from the change of the fair market value from the gold investments and the foreign currency translation gain or loss resulting from translation of the financial statements expressed in RMB to US$ are reported in other comprehensive income (loss) in the consolidated statements of income and comprehensive income.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 Debt issuance cost related to a recognized debt liability are presented in the balance sheet as a direct deduction from the carrying amount of the debt liability, consistent with debt discounts. Amortization of debt issuance costs is calculated using the effective interest method and is included as a component of interest expense. 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 Furthermore, the value of the Company’s inventory may be affected by commodity prices. The Company records the value of its inventory using the lower of cost or market value, cost calculated on the weighted average method. As a result, decreases in the market value of precious metals such as gold would result in a lower stated value of the Company’s inventory, which may require it to take a charge for the decrease in the value of its inventory. The Company also allocated significant portion of its inventories as investment in gold and pledged as collateral to secure loans from banks and financial institutions, so there is a risk that the Company is unable to utilize its inventories, and there could be a disruption in the Company’s supply of gold which could decrease its production and shipping levels. In addition, the investment in gold may be deficient if the fair market value of the pledged gold in connection with the loans declines, then the Company may need to increase the pledged gold inventory for the loan collateral or increase restricted cash.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this consolidated entity and the impact could be material to the Company’s operations. Although the Company has not experienced losses from these situations and believes that it is in compliance with existing laws and regulations, including the organization and structure disclosed in Note 1, this may not be indicative of future results.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The guidance in ASU 2014-09 will be effective for annual reporting periods beginning after December 15, 2017 (including interim reporting periods within those periods), which means it will be effective for the Company’s fiscal year beginning Januar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The Company’s current revenue recognition policies are generally consistent with the new revenue recognition standards set forth in ASU 2014-09. Potential adjustments to input measures are not expected to be pervasive to the majority of the Company’s contrac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The adoption of this guidance will not have a material impact on its consolidated financial statement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U 2017-05 is effective for annual periods beginning after December 15, 2017, including interim periods within that reporting period. The effective date of this guidance coincides with revenue recognition guidance. The adoption of this guidance will not have a material impact on its consolidated financial statements. In May 2017, the Financial Accounting Standards Board (the “FASB”) issued ASU No. 2017-09 (“ASU 2017-09”) to provide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s in terms or conditions. ASU 2017-09 is effective for annual periods, and interim periods within those annual periods, beginning after December 15, 2017. The adoption of this guidance will not have a material impact on its consolidated financial statements.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The effective date is the same as the effective date and transition requirements for the amendments for ASU 2014-09 and ASU 2016-02. The adoption of this guidance will not have a material impact on its consolidated financial statements. The FASB has issued Accounting Standards Update (ASU) No. 2018-02, “Reclassification of Certain Tax Effects From Accumulated Other Comprehensive Income.” The ASU amends ASC 220, Income Statement  Reporting Comprehensive Income</t>
  </si>
  <si>
    <t>INVENTORIES</t>
  </si>
  <si>
    <t>Inventory, Net [Abstract]</t>
  </si>
  <si>
    <t>INVENTORIES, NET</t>
  </si>
  <si>
    <t xml:space="preserve"> NOTE 3  INVENTORIES As of December 31, December 31, 2017 2016 Raw materials (A) $ - $ 7,167,391 Work-in-progress (B) 90,406,021 78,813,685 Finished goods (C) 44,636,692 33,454,519 Total inventory $ 135,042,713 $ 119,435,595 (A) Included Nil Au9999 gold as of December 31, 2017 and 185,000 (B) Included 2,508,182 2,358,178 (C) Included 1,231,586 993,699 No lower of cost or net realizable value adjustment was recorded at December 31, 2017, 2016 and 2015.</t>
  </si>
  <si>
    <t>Property, Plant and Equipment [Abstract]</t>
  </si>
  <si>
    <t xml:space="preserve"> NOTE 4 - PROPERTY AND EQUIPMENT, NET As of December 31, December 31, 2017 2016 Buildings $ 2,415,577 $ 2,208,918 Plant and machinery 18,615,951 17,401,084 Motor vehicles 254,228 97,549 Office and electric equipment 1,415,194 687,901 Leasehold improvements 1,623,027 1,185,433 Subtotal 24,323,977 21,580,885 Less: accumulated depreciation (17,024,334) (14,356,187) Property and equipment, net $ 7,299,643 $ 7,224,698 Depreciation expense for the years ended December 31, 2017, 2016 and 2015 was $ $ 1,637,750 1,403,688 1,388,389</t>
  </si>
  <si>
    <t>LOANS</t>
  </si>
  <si>
    <t>Debt Disclosure [Abstract]</t>
  </si>
  <si>
    <t xml:space="preserve"> NOTE 5  LOANS As of December 31, December 31, 2017 2016 (a) Loan payable to Minsheng Trust $ - $ 51,693,353 (b) Loans payable to National Trust - gross amount - 143,992,628 Loans payable to National Trust - deferred financing cost - (4,480,085) (c) Loan payable to Aijian Trust 46,108,447 43,197,788 (d) Loans payable to Evergrowing Bank - Qixia Branch 153,694,824 - (e) Loans payable to Evergrowing Bank - Yantai Huanshan Road Branch 153,233,739 287,986 (f) Loans payable to Sichuan Trust-gross amount 230,542,236 - Loans payable to Sichuan Trust-deferred financing cost (2,239,292) - (g) Loans payable to China Aviation Capital - gross amount 44,571,499 - Loans payable to China Aviation Capital - deferred financing cost (457,926) - (h) Loans payable to Huarong Trust - gross amount 146,163,777 - Loans payable to Huarong Trust - deferred financing cost (1,324,677) - (i) Loans payable to China Construction Investment Trust - gross amount 46,108,447 - Loans payable to China Construction Investment Trust - deferred financing cost (167,796) - (j) Loans payable to Zheshang Jinhui Trust 84,532,153 - (k) Loans payable to Zhongjiang International Trust 61,477,929 - Loans payable to Zhongjiang International Trust - deferred financing cost (141,614) - Total short term loans $ 962,101,746 $ 234,691,670 (a) Loan payable to Minsheng Trust A Trust Loan Agreement with the Minsheng Trust was fully repaid upon maturity and the pledged gold and restricted deposit were released and refunded upon the repayment. (b) Loans payable to National Trust Two Trust Loan Agreements with National Trust Ltd. (“National Trust”) have been fully repaid upon maturity and the pledged gold and restricted deposit were released and returned upon the repayment. The Company paid approximately $ 10 69.3 (c) Loan payable to Aijian Trust On April 28, 2016, Wuhan Kingold and Shanghai Aijian Trust Co., Ltd. (“Aijian Trust”) entered into a gold income right transfer and repurchase agreement. According to the agreement, Aijian Trust acquired the income rights from Wuhan Kingold for Wuhan Kingold’s Au9999 gold worth at least RMB 412.5 46.1 300 24 10 1,542 55.1 358.5 0.5 3 (d) Loans payable to Evergrowing Bank  Qixia Branch In January 2016, Wuhan Kingold signed two Loan Agreements of Circulating Funds with the Qixia Branch of Evergrowing Bank for loans of approximately $ 123 800 7.5 5,000 178.7 1.2 In February 2017, Wuhan Kingold further entered into a loan agreement with the Qixia Branch of Evergrowing Bank in the amount of approximately $ 30.7 200 4.75 1,300 46.5 302.3 The Company subsequently fully repaid loan to Evergrowing Bank  Qixia Branch upon maturity and the pledged gold was subsequent returned to the Company. (e) Loans payable to Evergrowing Bank - Yantai Huangshan Road Branch From February 24, 2016 to March 24, 2016, Wuhan Kingold signed ten Loan Agreements with the Yantai Huangshan Road Branch of Evergrowing Bank for loans of approximately $ 153.7 1 7 5,550 198.3 1.3 153,695 1 153,695 1 153,695 1 The Company subsequently repaid $ 76.4 497 76.8 500 (f) Loans payable to Sichuan Trust On September 7, 2016, the Company entered into two trust loan agreements with the Sichuan Trust Ltd. (“Sichuan Trust”) to borrow a maximum of approximately $ 307.4 2 24 7.25 1.21 7.25 7,258 259.4 1.7 2.3 15 230.5 1.5 The Company paid approximately $ 5.7 36.3 3.1 20 0.3 1.8 2.2 14.6 g) Loans payable to China Aviation Capital On September 7, 2016, the Company entered into a trust loan agreement with China Aviation Capital Investment Management (Shenzhen) ("China Aviation Capital") to borrow a maximum of approximately $ 92.2 600 44.6 290 24 7.5 3 1,473 52.6 342.5 44.6 290 The Company paid approximately $ 1.3 8.7 0.7 4.4 0.2 1.4 0.4 3 (h) Loans payable to Huarong Trust On July 28, 2017, the Company entered into a loan agreement with Huarong International Trust Co. Ltd. (“Huarong Trust”) to borrow a maximum of approximately $ 153.7 1 12 2.5 7 4,975 180.8 1,176 1.5 9.5 146.2 951 3.8 The Company paid approximately $ 2.2 14.3 0.9 5.7 1.3 8.6 (i) Loans payable to China Construction Investment Trust On August 29, 2016, the Company entered into a trust loan agreement with China Construction Investment Trust to borrow a maximum of approximately $ 46.1 300 24 1 7.5 1,447 51.7 336.5 0.5 3 The Company paid approximately $ 0.5 3 0.23 1.5 0.1 0.4 0.2 1.1 (j) Loans payable to Zheshang Jinhui Trust On November 7, 2016, the Company entered into a trust loan agreement with Zheshang Jinhui Trust to borrow a maximum of approximately $ 84.5 550 24 7.8 2,708 96.8 629.6 0.8 5.5 (k) Loans payable to Zhongjiang International Trust On December 23, 2016, the Company entered into a trust loan agreement with Zhongjiang International Trust to borrow a maximum of approximately $ 61.5 400 24 8.75 2,104 75.2 489.2 The Company paid approximately $ 0.29 1.9 0.15 1.0 0.14 0.9 Interest expense for all of the short term loans for the years ended December 31, 2017, 2016 and 2015 was $ 68.8 14.8 2.2 7.0 9.4 11.5 As of December 31, December 31, 2017 2016 (l) Loans payable to Evergrowing Bank - Qixia Branch $ - $ 115,194,102 (m) Loans payable to Evergrowing Bank - Yantai Huanshan Road Branch - 143,560,650 (n) Loans payable to Minsheng Trust - gross amount - 28,798,526 Loans payable to Minsheng Trust - deferred financing cost - (563,984) (o) Loans payable to Sichuan Trust - gross amount - 215,988,941 Loans payable to Sichuan Trust - deferred financing cost - (2,359,280) (p) Loans payable to China Aviation Capital - gross amount - 41,757,862 Loans payable to China Aviation Capital - deferred financing cost - (1,055,387) (q) Loans payable to China Construction Investment Trust - gross amount - 43,197,788 Loans payable to China Construction Investment Trust - deferred financing cost - (371,697) (r) Loans payable to Hubei Assets Management - 43,197,788 (s) Loans payable to Zheshang Jinhui Trust - 79,195,945 (t) Loans payable to Zhongjiang International Trust - 57,597,051 (u) Loans payable to Anxin Trust 461,084,471 431,977,883 (v) Loans payable to Chang'An Trust - gross amount 153,694,824 28,654,533 Loans payable to Chang'An Trust - deferred financing cost (1,563,230) - (w) Loans payable to China Aviation Trust - gross amount 47,645,395 - Loans payable to China Aviation Trust - deferred financing cost (761,674) (x) Loans payable to National Trust  gross amount 53,793,188 - Loans payable to National Trust - deferred financing cost (228,068) - (y) Loans payable to Zheshang Jinhui Trust (new) - gross amount 76,847,412 - Loans payable to Zheshang Jinhui Trust (new) - deferred financing cost (1,102,181) Total long term loans, net of deferred financing costs $ 789,410,137 $ 1,224,770,721 (l) Loans payable to Evergrowing Bank  Qixia Branch (see Note 5 (d) above) (m) Loans payable to Evergrowing Bank - Yantai Huanshan Road Branch (see Note 5 (e) above) (n) Loan payable to Minsheng Trust On June 24, 2016, Wuhan Kingold entered into a loan agreement with Minsheng Trust, with an aggregate amount of approximately $30.7 million (RMB 200 million), with a maturity date of June 22, 2018. During the year ended December 31, 2017, the Company fully repaid the loan. The pledged gold and restricted deposit were released and refunded upon the repayment. The Company paid approximately $0.8 million (RMB 5.3 million) as loan origination fee for obtaining the loan. For the years ended December 31, 2017 and 2016, approximately $0.6 million (RMB 3.9 million) and $0.2 million (RMB 1.4 million) deferred financing cost was amortized, respectively. As of December 31, 2017, the deferred financing cost was fully amortized. (o) Loans payable to Sichuan Trust (see Note 5 (f) above) (p) Loans payable to China Aviation Capital (see Note 5 (g) above) (q) Loans payable to China Construction Investment Trust (see Note 5 (i) above) (r) Loans payable to Hubei Assets Management On September 30, 2016, the Company entered into an Entrust Loan Agreement with the Hubei Asset Management Co., Ltd. to borrow from Industrial and Commercial Bank of China Wuhan Jiang'an Branch of a maximum of approximately $46.1 million (RMB 300 million) as a working capital loan in the later period. During the year ended December 31, 2017, the Company fully repaid the loan. The pledged gold was released to the Company upon the repayment. (s) Loans payable to Zheshang Jinhui Trust (see Note 5 (j) above) (t) Loans payable to Zhongjiang International Trust (see Note5 (k) above) (u) Loans payable to Anxin Trust Co., Ltd In January 2016, Wuhan Kingold signed a Collective Trust Loan Agreement with Anxin Trust Co., Ltd. (“Anxin Trust”). The agreement allows the Company to access of approximately $461.1 million (RMB 3 billion) within 60 months. Each individual loan will bear a fixed annual interest of 14.8% or 11% with various maturity dates from February 19, 2019 to October 12, 2019. The purpose of this trust loan is to provide working capital for the Company to purchase gold. The loan is secured by 15,450 kilograms of Au9999 gold in aggregate with carrying value of approximately $552.1 million (RMB 3.6 billion). The loan is also guaranteed by the CEO and Chairman of the Company. As of December 31, 2017, the Company received full amount from the loan. The Company also made a restricted deposit of approximately $4.6 million (RMB 30 million) to secure these loans. The deposit will be refunded when the loan is repaid upon maturity. (v) Loans payable to Chang’An Trust On March 9, 2016, Wuhan Kingold entered into a Trust Loan Contract with Chang’An International Trust Co., Ltd. (“Chang’An Trust”). The agreement allows the Company to access a total of approximately $46.1 million (RMB 300 million) for the purpose of working capital needs. During the year ended December 31, 2017, the Company fully repaid the loan. As of December 31, 2017, the restricted deposit was refunded to the Company. In September 2017, Wuhan Kingold entered into a new Trust Loan Contract with Chang’An Trust. The agreement allows the Company to access a total of approximately $153.7 million (RMB 1 billion) for the purpose of working capital needs. The loan bears a fixed annual interest of 10% with a term of 24 months and is secured by 4,784 kilograms of Au9999 gold in aggregate with carrying value of approximately $172.7 million (RMB 1.1 billion). The loan is also guaranteed by the CEO and Chairman of the Company. As of December 31, 2017, the Company received full amount from the loan. The Company also made a restricted deposit of approximately $1.5 million (RMB 10 million) to secure these loans. The deposit will be refunded when the loan is repaid upon maturity. The Company paid approximately $1.7 million (RMB 11.0 million) as loan origination fee for obtaining the new loan. The loan origination fee was recorded as deferred financing cost against the loan balance. For the year ended December 31, 2017, approximately $0.1 million (RMB 0.8 million) deferred financing cost was amortized. As of December 31, 2017, the unamortized deferred financing cost related to obtaining this loan was approximately $1.6 million (RMB 10.2 million). (w) Loans payable to China Aviation Trust On January 25, 2017, Wuhan Kingold entered into a trust loan agreement with China Aviation Trust Ltd. to borrow a maximum of approximately $47.6 million (RMB 310 million) for working capital with a period of 24 months from the date of releasing the loan. For the loan obtained, the Company is required to make interest payments that are calculated based on a fixed annual interest rate of 8% based on the principal amount received. The Company pledged 1,647 kilograms of Au9999 gold with carrying value of approximately $58.2 million (RMB 378.4 million) as collateral to secure this loan. The loan is guaranteed by the CEO and Chairman of the Company. The Company also made a restricted deposit of approximately $0.5 million (RMB 3.1 million) to secure these loans. The deposit will be refunded when the loan is repaid upon maturity. The Company paid approximately $1.4 million (RMB 9.3 million) as loan origination fee for obtaining the loan. The loan origination fee was recorded as deferred financing cost against the loan balance. For the year ended December 31, 2017, approximately $0.7 million (RMB 4.3 million) deferred financing cost was amortized. As of December 31, 2017, the unamortized deferred financing cost related to obtaining this loan was approximately $0.8 million (RMB 5.0 million). (x) Loans payable to National Trust On February 28, 2017, Wuhan Kingold entered into a trust loan agreement with National Trust Ltd. (“National Trust”) to borrow a maximum of approximately $53.8 million (RMB 350 million) for working capital with a period of 24 months from the date of releasing the loan. For the loan obtained, the Company is required to make interest payments that are calculated based on a fixed annual interest rate of 8.617% based on the principal amount received. The Company pledged 1,745 kilograms of Au9999 gold with carrying value of approximately $62.7 million (RMB 408 million) as collateral to secure this loan. The loan is guaranteed by the CEO and Chairman of the Company. The Company paid approximately $0.39 million (RMB 2.6 million) as loan origination fee for obtaining the loan. The loan origination fee was recorded as deferred financing cost against the loan balance. For the year ended December 31, 2017, approximately $0.16 million (RMB 1.1 million) deferred financing cost was amortized. As of December 31, 2017, the unamortized deferred financing cost related to obtaining this loan was approximately $0.23 million (RMB 1.5 million). (y) Loans payable to Zheshang Jinhui Trust (new) In November 2017, Wuhan Kingold entered into a new Trust Loan Contract with Zheshang Jinhui Trust. The agreement allows the Company to access a total of approximately $153.7 million (RMB 1 billion) for the purpose of working capital needs. The loan bears a fixed annual interest of 7.7% with a term of 24 months and is secured by 2,540 kilograms of Au9999 gold in aggregate with carrying value of approximately $91.8 million (RMB 597.4 million). The loan is also guaranteed by the CEO and Chairman of the Company. As of December 31, 2017, the Company received an aggregate of approximately $76.9 million (RMB 0.5 billion) from the loan. The Company also made a restricted deposit of approximately $0.8 million (RMB 5 million) to secure these loans. The deposit will be refunded when the loan is repaid upon maturity. The Company paid approximately $1.15 million (RMB 7.5 million) as loan origination fee for obtaining the new loan. The loan origination fee was recorded as deferred financing cost against the loan balance. For the year ended December 31, 2017, approximately $0.05 million (RMB 0.3 million) deferred financing cost was amortized. As of December 31, 2017, the unamortized deferred financing cost related to obtaining this loan was approximately $1.1 million (RMB 7.2 million). Total Interest for the long term loans in the amount of $59.7 million, $52.3 million and $3.8 million for the years ended December 31, 2017, 2016 and 2015, respectively. The weighted average interest rate for the years ended December 31, 2017, 2016 and 2015 was 11.6%, 11.2% and 11.5%, respectively.</t>
  </si>
  <si>
    <t>INVESTMENTS IN GOLD</t>
  </si>
  <si>
    <t>Schedule of Investments [Abstract]</t>
  </si>
  <si>
    <t>INVESTMENT IN GOLD</t>
  </si>
  <si>
    <t xml:space="preserve"> NOTE 6  INVESTMENTS IN GOLD As of December 31, 2017 and 2016, the Company allocated total of 59,523,000 54,677,490 2,131.6 1,830.6 During the year ended December 31, 2017, the Company leased a total of 10,225 2 During the year ended December 31, 2017, the Company leased a total of 523 100 During the year ended December 31, 2017, the Company also leased a total of 4,000 138.9 903.6 As of December 31, 2017, a total of 70,271 3.3 2.5 As of December 31, 2017, the total of 26,689 957.1 43,582 1,562</t>
  </si>
  <si>
    <t>GOLD LEASE PAYABLE - RELATED PARTY</t>
  </si>
  <si>
    <t>Leases [Abstract]</t>
  </si>
  <si>
    <t xml:space="preserve"> NOTE 7  GOLD LEASE PAYABLE  RELATED PARTY On January 3, 2017, the Company entered into a gold lease agreement with Shuntianyi, a related party which was controlled by the CEO and the Chairman of the Company, to lease a total of 4,000 138.9 During the year ended December 31, 2016, the Company entered into multiple gold lease agreements with Wuhan Shuntianyi Investment Management Ltd. (“Shuntianyi”), a related party which is controlled by the CEO and the Chairman of the Company, to lease a total of 16,000 538.6 3,740</t>
  </si>
  <si>
    <t>GOLD LEASE PAYABLE - BANK</t>
  </si>
  <si>
    <t>Gold Lease Payable -Bank [Abstract]</t>
  </si>
  <si>
    <t xml:space="preserve"> NOTE 8  GOLD LEASE PAYABLE  BANK The Company allocated a significant amount of gold in its inventories as investments in gold and pledged as collateral to secure loans from banks and financial institutions. In order to meet the Company’s production needs, the Company also utilized 185,000 7.2 49.8</t>
  </si>
  <si>
    <t>THIRD PARTY LOAN</t>
  </si>
  <si>
    <t>Long-term Debt, Unclassified [Abstract]</t>
  </si>
  <si>
    <t xml:space="preserve"> Note 9 - THIRD PARTY LOAN On April 12, 2016, the Company entered into a loan agreement with Yantai Runtie Trade Ltd. for a total loan of approximately $ 30.7 200</t>
  </si>
  <si>
    <t>RELATED PARTIES LOANS</t>
  </si>
  <si>
    <t xml:space="preserve"> NOTE 10  RELATED PARTIES LOANS (a) Loans payable to Wuhan Kangbo Biotech Limited On January 13, 2017, Wuhan Kingold entered into a loan agreement with Wuhan Kangbo Biotech Limited (“Kangbo”), a related party which is controlled by the CEO and Chairman of the Company, for a loan of approximately $ 153.7 1,000 4.75 5,470 193.2 1.3 On February 20, 2017, Wuhan Kingold entered into a second loan agreement with Kangbo for a loan of approximately $ 153.7 1,000 4.75 4,755 173 1.1 As of December 31, 2017, the aggregated borrowing amount from Kangbo was $ 307.4 2,000 12.9 The Company subsequently repaid $ 230.5 1,500 7,870 76.8 500 (b) Loans payable to Wuhan Kingold Industrial Group Between November 23, 2016 and November 29, 2016, the Company entered into multiple loan agreements with Wuhan Kingold Industrial Group, a related party which is controlled by the CEO and Chairman of the Company, as working capital loans in order to subsequently purchase raw material of gold. The aggregated borrowing amount as of December 31, 2016 was approximately $ 460.8 3,200 5 On February 22, 2017, the Company signed a non-interest bearing credit line agreement with Wuhan Kingold Industrial Group for additional loan of $ 123 800 5 In April 2017, the Company signed three additional non-interest bearing credit line agreements with Wuhan Kingold Industrial Group for additional loans totaling $ 207.5 1.35 5 During the year ended December 31, 2017, the Company repaid loans totaling $ 776.2 5.05 837.6 5.45 As of December 31, 2017, the aggregate borrowing amount from Wuhan Kingold Industrial Group was $ 553.3 3.6 The Company subsequently signed additional non-interest bearing credit line agreement with Wuhan Kingold Industrial Group to borrow additional $ 322.8 2.1 5 (c) Loans payable to Wuhan Huayuan Technology Development Limited On June 8, 2017, Wuhan Kingold signed a loan agreement with Wuhan Huayuan Technology Development Limited (“Wuhan Huayuan”), a related party which is controlled by the CEO and Chairman of the Company, for a loan of $ 15.3 100 7 523 19.1 124.4 0.8 5.4 14.5 94.6 574,228</t>
  </si>
  <si>
    <t>OTHER RELATED PARTY TRANSACTIONS</t>
  </si>
  <si>
    <t>Related Party Transactions [Abstract]</t>
  </si>
  <si>
    <t xml:space="preserve"> NOTE 11  OTHER RELATED PARTY TRANSACTIONS During the year ended December 31, 2017, the Company made sales of totalling $ 127.2 0.86 During the years ended December 31, 2017 and 2016, the Company received working capital from the CEO and Chairman of the Company, to pay certain expenses to various service providers on behalf of the Company. Such proceeds are unsecured and payable on demand with no interest. As of December 31, 2017 and December 31, 2016, the amount due to this related party was $ 2,630,301 7,223,321 On June 27, 2016, Wuhan Kingold signed certain 5 0.3 2.3 5 85,245 576,000 263,740 For the years ended December 31, 2017, 2016 and 2015, the Company recorded $ 211,692 132,600</t>
  </si>
  <si>
    <t>INCOME TAXES</t>
  </si>
  <si>
    <t>Income Tax Disclosure [Abstract]</t>
  </si>
  <si>
    <t xml:space="preserve"> NOTE 12 - INCOME TAXES The Company is subject to income taxes on an entity basis on income arising in or derived from the tax jurisdiction in which each entity is domiciled. Kingold is incorporated in the United States and has incurred net operating loss for income tax purposes for 2017 and 2016. The Company has loss carry forwards of approximately $ 18,100,000 2037 6,152,000 5,699,000 5,335,000 453,000 364,000 623,000 Dragon Lead is incorporated in the BVI, and under current laws of the BVI, income earned is not subject to income tax. Wuhan Vogue-Show and Wuhan Kingold are incorporated in the PRC and are subject to PRC income tax, which is computed according to the relevant laws and regulations in the PRC. The applicable tax rate is 25 6,677,675 The Company intends to reinvest its foreign profits indefinitely in order to avoid a tax liability upon repatriation to the United States. Since the U.S. holding company does not have any earnings and profits, distributions made in 2014 were deemed as a return of capital for U.S. income tax purpose. On December 22, 2017, the Tax Cuts and Jobs Act of 2017 (the “Act”) was signed into law making significant changes to the Internal Revenue Code. Changes include, but are not limited to, a U.S. corporate tax rate decrease from 35 21 For the years ended December 31, 2017 2016 2015 United States $ (1,331,862) $ (1,010,848) $ (1,833,064) Foreign 36,699,373 126,541,875 29,733,565 $ 35,367,511 $ 125,531,027 $ 27,900,501 For the years ended December 31, 2017 2016 2015 Current tax provision Federal $ - $ - $ - State - - - Foreign 17,678,757 33,055,811 4,488,815 $ 17,678,757 $ 33,055,811 $ 4,488,815 Deferred tax provision (benefit) Federal - - - State - - - Foreign (8,503,898) (428,101) 1,849,910 (8,503,898) (428,101) 1,849,910 Income tax provision $ 9,174,859 $ 32,627,710 $ 6,338,725 As of December 31, 2017 2016 2015 Deferred tax assets: Accrued interest $ 1,824,171 $ - $ - Inventory Valuation 4,545,708 - - Accrued expenses 330,663 - - Deferred financing costs on loans 741,008 - - Other temporary difference 56,062 721,570 - Net operating losses from parent company 6,151,702 5,698,869 5,335,180 Valuation allowance (6,151,702) (5,698,869) (5,335,180) $ 7,497,612 $ 721,570 $ - Deferred financing costs on the loans - (1,971,192) - Deferred tax liability from capitalized interest - - (1,774,993) Unrealized gain due to change in fair value of investments in gold (819,937) - - Deferred tax assets (liability) - Net $ 6,677,675 $ (1,249,622) $ (1,774,993) For the years ended December 31, 2017 2016 2015 US statutory rate 34 % 34 % 34 % Foreign income and loss not recognized in U.S.A. (34) % (34) % (34) % China income tax 25 % 25 % 25 % Miscellanies and non-deductible expense 1 % 1 % (2.3) % Effective tax rate 26 % 26 % 22.7 %</t>
  </si>
  <si>
    <t>EARNINGS PER SHARE</t>
  </si>
  <si>
    <t>Earnings Per Share [Abstract]</t>
  </si>
  <si>
    <t xml:space="preserve"> NOTE 13 - EARNINGS PER SHARE For the year ended December 31, 2017, the effect of potential shares of common stock was dilutive since the exercise prices for the warrant and options were lower than the average market price for the year ended December 31, 2017. As a result, total of 421,548 For the year ended December 31, 2016, the effect of potential shares of common stock was dilutive since the exercise prices for the warrant and options were lower than the average market price for the year ended December 31, 2016. As a result, total of 345,642 For the year ended December 31, 2015, basic average shares outstanding and diluted average shares outstanding were the same because the effect of potential shares of common stock was anti-dilutive since the exercise prices for the warrant and options were greater than the average market price for the year ended December 31, 2015. As a result, warrants to purchase 294,000 3.61 3,220,000 1.90 For the years ended December 31, 2017 2016 2015 Net income attributable to common stockholders $ 26,192,652 $ 92,909,812 $ 21,562,07 Weighted average number of common shares outstanding - Basic Effect of dilutive securities 66,050,498 66,472,046 65,963,502 Unexercised warrants and options 421,548 345,642 - Weighted average number of common shares outstanding  diluted 66,472,046 66,337,129 65,963,502 Earnings per share - Basic $ 0.40 $ 1.41 $ 0.33 Earnings per share  Diluted $ 0.39 $ 1.40 $ 0.33</t>
  </si>
  <si>
    <t>OPTIONS</t>
  </si>
  <si>
    <t>Disclosure of Compensation Related Costs, Share-based Payments [Abstract]</t>
  </si>
  <si>
    <t xml:space="preserve"> NOTE 14 - OPTIONS The Company recorded $ 33,014 44,572 530,542 As of December 31, 2017, the Company had 3,191,875 3.73 28,125 7 25,032 58,039 102,611 Weighted Average Number of Weighted Average Remaining Life Outstanding, December 31, 2015 3,220,000 $ 1.90 5.76 Exercisable, December 31, 2015 3,009,375 $ 1.95 5.63 Granted - $ - - Forfeited - - - Exercised - - - Outstanding, December 31, 2016 3,220,000 $ 1.90 4.76 Exercisable, December 31, 2016 3,152,500 $ 1.92 4.70 Granted - $ - - Forfeited - - - Exercised - - - Outstanding, December 31, 2017 3,220,000 $ 1.90 3.76 Exercisable, December 31, 2017 3,191,875 $ 1.91 3.73</t>
  </si>
  <si>
    <t>WARRANTS</t>
  </si>
  <si>
    <t>Warrants [Abstract]</t>
  </si>
  <si>
    <t xml:space="preserve"> NOTE 15 - WARRANTS Number of Weighted Average Weighted average warrants Exercise Price Remaining Life in Years Outstanding, December 31, 2015 294,000 $ 3.61 0.04 Granted 300,000 1.35 0.52 Forfeited (294,000) - - Exercised (55,365) - - Outstanding, December 31, 2016 244,635 $ 1.38 0.52 Granted - - - Forfeited (150,000) - - Exercised (94,635) - - Outstanding, December 31, 2017 - $ - - On August 12, 2015, the Company signed a consulting agreement to engage Bespoke Independent Partners (“BIP”), a wholly owned subsidiary of FPIA Partners LLC to operate as a strategic advisor to Kingold in matters relating to investor relations, capital markets and shareholder value creation strategy. As the part of the agreement with BIP, an aggregate of 900,000 1.20 1.80 On March 29, 2016, pursuant to the consulting agreement, the Company’s obligation to issue BIP warrants to purchase 150,000 1.20 64,204 81 0.84 1.25 64,204 On April 18, 2016, pursuant to the consulting agreement, the Company’s obligation to issue BIP warrants to purchase 150,000 1.50 65,091 79.7 0.63 1.25 65,091 On May 10, 2016, the Company terminated the consulting agreement. On June 27, 2016, the Company and BIP signed a settlement agreement (the “Settlement Agreement”). In connection with the Settlement Agreement, the Company and BIP agreed that (1) the First Tranche Warrants and the Second Tranche Warrants would remain vested and outstanding, (2) the third, fourth and fifth tranches of success fee warrants would be cancelled; and (3) crediting of $ 66,439 55,365 94,635 1.2 June 28, 2017 150,000 1.50 94,635 150,000 For the years ended December 31, 2017, 2016 and 2015, the Company included $Nil, $ 129,295</t>
  </si>
  <si>
    <t>NONCONTROLLING INTEREST</t>
  </si>
  <si>
    <t>Noncontrolling Interest [Abstract]</t>
  </si>
  <si>
    <t>NON-CONTROLLING INTEREST</t>
  </si>
  <si>
    <t xml:space="preserve"> NOTE 16 - NONCONTROLLING INTEREST For the year ended December 31, 2015, Non-controlling interest represents the minority stockholders’ 45 On December 14, 2016, Wuhan Kingold transferred its 55 79,196 550,000 A reconciliation of non-controlling interest as of December 31, 2016 as follows: As of December 31, 2016 Beginning Balance $ 73,274 Capital Contribution - Proportionate shares of Net loss (6,214) Foreign currency translation gain (loss) (4,222) Deconsolidation of subsidiaries (62,557) Ending Balance $ - </t>
  </si>
  <si>
    <t>CONCENTRATIONS AND RISKS</t>
  </si>
  <si>
    <t>Risks and Uncertainties [Abstract]</t>
  </si>
  <si>
    <t xml:space="preserve"> NOTE 17 - CONCENTRATIONS AND RISKS The Company maintains certain bank accounts in the PRC and BVI, which are not insured by Federal Deposit Insurance Corporation (“FDIC”) insurance or other insurance. The cash and restricted cash balance held in the PRC bank accounts was $ 17,632,270 81,354,642 7,083 266,012 16,012 250,000 281,018 31,018 250,000 For the years ended December 31, 2017 and 2016, almost 100 100 The Company’s principal raw material used during the years was gold, which accounted for almost 100 During the years ended December 31, 2017, 2016 and 2015, approximately 23.3 21.5 18.8</t>
  </si>
  <si>
    <t>GOLD LEASE TRANSACTIONS</t>
  </si>
  <si>
    <t>Gold Lease Transactions [Abstract]</t>
  </si>
  <si>
    <t xml:space="preserve"> NOTE 18 - GOLD LEASE TRANSACTIONS The Company leased gold as a way to finance its growth and will return the same amount of gold to China Construction Bank (“CCB”), Shanghai Pudong Development Bank (“SPD Bank”) and CITIC Bank at the end of the respective lease agreements. Under these gold lease arrangements, each of CCB, SPD Bank and CITIC Bank retains beneficial ownership of the gold leased to the Company and treats it as if the gold is placed on consignment to the Company. All three banks have their own representatives on the Company’s premises to monitor on a daily basis the use and security of the gold leased to the Company. Accordingly, the Company records these gold lease transactions as operating leases because the Company does not have ownership nor has it assumed the risk of loss for the leased gold. a) Gold lease transactions with CCB During the year ended December 31, 2016, the Company entered into gold lease agreements with CCB and leased an aggregate of 975 33.8 235 5.7 During the year ended December 31, 2016, the Company returned 2,490 86.4 600 As of December 31, 2016, the Company pledged restricted cash of approximately $ 14.4 100 During the year ended December 31, 2017, no gold lease transactions were made and no leased gold was outstanding from CCB as of December 31, 2017. b) Gold lease transactions with SPD Bank During the year ended December 31, 2016, the Company entered into gold lease agreements with Shanghai Pudong Development Bank and leased an aggregate of 345 13.4 93.3 3.0 3.3 1,077 37.2 258.6 185 7.2 49.8 The remaining leased gold of 185 kilograms which amounted to approximately $7.2 million (RMB 49.8 million) was returned to the SPD Bank upon lease maturity in September 2017. The pledged restricted cash of approximately $ 8.1 55.6 c) Gold lease transaction with CITIC Bank During 2015, Wuhan Kingold entered into a gold lease agreement with CITIC Bank to lease an additional 850 31 201 6 1.2 8.0 1,150 44.3 287.4 As of December 31, 2017 and 2016, no leased gold was outstanding and no restricted cash was pledged as collateral to safeguard the gold lease from CITIC. d) Gold lease transaction with Industrial and Commercial Bank of China (“ICBC’) During the year ended December 31, 2016, the Company entered into additional gold lease agreements with ICBC and leased an aggregate amount of 527 20.1 139.7 2.75 527 As of December 31, 2017 and 2016, no leased gold was outstanding and no restricted cash was pledged as collateral to safeguard the gold lease from ICBC. e) Gold lease transactions with related party During the year ended December 31, 2016, the Company entered into multiple gold lease agreements with Wuhan Shuntianyi Investment Management Ltd. (“Shuntianyi”), a related party which is controlled by the CEO and the Chairman of the Company, to lease a total of 16,000,000 538.6 On January 3, 2017, Wuhan Kingold entered into a gold lease agreement with Shuntianyi to lease a total of 4,000 131.1 As of December 31, 2017, the Company had no leased gold outstanding. As of December 31, 2016, 185 7.2 Interest expense for all gold lease arrangements for the years ended December 31, 2017, 2016 and 2015 was approximately $ 0.1 3.9 7.0</t>
  </si>
  <si>
    <t>Commitments and Contingencies Disclosure [Abstract]</t>
  </si>
  <si>
    <t xml:space="preserve"> NOTE 19 - COMMITMENTS AND CONTINGENCIES Guarantee for Third Party On April 12, 2016, Wuhan Kingold signed the collateral agreements with Evergrowing Bank - Yantai Huangshan Road Branch to pledge restricted deposits of totaling $ 30.7 200 30.1 200 2.01 On April 12, 2017, Wuhan Kingold repaid the loan of approximately $ 30.7 200 30.7 200 Guarantee for Related Party On January 13, 2017, Wuhan Kingold entered into a loan agreement with Wuhan Kangbo Biotech Limited (“Kangbo”), a related party which is controlled by the CEO and Chairman of the Company, for a loan of approximately $ 153.7 1,000 5,470 193.2 1.3 On February 20, 2017, Wuhan Kingold entered into a second loan agreement with Kangbo for a loan of approximately $ 153.7 1,000 4,755 173 1.1 230.5 1,500 7,870 76.8 500 with additional 300 Operating Leases On June 27, 2016, Wuhan Kingold signed certain 5 0.3 2.3 85,245 576,000 211,692 132,600 263,740 For the Twelve Months Ending December 31, 2018 $ 254,314 2019 254,314 2020 254,314 2021 212,047 2022 42,623 $ 1,017,612 </t>
  </si>
  <si>
    <t>SUMMARIZED QUARTERLY DATA</t>
  </si>
  <si>
    <t>Quarterly Financial Information Disclosure [Abstract]</t>
  </si>
  <si>
    <t>Quarterly Financial Information</t>
  </si>
  <si>
    <t xml:space="preserve"> NOTE 20  SUMMARIZED QUARTERLY DATA (UNAUDITED) Fiscal Quarterly Quarter 1 Quarter 2 Quarter 3 Quarter 4 (in millions, expect per share data) 2017 Net sales $ 292.3 $ 475.9 $ 584.5 $ 675.0 Income from operations 13.2 44.6 74.7 53.5 Net income (loss) attributable to Kingold Jewelry, Inc. (21.3) 8.0 29.0 10.5 Earnings per share Earnings per share - basic $ (0.32) $ 0.12 $ 0.44 $ 0.16 Earnings per share  dilute $ (0.32) $ 0.12 $ 0.44 $ 0.15 2016 Net sales $ 282.2 $ 390.3 $ 390.5 $ 357.6 Income from operations 25.6 42.9 48.3 17.1 Net income attributable to Kingold Jewelry, Inc. 15.2 19.9 15.9 41.9 Earnings per share Earnings per share - basic $ 0.23 $ 0.30 $ 0.24 $ 0.64 Earnings per share  dilute $ 0.23 $ 0.30 $ 0.24 $ 0.63 </t>
  </si>
  <si>
    <t>SUBSEQUENT EVENTS</t>
  </si>
  <si>
    <t>Subsequent Events [Abstract]</t>
  </si>
  <si>
    <t xml:space="preserve"> NOTE 21  SUBSEQUENT EVENTS On December 26, 2017, Wuhan Kingold Jewelry Company Limited, entered into a Trust Loan Contract in the amount of no more than RMB 1,500 230 24 30 9.2 7,887 70 1.4 215.1 On December 28, 2017, Wuhan Kingold Jewelry Company Limited passed a resolution to increase the line of credit limit with Wuhan Kingold Industrial Group from originally maximum $ 769.2 5 923 6 2.1 January 2, 2023 From January 2018 and early March 2018, the Company repaid an aggregate of $ 230.5 1.5 233.8</t>
  </si>
  <si>
    <t>CONDENSED FINANCIAL INFORMATION OF PARENT COMPANY</t>
  </si>
  <si>
    <t>Statement of Financial Position [Abstract]</t>
  </si>
  <si>
    <t xml:space="preserve"> KINGOLD JEWELRY, INC. (Unaudited) December 31, December 31, 2017 2016 ASSETS CURRENT ASSETS Cash $ 266,011 $ 281,017 Other current assets and prepaid expenses 500 500 Total current assets 266,511 28,517 OTHER ASSETS Investment in subsidiaries 390,065,876 282,425,857 Total other assets 390,065,876 282,425,857 TOTAL ASSETS $ 390,332,387 $ 282,707,374 LIABILITIES AND STOCKHOLDERS’ EQUITY CURRENT LIABILITIES Other payables and accrued expenses $ 100,000 $ 217,087 Total current liabilities 100,000 217,087 TOTAL LIABILITIES 100,000 217,087 COMMITMENTS AND CONTINGENCIES EQUITY Preferred stock, $0.001 par value, 500,000 shares authorized, none issued or outstanding as of December 31, 2017 and 2016 - - Common stock $0.001 par value, 100,000,000 shares authorized, 66,113,502 and 66,018,867 shares issued and outstanding as of December 31, 2017 and December 31, 2016 66,113 66,018 Additional paid-in capital 80,377,449 80,230,968 Retained earnings Unappropriated 303,666,611 277,473,959 Appropriated 967,543 967,543 Accumulated other comprehensive income (deficit) 5,154,671 (76,248,201) Total Equity 390,232,387 282,490,287 TOTAL LIABILITIES AND STOCKHOLDERS’ EQUITY 390,332,387 282,707,374 The accompanying notes are an integral part of Schedule 1. KINGOLD JEWELRY, INC. (IN U.S. DOLLARS) (Unaudited) For the years ended December 31, 2017 2016 2015 OPERATING EXPENSES Selling, general and administrative expenses $ (1,297,888) $ (966,276) $ (1,302,521) Stock compensation expenses (33,014) (240,306) (530,542) Total operating expenses (1,330,902) (1,206,582) (1,833,063) EQUITY INCOME OF SUBSIDIARIES 27,523,554 94,109,899 23,394,839 NET INCOME 26,192,652 92,903,317 21,561,776 Add: net loss attribute to the non-controlling interest - 6,495 296 NET INCOME ATTRIBUTABLE TO COMMON STOCKHOLDERS $ 26,192,652 $ 92,909,812 $ 21,562,072 OTHER COMPREHENSIVE INCOME (LOSS) Unrealized gain (loss) related to investments in gold $ 58,650,446 $ (54,789,485) $ - Total foreign currency translation gain (loss) 22,752,426 (21,461,689) (14,740,716) Less: foreign currency translation loss attributable to non-controlling interest - (4,222) 4,251 Total Other comprehensive gain ( loss) attributable to KINGOLD JEWELRY, INC. $ 81,402,872 $ (76,246,952) $ (14,744,967) COMPREHENSIVE INCOME (LOSS) ATTRIBUTABLE TO: Common stockholders $ 107,595,524 $ 16,662,860 $ 6,817,105 Non-controlling interest - (10,717) 3,955 $ 107,595,524 $ 16,652,143 $ 6,821,060 The accompanying notes are an integral part of Schedule 1. KINGOLD JEWELRY, INC. (Unaudited) For the years ended December 31, 2017 2016 2015 CASH FLOWS FROM OPERATING ACTIVITIES Net income $ 26,192,652 $ 92,903,317 $ 21,561,776 Adjusted to reconcile net income to cash provided by (used in) operating activities: Income from subsidiaries (26,123,585) (92,394,901) 1,388,389 Share based compensation for services 33,014 44,572 530,542 Warrants and shares issued for consulting services - 195,734 - Changes in operating assets and liabilities (increase) decrease in: Other payables and accrued expenses (117,087) (612,170) 140,000 Net cash provided by (used in) operating activities (15,006) 136,552 82,479 NET (DECREASE) INCREASE IN CASH (15,006) 136,552 82,479 CASH, BEGINNING OF YEAR 281,017 144,465 61,986 CASH, END OF YEAR $ 266,011 $ 281,017 $ 144,465 The accompanying notes are an integral part of Schedule 1. KINGOLD JEWELRY, INC. NOTES TO SCHEDULE 1 1. Basis of presentation Certain information and footnote disclosures normally included in financial statements prepared in conformity with generally accepted accounting principles have been condensed or omitted. The Company’s investment in subsidiaries is stated at cost plus equity in undistributed earnings of subsidiaries. 2. Restricted net assets Schedule I of Artic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parent company financial statements have been prepared in accordance with Rule 12-04, Schedule I of Regulation S- X as the restricted net assets of the subsidiaries of Kingold Jewelry, Inc. exceed 25% of the consolidated net assets of Kingold Jewelry, Inc. The ability of our Chinese operating affiliates to pay dividends may be restricted due to the foreign exchange control policies and availability of cash balances of the Chinese operating subsidiaries. Because a significant portion of our operations and revenues are conducted and generated in China, a significant portion of our revenues being earned and currency received are denominated in Renminbi (RMB). RMB is subject to the exchange control regulation in China, and, as a result, we may be unable to distribute any dividends outside of China due to PRC exchange control regulations that restrict our ability to convert RMB into US Dollars. Commitments The Company did not have any significant commitments or long-term obligations as at December 31, 2017 and 2016. 4. Options The Company recorded $ 33,014 44,572 530,542 As of December 31, 2017, the Company had 3,191,875 3.73 28,125 7 25,032 58,039 102,611 5. Warrants For the years ended December 31, 2017, 2016 and 2015, the Company included $Nil, $ 129,295</t>
  </si>
  <si>
    <t>SUMMARY OF SIGNIFICANT ACCOUNTING POLICIES (Policies)</t>
  </si>
  <si>
    <t>Principles of Consolidation</t>
  </si>
  <si>
    <t xml:space="preserve"> Principles of Consolidation The accompanying consolidated financial statements include the financial statements of Kingold, Dragon Lead, Wuhan Vogue-Show and Wuhan Kingold. All inter-company balances and transactions have been eliminated in consolidation.</t>
  </si>
  <si>
    <t>Use of Estimates</t>
  </si>
  <si>
    <t xml:space="preserve"> Use of Estimates 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inventory valuation, allowance for doubtful accounts, deferred income tax, deferred debt issuances cost, allowance for investments in gold and share based compensation. Actual results could differ from those estimates.</t>
  </si>
  <si>
    <t xml:space="preserve"> Cash Cash includes cash on hand and demand deposits in accounts maintained with commercial banks within the PRC. The Company considers all highly liquid investments with original maturities of three months or less when purchased to be cash equivalents. The Company maintains most of the bank accounts in the PRC. Cash balances in bank accounts in PRC are not insured by the Federal Deposit Insurance Corporation or other programs.</t>
  </si>
  <si>
    <t>Restricted Cash</t>
  </si>
  <si>
    <t xml:space="preserve"> Restricted Cash As of December 31, 2017 and 2016, the Company had restricted cash of $ 12,927,272 60,344,430 As of December 31, 2016, approximately total of $ 9.9 28.8 21.6</t>
  </si>
  <si>
    <t>Accounts Receivable</t>
  </si>
  <si>
    <t xml:space="preserve"> Accounts Receivable 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December 31, 2017 and 2016, there was no allowance recorded as the Company considers all of the accounts receivable fully collectible. </t>
  </si>
  <si>
    <t xml:space="preserve"> Inventories Inventories are stated at the lower of cost or market value, and cost is calculated on the weighted average basis. As of December 31, 2017 and December 31, 2016, there was no lower of cost or market adjustment because the carrying value of the Company’s inventories was lower than the current and expected market price of gold. The cost of inventories comprises all costs of purchases, costs of fixed and variable production overhead and other costs incurred in bringing the inventories to their present condition.</t>
  </si>
  <si>
    <t>Property and equipment</t>
  </si>
  <si>
    <t xml:space="preserve"> Property and equipment Property and equipment are stated at cost, less accumulated depreciation. Expenditures for additions and betterments are capitalized, and expenditures for maintenance and repairs are charged to expense as incurred. Depreciation is provided on a straight-line basis, less estimated residual value, over an asset’s estimated useful life. Estimated Useful Life Buildings 30 years Plant and machinery 15 years Motor vehicles 10 years Office furniture and electronic equipment 5 - 10 years Leasehold improvements 5 years</t>
  </si>
  <si>
    <t>Construction-in-Progress</t>
  </si>
  <si>
    <t xml:space="preserve"> Land Use Right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t>
  </si>
  <si>
    <t>Long-lived assets</t>
  </si>
  <si>
    <t xml:space="preserve"> Long-lived assets Certain assets such as property, plant and equipment and construction in progress,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There were no events or changes in circumstances that triggered a review of impairment of long-lived assets as of December 31, 2017 and 2016.</t>
  </si>
  <si>
    <t>Fair value of financial instruments</t>
  </si>
  <si>
    <t xml:space="preserve"> 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accounts receivable, other current assets and prepaid expenses, short-term loans, other payables and accrued expens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 The Company uses quoted prices in active markets to measure the fair value of investments in gold.</t>
  </si>
  <si>
    <t>Investment in Gold</t>
  </si>
  <si>
    <t xml:space="preserve"> Investments in Gold The Company pledged the gold leased from related party and part of its own gold inventory to meet the requirements of bank loans. The pledged gold will be available for sale upon the repayment of the bank loans. The Company classified these pledged gold as investments in gold, and carried at fair market value, with the unrealized gains and losses, included in the determination of comprehensive income (loss) and reported in equity. The fair market value of the investments in gold is determined by quoted market prices at Shanghai Gold Exchange.</t>
  </si>
  <si>
    <t>Revenue recognition</t>
  </si>
  <si>
    <t xml:space="preserve"> Revenue recognition Net sales are primarily composed of sales of branded products to wholesale and retail customers, as well as fees generated from customized production. In customized production, a customer supplies the Company with the raw materials and the Company creates products per that customer’s instructions, whereas in branded production the Company generally purchases gold directly and manufactures and markets the products on its own. The Company recognizes revenues under ASC 605 as follows: Sαles of brαnded products The Company recognizes revenue on sales of branded products when the goods are delivered and title to the goods passes to the customer provided that: there are no uncertainties regarding customer acceptance; persuasive evidence of an arrangement exists; the sales price is fixed and determinable; and collectability is deemed probable. Customized production fees The Company recognizes services-based revenue (the processing fee) from such contracts for customized production when: (i) the contracted services have been performed and (ii) collectability is reasonably assured.</t>
  </si>
  <si>
    <t>Income taxes</t>
  </si>
  <si>
    <t xml:space="preserve">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7 and 2016. To the extent applicable, the Company records interest and penalties as a general and administrative expense. The statute of limitations for the Company’s U.S. federal income tax returns and certain state income tax returns remains open for tax years 2012 and after. As of December 31, 2017, the tax years ended December 31, 2012 through December 31, 2017 for the Company’s PRC subsidiaries remain open for statutory examination by PRC tax authorities.</t>
  </si>
  <si>
    <t>Foreign currency translation</t>
  </si>
  <si>
    <t xml:space="preserve"> Foreign currency translation 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 The value of RMB against US$ and other currencies may fluctuate and is affected by, among other things, changes in the PRC’s political and economic conditions. Any significant revaluation of RMB may materially affect the Company’s financial condition in terms of US$ reporting. December 31, December 31, December 31, Balance sheet items, except for share capital, additional paid in capital and retained earnings, as of the period ended US$1=RMB 6.5064 US$1=RMB 6.9448 US$1=RMB 6.4917 Amounts included in the statements of income and cash flows for the period US$1=RMB 6.7570 US$1=RMB 6.6441 US$1=RMB 6.2288 </t>
  </si>
  <si>
    <t>Comprehensive Income</t>
  </si>
  <si>
    <t xml:space="preserve"> Comprehensive income (loss) Comprehensive income (loss) consists of two components, net income (loss) and other comprehensive income (loss). The unrealized gain or loss resulting from the change of the fair market value from the gold investments and the foreign currency translation gain or loss resulting from translation of the financial statements expressed in RMB to US$ are reported in other comprehensive income (loss) in the consolidated statements of income and comprehensive income.</t>
  </si>
  <si>
    <t>Earnings per Share</t>
  </si>
  <si>
    <t xml:space="preserve"> 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Share or Stock-Based compensation</t>
  </si>
  <si>
    <t xml:space="preserve"> Share or Stock-Based compensation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 </t>
  </si>
  <si>
    <t>Debts issuance cost</t>
  </si>
  <si>
    <t xml:space="preserve"> Debts issuance cost Debt issuance cost related to a recognized debt liability are presented in the balance sheet as a direct deduction from the carrying amount of the debt liability, consistent with debt discounts. Amortization of debt issuance costs is calculated using the effective interest method and is included as a component of interest expense. </t>
  </si>
  <si>
    <t>Risks and Uncertainties</t>
  </si>
  <si>
    <t xml:space="preserve"> Risks and Uncertainties 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 Furthermore, the value of the Company’s inventory may be affected by commodity prices. The Company records the value of its inventory using the lower of cost or market value, cost calculated on the weighted average method. As a result, decreases in the market value of precious metals such as gold would result in a lower stated value of the Company’s inventory, which may require it to take a charge for the decrease in the value of its inventory. The Company also allocated significant portion of its inventories as investment in gold and pledged as collateral to secure loans from banks and financial institutions, so there is a risk that the Company is unable to utilize its inventories, and there could be a disruption in the Company’s supply of gold which could decrease its production and shipping levels. In addition, the investment in gold may be deficient if the fair market value of the pledged gold in connection with the loans declines, then the Company may need to increase the pledged gold inventory for the loan collateral or increase restricted cash.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this consolidated entity and the impact could be material to the Company’s operations. Although the Company has not experienced losses from these situations and believes that it is in compliance with existing laws and regulations, including the organization and structure disclosed in Note 1, this may not be indicative of future results.</t>
  </si>
  <si>
    <t>Recent Accounting Pronouncements</t>
  </si>
  <si>
    <t xml:space="preserve"> Recent Accounting Pronouncements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The guidance in ASU 2014-09 will be effective for annual reporting periods beginning after December 15, 2017 (including interim reporting periods within those periods), which means it will be effective for the Company’s fiscal year beginning Januar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The Company’s current revenue recognition policies are generally consistent with the new revenue recognition standards set forth in ASU 2014-09. Potential adjustments to input measures are not expected to be pervasive to the majority of the Company’s contrac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The adoption of this guidance will not have a material impact on its consolidated financial statement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U 2017-05 is effective for annual periods beginning after December 15, 2017, including interim periods within that reporting period. The effective date of this guidance coincides with revenue recognition guidance. The adoption of this guidance will not have a material impact on its consolidated financial statements. In May 2017, the Financial Accounting Standards Board (the “FASB”) issued ASU No. 2017-09 (“ASU 2017-09”) to provide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s in terms or conditions. ASU 2017-09 is effective for annual periods, and interim periods within those annual periods, beginning after December 15, 2017. The adoption of this guidance will not have a material impact on its consolidated financial statements.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The effective date is the same as the effective date and transition requirements for the amendments for ASU 2014-09 and ASU 2016-02. The adoption of this guidance will not have a material impact on its consolidated financial statements. The FASB has issued Accounting Standards Update (ASU) No. 2018-02, “Reclassification of Certain Tax Effects From Accumulated Other Comprehensive Income.” The ASU amends ASC 220, Income Statement  Reporting Comprehensive Income</t>
  </si>
  <si>
    <t>SUMMARY OF SIGNIFICANT ACCOUNTING POLICIES (Tables)</t>
  </si>
  <si>
    <t>Estimated Useful Lives</t>
  </si>
  <si>
    <t xml:space="preserve"> The estimated useful lives used in connection with the preparation of the financial statements are as follows: Estimated Useful Life Buildings 30 years Plant and machinery 15 years Motor vehicles 10 years Office furniture and electronic equipment 5 - 10 years Leasehold improvements 5 years</t>
  </si>
  <si>
    <t>Currency Exchange Rates</t>
  </si>
  <si>
    <t xml:space="preserve"> The following table outlines the currency exchange rates that were used in creating the consolidated financial statements in this report: December 31, December 31, December 31, Balance sheet items, except for share capital, additional paid in capital and retained earnings, as of the period ended US$1=RMB 6.5064 US$1=RMB 6.9448 US$1=RMB 6.4917 Amounts included in the statements of income and cash flows for the period US$1=RMB 6.7570 US$1=RMB 6.6441 US$1=RMB 6.2288 </t>
  </si>
  <si>
    <t>INVENTORIES (Tables)</t>
  </si>
  <si>
    <t xml:space="preserve"> Inventories as of December 31, 2017 and December 31, 2016 consisted of the following: As of December 31, December 31, 2017 2016 Raw materials (A) $ - $ 7,167,391 Work-in-progress (B) 90,406,021 78,813,685 Finished goods (C) 44,636,692 33,454,519 Total inventory $ 135,042,713 $ 119,435,595 (A) Included Nil Au9999 gold as of December 31, 2017 and 185,000 (B) Included 2,508,182 2,358,178 (C) Included 1,231,586 993,699</t>
  </si>
  <si>
    <t>PROPERTY AND EQUIPMENT, NET (Tables)</t>
  </si>
  <si>
    <t>Property Plant and Equipment</t>
  </si>
  <si>
    <t xml:space="preserve"> The following is a summary of property and equipment as of December 31, 2017 and December 31, 2016: As of December 31, December 31, 2017 2016 Buildings $ 2,415,577 $ 2,208,918 Plant and machinery 18,615,951 17,401,084 Motor vehicles 254,228 97,549 Office and electric equipment 1,415,194 687,901 Leasehold improvements 1,623,027 1,185,433 Subtotal 24,323,977 21,580,885 Less: accumulated depreciation (17,024,334) (14,356,187) Property and equipment, net $ 7,299,643 $ 7,224,698 </t>
  </si>
  <si>
    <t>LOANS (Tables)</t>
  </si>
  <si>
    <t>Schedule of Short-term Debt</t>
  </si>
  <si>
    <t xml:space="preserve"> As of December 31, December 31, 2017 2016 (a) Loan payable to Minsheng Trust $ - $ 51,693,353 (b) Loans payable to National Trust - gross amount - 143,992,628 Loans payable to National Trust - deferred financing cost - (4,480,085) (c) Loan payable to Aijian Trust 46,108,447 43,197,788 (d) Loans payable to Evergrowing Bank - Qixia Branch 153,694,824 - (e) Loans payable to Evergrowing Bank - Yantai Huanshan Road Branch 153,233,739 287,986 (f) Loans payable to Sichuan Trust-gross amount 230,542,236 - Loans payable to Sichuan Trust-deferred financing cost (2,239,292) - (g) Loans payable to China Aviation Capital - gross amount 44,571,499 - Loans payable to China Aviation Capital - deferred financing cost (457,926) - (h) Loans payable to Huarong Trust - gross amount 146,163,777 - Loans payable to Huarong Trust - deferred financing cost (1,324,677) - (i) Loans payable to China Construction Investment Trust - gross amount 46,108,447 - Loans payable to China Construction Investment Trust - deferred financing cost (167,796) - (j) Loans payable to Zheshang Jinhui Trust 84,532,153 - (k) Loans payable to Zhongjiang International Trust 61,477,929 - Loans payable to Zhongjiang International Trust - deferred financing cost (141,614) - Total short term loans $ 962,101,746 $ 234,691,670 (a) Loan payable to Minsheng Trust A Trust Loan Agreement with the Minsheng Trust was fully repaid upon maturity and the pledged gold and restricted deposit were released and refunded upon the repayment. (b) Loans payable to National Trust Two Trust Loan Agreements with National Trust Ltd. (“National Trust”) have been fully repaid upon maturity and the pledged gold and restricted deposit were released and returned upon the repayment. The Company paid approximately $ 10 69.3 (c) Loan payable to Aijian Trust On April 28, 2016, Wuhan Kingold and Shanghai Aijian Trust Co., Ltd. (“Aijian Trust”) entered into a gold income right transfer and repurchase agreement. According to the agreement, Aijian Trust acquired the income rights from Wuhan Kingold for Wuhan Kingold’s Au9999 gold worth at least RMB 412.5 46.1 300 24 10 1,542 55.1 358.5 0.5 3 (d) Loans payable to Evergrowing Bank  Qixia Branch In January 2016, Wuhan Kingold signed two Loan Agreements of Circulating Funds with the Qixia Branch of Evergrowing Bank for loans of approximately $ 123 800 7.5 5,000 178.7 1.2 In February 2017, Wuhan Kingold further entered into a loan agreement with the Qixia Branch of Evergrowing Bank in the amount of approximately $ 30.7 200 4.75 1,300 46.5 302.3 The Company subsequently fully repaid loan to Evergrowing Bank  Qixia Branch upon maturity and the pledged gold was subsequent returned to the Company. (e) Loans payable to Evergrowing Bank - Yantai Huangshan Road Branch From February 24, 2016 to March 24, 2016, Wuhan Kingold signed ten Loan Agreements with the Yantai Huangshan Road Branch of Evergrowing Bank for loans of approximately $ 153.7 1 7 5,550 198.3 1.3 153,695 1 153,695 1 153,695 1 The Company subsequently repaid $ 76.4 497 76.8 500 (f) Loans payable to Sichuan Trust On September 7, 2016, the Company entered into two trust loan agreements with the Sichuan Trust Ltd. (“Sichuan Trust”) to borrow a maximum of approximately $ 307.4 2 24 7.25 1.21 7.25 7,258 259.4 1.7 2.3 15 230.5 1.5 The Company paid approximately $ 5.7 36.3 3.1 20 0.3 1.8 2.2 14.6 g) Loans payable to China Aviation Capital On September 7, 2016, the Company entered into a trust loan agreement with China Aviation Capital Investment Management (Shenzhen) ("China Aviation Capital") to borrow a maximum of approximately $ 92.2 600 44.6 290 24 7.5 3 1,473 52.6 342.5 44.6 290 The Company paid approximately $ 1.3 8.7 0.7 4.4 0.2 1.4 0.4 3 (h) Loans payable to Huarong Trust On July 28, 2017, the Company entered into a loan agreement with Huarong International Trust Co. Ltd. (“Huarong Trust”) to borrow a maximum of approximately $ 153.7 1 12 2.5 7 4,975 180.8 1,176 1.5 9.5 146.2 951 3.8 The Company paid approximately $ 2.2 14.3 0.9 5.7 1.3 8.6 (i) Loans payable to China Construction Investment Trust On August 29, 2016, the Company entered into a trust loan agreement with China Construction Investment Trust to borrow a maximum of approximately $ 46.1 300 24 1 7.5 1,447 51.7 336.5 0.5 3 The Company paid approximately $ 0.5 3 0.23 1.5 0.1 0.4 0.2 1.1 (j) Loans payable to Zheshang Jinhui Trust On November 7, 2016, the Company entered into a trust loan agreement with Zheshang Jinhui Trust to borrow a maximum of approximately $ 84.5 550 24 7.8 2,708 96.8 629.6 0.8 5.5 (k) Loans payable to Zhongjiang International Trust On December 23, 2016, the Company entered into a trust loan agreement with Zhongjiang International Trust to borrow a maximum of approximately $ 61.5 400 24 8.75 2,104 75.2 489.2 The Company paid approximately $ 0.29 1.9 0.15 1.0 0.14 0.9 Interest expense for all of the short term loans for the years ended December 31, 2017, 2016 and 2015 was $ 68.8 14.8 2.2 7.0 9.4 11.5</t>
  </si>
  <si>
    <t>Schedule of Long-term Debt Instruments</t>
  </si>
  <si>
    <t xml:space="preserve"> As of December 31, December 31, 2017 2016 (l) Loans payable to Evergrowing Bank - Qixia Branch $ - $ 115,194,102 (m) Loans payable to Evergrowing Bank - Yantai Huanshan Road Branch - 143,560,650 (n) Loans payable to Minsheng Trust - gross amount - 28,798,526 Loans payable to Minsheng Trust - deferred financing cost - (563,984) (o) Loans payable to Sichuan Trust - gross amount - 215,988,941 Loans payable to Sichuan Trust - deferred financing cost - (2,359,280) (p) Loans payable to China Aviation Capital - gross amount - 41,757,862 Loans payable to China Aviation Capital - deferred financing cost - (1,055,387) (q) Loans payable to China Construction Investment Trust - gross amount - 43,197,788 Loans payable to China Construction Investment Trust - deferred financing cost - (371,697) (r) Loans payable to Hubei Assets Management - 43,197,788 (s) Loans payable to Zheshang Jinhui Trust - 79,195,945 (t) Loans payable to Zhongjiang International Trust - 57,597,051 (u) Loans payable to Anxin Trust 461,084,471 431,977,883 (v) Loans payable to Chang'An Trust - gross amount 153,694,824 28,654,533 Loans payable to Chang'An Trust - deferred financing cost (1,563,230) - (w) Loans payable to China Aviation Trust - gross amount 47,645,395 - Loans payable to China Aviation Trust - deferred financing cost (761,674) (x) Loans payable to National Trust  gross amount 53,793,188 - Loans payable to National Trust - deferred financing cost (228,068) - (y) Loans payable to Zheshang Jinhui Trust (new) - gross amount 76,847,412 - Loans payable to Zheshang Jinhui Trust (new) - deferred financing cost (1,102,181) Total long term loans, net of deferred financing costs $ 789,410,137 $ 1,224,770,721 (l) Loans payable to Evergrowing Bank  Qixia Branch (see Note 5 (d) above) (m) Loans payable to Evergrowing Bank - Yantai Huanshan Road Branch (see Note 5 (e) above) (n) Loan payable to Minsheng Trust On June 24, 2016, Wuhan Kingold entered into a loan agreement with Minsheng Trust, with an aggregate amount of approximately $30.7 million (RMB 200 million), with a maturity date of June 22, 2018. During the year ended December 31, 2017, the Company fully repaid the loan. The pledged gold and restricted deposit were released and refunded upon the repayment. The Company paid approximately $0.8 million (RMB 5.3 million) as loan origination fee for obtaining the loan. For the years ended December 31, 2017 and 2016, approximately $0.6 million (RMB 3.9 million) and $0.2 million (RMB 1.4 million) deferred financing cost was amortized, respectively. As of December 31, 2017, the deferred financing cost was fully amortized. (o) Loans payable to Sichuan Trust (see Note 5 (f) above) (p) Loans payable to China Aviation Capital (see Note 5 (g) above) (q) Loans payable to China Construction Investment Trust (see Note 5 (i) above) (r) Loans payable to Hubei Assets Management On September 30, 2016, the Company entered into an Entrust Loan Agreement with the Hubei Asset Management Co., Ltd. to borrow from Industrial and Commercial Bank of China Wuhan Jiang'an Branch of a maximum of approximately $46.1 million (RMB 300 million) as a working capital loan in the later period. During the year ended December 31, 2017, the Company fully repaid the loan. The pledged gold was released to the Company upon the repayment. (s) Loans payable to Zheshang Jinhui Trust (see Note 5 (j) above) (t) Loans payable to Zhongjiang International Trust (see Note5 (k) above) (u) Loans payable to Anxin Trust Co., Ltd In January 2016, Wuhan Kingold signed a Collective Trust Loan Agreement with Anxin Trust Co., Ltd. (“Anxin Trust”). The agreement allows the Company to access of approximately $461.1 million (RMB 3 billion) within 60 months. Each individual loan will bear a fixed annual interest of 14.8% or 11% with various maturity dates from January 25, 2019 to October 21, 2019. The purpose of this trust loan is to provide working capital for the Company to purchase gold. The loan is secured by 15,450 kilograms of Au9999 gold in aggregate with carrying value of approximately $552.1 million (RMB 3.6 billion). The loan is also guaranteed by the CEO and Chairman of the Company. As of December 31, 2017, the Company received full amount from the loan. The Company also made a restricted deposit of approximately $4.6 million (RMB 30 million) to secure these loans. The deposit will be refunded when the loan is repaid upon maturity. (v) Loans payable to Chang’An Trust On March 9, 2016, Wuhan Kingold entered into a Trust Loan Contract with Chang’An International Trust Co., Ltd. (“Chang’An Trust”). The agreement allows the Company to access a total of approximately $45.1 million (RMB 300 million) for the purpose of working capital needs. During the year ended December 31, 2017, the Company fully repaid the loan. As of December 31, 2017, the restricted deposit was refunded to the Company. In September 2017, Wuhan Kingold entered into a new Trust Loan Contract with Chang’An Trust. The agreement allows the Company to access a total of approximately $153.7 million (RMB 1 billion) for the purpose of working capital needs. The loan bears a fixed annual interest of 10% with a term of 24 months and is secured by 4,784 kilograms of Au9999 gold in aggregate with carrying value of approximately $172.7 million (RMB 1.1 billion). The loan is also guaranteed by the CEO and Chairman of the Company. As of December 31, 2017, the Company received full amount from the loan. The Company also made a restricted deposit of approximately $1.5 million (RMB 10 million) to secure these loans. The deposit will be refunded when the loan is repaid upon maturity. The Company paid approximately $1.7 million (RMB 11.0 million) as loan origination fee for obtaining the new loan. The loan origination fee was recorded as deferred financing cost against the loan balance. For the year ended December 31, 2017, approximately $0.1 million (RMB 0.8 million) deferred financing cost was amortized. As of December 31, 2017, the unamortized deferred financing cost related to obtaining this loan was approximately $1.6 million (RMB 10.2 million). (w) Loans payable to China Aviation Trust On January 25, 2017, Wuhan Kingold entered into a trust loan agreement with China Aviation Trust Ltd. to borrow a maximum of approximately $47.6 million (RMB 310 million) for working capital with a period of 24 months from the date of releasing the loan. For the loan obtained, the Company is required to make interest payments that are calculated based on a fixed annual interest rate of 8% based on the principal amount received. The Company pledged 1,647 kilograms of Au9999 gold with carrying value of approximately $58.2 million (RMB 378.4 million) as collateral to secure this loan. The loan is guaranteed by the CEO and Chairman of the Company. The Company also made a restricted deposit of approximately $0.5 million (RMB 3.1 million) to secure these loans. The deposit will be refunded when the loan is repaid upon maturity. The Company paid approximately $1.4 million (RMB 9.3 million) as loan origination fee for obtaining the loan. The loan origination fee was recorded as deferred financing cost against the loan balance. For the year ended December 31, 2017, approximately $0.7 million (RMB 4.3 million) deferred financing cost was amortized. As of December 31, 2017, the unamortized deferred financing cost related to obtaining this loan was approximately $0.8 million (RMB 5.0 million). (x) Loans payable to National Trust On February 28, 2017, Wuhan Kingold entered into a trust loan agreement with National Trust Ltd. (“National Trust”) to borrow a maximum of approximately $53.8 million (RMB 350 million) for working capital with a period of 24 months from the date of releasing the loan. For the loan obtained, the Company is required to make interest payments that are calculated based on a fixed annual interest rate of 8.617% based on the principal amount received. The Company pledged 1,745 kilograms of Au9999 gold with carrying value of approximately $62.7 million (RMB 408 million) as collateral to secure this loan. The loan is guaranteed by the CEO and Chairman of the Company. The Company paid approximately $0.39 million (RMB 2.6 million) as loan origination fee for obtaining the loan. The loan origination fee was recorded as deferred financing cost against the loan balance. For the year ended December 31, 2017, approximately $0.16 million (RMB 1.1 million) deferred financing cost was amortized. As of December 31, 2017, the unamortized deferred financing cost related to obtaining this loan was approximately $0.23 million (RMB 1.5 million). (y) Loans payable to Zheshang Jinhui Trust (new) In November 2017, Wuhan Kingold entered into a new Trust Loan Contract with Zheshang Jinhui Trust. The agreement allows the Company to access a total of approximately $153.7 million (RMB 1 billion) for the purpose of working capital needs. The loan bears a fixed annual interest of 7.7% with a term of 24 months and is secured by 2,540 kilograms of Au9999 gold in aggregate with carrying value of approximately $91.8 million (RMB 597.4 million). The loan is also guaranteed by the CEO and Chairman of the Company. As of December 31, 2017, the Company received an aggregate of approximately $76.9 million (RMB 0.5 billion) from the loan. The Company also made a restricted deposit of approximately $0.8 million (RMB 5 million) to secure these loans. The deposit will be refunded when the loan is repaid upon maturity. The Company paid approximately $1.15 million (RMB 7.5 million) as loan origination fee for obtaining the new loan. The loan origination fee was recorded as deferred financing cost against the loan balance. For the year ended December 31, 2017, approximately $0.05 million (RMB 0.3 million) deferred financing cost was amortized. As of December 31, 2017, the unamortized deferred financing cost related to obtaining this loan was approximately $1.1 million (RMB 7.2 million). Total Interest for the long term loans in the amount of $59.7 million, $52.3 million and $3.8 million for the years ended December 31, 2017, 2016 and 2015, respectively. The weighted average interest rate for the years ended December 31, 2017, 2016 and 2015 was 11.6%, 11.2% and 11.5%, respectively.</t>
  </si>
  <si>
    <t>INCOME TAXES (Tables)</t>
  </si>
  <si>
    <t>Income from Continuing Operations Before Income Taxes</t>
  </si>
  <si>
    <t xml:space="preserve"> Income (loss) from continuing operations before income taxes was allocated between the U.S. and foreign components for the year ended December 31, 2017, 2016 and 2015: For the years ended December 31, 2017 2016 2015 United States $ (1,331,862) $ (1,010,848) $ (1,833,064) Foreign 36,699,373 126,541,875 29,733,565 $ 35,367,511 $ 125,531,027 $ 27,900,501 </t>
  </si>
  <si>
    <t>Components of Income Tax Provision</t>
  </si>
  <si>
    <t xml:space="preserve"> Significant components of the income tax provision were as follows for the years ended December 31, 2017, 2016 and 2015: For the years ended December 31, 2017 2016 2015 Current tax provision Federal $ - $ - $ - State - - - Foreign 17,678,757 33,055,811 4,488,815 $ 17,678,757 $ 33,055,811 $ 4,488,815 Deferred tax provision (benefit) Federal - - - State - - - Foreign (8,503,898) (428,101) 1,849,910 (8,503,898) (428,101) 1,849,910 Income tax provision $ 9,174,859 $ 32,627,710 $ 6,338,725 </t>
  </si>
  <si>
    <t>Schedule of Deferred Tax Assets and Liabilities</t>
  </si>
  <si>
    <t xml:space="preserve"> The components of deferred tax assets and deferred tax liability as of December 31, 2017, 2016 and 2015 consist of the following: As of December 31, 2017 2016 2015 Deferred tax assets: Accrued interest $ 1,824,171 $ - $ - Inventory Valuation 4,545,708 - - Accrued expenses 330,663 - - Deferred financing costs on loans 741,008 - - Other temporary difference 56,062 721,570 - Net operating losses from parent company 6,151,702 5,698,869 5,335,180 Valuation allowance (6,151,702) (5,698,869) (5,335,180) $ 7,497,612 $ 721,570 $ - Deferred financing costs on the loans - (1,971,192) - Deferred tax liability from capitalized interest - - (1,774,993) Unrealized gain due to change in fair value of investments in gold (819,937) - - Deferred tax assets (liability) - Net $ 6,677,675 $ (1,249,622) $ (1,774,993) </t>
  </si>
  <si>
    <t>Schedule of Effective Income Tax Rate</t>
  </si>
  <si>
    <t xml:space="preserve"> The following table reconciles the U.S. statutory rates to the Company’s effective rate for the years ended December 31, 2017, 2016 and 2015: For the years ended December 31, 2017 2016 2015 US statutory rate 34 % 34 % 34 % Foreign income and loss not recognized in U.S.A. (34) % (34) % (34) % China income tax 25 % 25 % 25 % Miscellanies and non-deductible expense 1 % 1 % (2.3) % Effective tax rate 26 % 26 % 22.7 %</t>
  </si>
  <si>
    <t>EARNINGS PER SHARE (Tables)</t>
  </si>
  <si>
    <t>Reconciliation of Basic and Diluted Net Income Per Share</t>
  </si>
  <si>
    <t xml:space="preserve"> The following table presents a reconciliation of basic and diluted net income per share: For the years ended December 31, 2017 2016 2015 Net income attributable to common stockholders $ 26,192,652 $ 92,909,812 $ 21,562,07 Weighted average number of common shares outstanding - Basic Effect of dilutive securities 66,050,498 66,472,046 65,963,502 Unexercised warrants and options 421,548 345,642 - Weighted average number of common shares outstanding  diluted 66,472,046 66,337,129 65,963,502 Earnings per share - Basic $ 0.40 $ 1.41 $ 0.33 Earnings per share  Diluted $ 0.39 $ 1.40 $ 0.33 </t>
  </si>
  <si>
    <t>OPTIONS (Tables)</t>
  </si>
  <si>
    <t>Schedule of Share-based Compensation, Stock Options, Activity</t>
  </si>
  <si>
    <t xml:space="preserve"> The following table summarized the Company’s stock option activity: Weighted Average Number of Weighted Average Remaining Life Outstanding, December 31, 2015 3,220,000 $ 1.90 5.76 Exercisable, December 31, 2015 3,009,375 $ 1.95 5.63 Granted - $ - - Forfeited - - - Exercised - - - Outstanding, December 31, 2016 3,220,000 $ 1.90 4.76 Exercisable, December 31, 2016 3,152,500 $ 1.92 4.70 Granted - $ - - Forfeited - - - Exercised - - - Outstanding, December 31, 2017 3,220,000 $ 1.90 3.76 Exercisable, December 31, 2017 3,191,875 $ 1.91 3.73 </t>
  </si>
  <si>
    <t>WARRANTS (Tables)</t>
  </si>
  <si>
    <t>Summary of Status of Warrants Activities</t>
  </si>
  <si>
    <t xml:space="preserve"> Following is a summary of the status of warrant activities as of December 31, 2017, 2016 and 2015: Number of Weighted Average Weighted average warrants Exercise Price Remaining Life in Years Outstanding, December 31, 2015 294,000 $ 3.61 0.04 Granted 300,000 1.35 0.52 Forfeited (294,000) - - Exercised (55,365) - - Outstanding, December 31, 2016 244,635 $ 1.38 0.52 Granted - - - Forfeited (150,000) - - Exercised (94,635) - - Outstanding, December 31, 2017 - $ - - </t>
  </si>
  <si>
    <t>NONCONTROLLING INTEREST (Tables)</t>
  </si>
  <si>
    <t>Reconciliation Of Non Controlling Interest</t>
  </si>
  <si>
    <t xml:space="preserve"> A reconciliation of non-controlling interest as of December 31, 2016 as follows: As of December 31, 2016 Beginning Balance $ 73,274 Capital Contribution - Proportionate shares of Net loss (6,214) Foreign currency translation gain (loss) (4,222) Deconsolidation of subsidiaries (62,557) Ending Balance $ - </t>
  </si>
  <si>
    <t>COMMITMENTS AND CONTINGENCIES (Tables)</t>
  </si>
  <si>
    <t>Schedule of Future Minimum Rental Payments for Operating Leases</t>
  </si>
  <si>
    <t xml:space="preserve"> As of December 31, 2017, the Company was obligated under non-cancellable operating leases for minimum rentals as follows: For the Twelve Months Ending December 31, 2018 $ 254,314 2019 254,314 2020 254,314 2021 212,047 2022 42,623 $ 1,017,612 </t>
  </si>
  <si>
    <t>SUMMARIZED QUARTERLY DATA (Tables)</t>
  </si>
  <si>
    <t xml:space="preserve"> Our following table summarizes the quarterly results of operations for the years ended December 31, 2017 and 2016: Fiscal Quarterly Quarter 1 Quarter 2 Quarter 3 Quarter 4 (in millions, expect per share data) 2017 Net sales $ 292.3 $ 475.9 $ 584.5 $ 675.0 Income from operations 13.2 44.6 74.7 53.5 Net income (loss) attributable to Kingold Jewelry, Inc. (21.3) 8.0 29.0 10.5 Earnings per share Earnings per share - basic $ (0.32) $ 0.12 $ 0.44 $ 0.16 Earnings per share  dilute $ (0.32) $ 0.12 $ 0.44 $ 0.15 2016 Net sales $ 282.2 $ 390.3 $ 390.5 $ 357.6 Income from operations 25.6 42.9 48.3 17.1 Net income attributable to Kingold Jewelry, Inc. 15.2 19.9 15.9 41.9 Earnings per share Earnings per share - basic $ 0.23 $ 0.30 $ 0.24 $ 0.64 Earnings per share  dilute $ 0.23 $ 0.30 $ 0.24 $ 0.63 </t>
  </si>
  <si>
    <t>ORGANIZATION AND BASIS OF PRESENTATION - Additional Information (Detail)</t>
  </si>
  <si>
    <t>Dec. 14, 2016USD ($)</t>
  </si>
  <si>
    <t>Dec. 14, 2016CNY (¥)</t>
  </si>
  <si>
    <t>Dec. 31, 2015USD ($)</t>
  </si>
  <si>
    <t>Apr. 30, 2015</t>
  </si>
  <si>
    <t>Feb. 16, 2009</t>
  </si>
  <si>
    <t>Jul. 01, 2008</t>
  </si>
  <si>
    <t>Organization and Basis of Presentation [Line Items]</t>
  </si>
  <si>
    <t>Noncontrolling Interest, Ownership Percentage by Parent</t>
  </si>
  <si>
    <t>45.00%</t>
  </si>
  <si>
    <t>Proceeds from Divestiture of Interest in Consolidated Subsidiaries</t>
  </si>
  <si>
    <t>Kingold Internet [Member]</t>
  </si>
  <si>
    <t>Wuhan Kingold [Member]</t>
  </si>
  <si>
    <t>Dragon Lead Group Limited</t>
  </si>
  <si>
    <t>Equity Method Investment, Ownership Percentage</t>
  </si>
  <si>
    <t>100.00%</t>
  </si>
  <si>
    <t>Wuhan Vogue Show Jewelry Co Limited</t>
  </si>
  <si>
    <t>55.00%</t>
  </si>
  <si>
    <t>SUMMARY OF SIGNIFICANT ACCOUNTING POLICIES - Additional Information (Detail) - USD ($)</t>
  </si>
  <si>
    <t>Significant Accounting Policies [Line Items]</t>
  </si>
  <si>
    <t>Restricted cash and cash equivalents</t>
  </si>
  <si>
    <t>Loans Payable, Current</t>
  </si>
  <si>
    <t>Land Use Right</t>
  </si>
  <si>
    <t>Property, Plant and Equipment, Useful Life</t>
  </si>
  <si>
    <t>50 years</t>
  </si>
  <si>
    <t>Shanghai Pudong Development Bank Ltd [Member]</t>
  </si>
  <si>
    <t>Cash deposit</t>
  </si>
  <si>
    <t>Financial Institutions [Member]</t>
  </si>
  <si>
    <t>Estimated Useful Lives Used in Connection With Preparation of Financial Statements (Detail)</t>
  </si>
  <si>
    <t>Buildings</t>
  </si>
  <si>
    <t>Property, Plant and Equipment [Line Items]</t>
  </si>
  <si>
    <t>30 years</t>
  </si>
  <si>
    <t>Plant and machinery</t>
  </si>
  <si>
    <t>15 years</t>
  </si>
  <si>
    <t>Motor vehicles</t>
  </si>
  <si>
    <t>10 years</t>
  </si>
  <si>
    <t>Office furniture and electronic equipment | Maximum</t>
  </si>
  <si>
    <t>Office furniture and electronic equipment | Minimum</t>
  </si>
  <si>
    <t>5 years</t>
  </si>
  <si>
    <t>Leasehold Improvements [Member]</t>
  </si>
  <si>
    <t>Currency Exchange Rates (Detail)</t>
  </si>
  <si>
    <t>Dec. 31, 2017$ / shares</t>
  </si>
  <si>
    <t>Dec. 31, 2017¥ / shares</t>
  </si>
  <si>
    <t>Dec. 31, 2016$ / shares</t>
  </si>
  <si>
    <t>Dec. 31, 2016¥ / shares</t>
  </si>
  <si>
    <t>Dec. 31, 2015$ / shares</t>
  </si>
  <si>
    <t>Dec. 31, 2015¥ / shares</t>
  </si>
  <si>
    <t>Balance Sheet</t>
  </si>
  <si>
    <t>Financial Statement Line Items with Differences in Reported Amount and Reporting Currency Denominated Amounts [Line Items]</t>
  </si>
  <si>
    <t>Currency exchange rate used in creating the amounts included in balance sheet, statements of operations and cash | (per share)</t>
  </si>
  <si>
    <t>Statements of Operations and Cash Flows</t>
  </si>
  <si>
    <t>INVENTORIES - Additional Information (Detail) - g</t>
  </si>
  <si>
    <t>Inventory Disclosure [Line Items]</t>
  </si>
  <si>
    <t>Gold Included In Raw Materials</t>
  </si>
  <si>
    <t>Gold Included In Work-In-Progress</t>
  </si>
  <si>
    <t>Gold Included In finished goods</t>
  </si>
  <si>
    <t>INVENTORIES (Detail) - USD ($)</t>
  </si>
  <si>
    <t>Raw materials</t>
  </si>
  <si>
    <t>[1]</t>
  </si>
  <si>
    <t>Work-in-progress</t>
  </si>
  <si>
    <t>[2]</t>
  </si>
  <si>
    <t>Finished goods</t>
  </si>
  <si>
    <t>[3]</t>
  </si>
  <si>
    <t>Total inventory</t>
  </si>
  <si>
    <t>Included Nil Au9999 gold as of December 31, 2017 and 185,000 grams of Au9999 gold as of December 31, 2016.</t>
  </si>
  <si>
    <t>Included 2,508,182 grams of Au9999 gold as of December 31, 2017 and 2,358,178 grams of Au9999 gold as of December 31, 2016.</t>
  </si>
  <si>
    <t>Included 1,231,586 grams of Au9999 gold as of December 31, 2017 and 993,699 grams of Au9999 gold as of December 31, 2016.</t>
  </si>
  <si>
    <t>PROPERTY AND EQUIPMENT, NET - Additional Information (Detail) - USD ($)</t>
  </si>
  <si>
    <t>PROPERTY AND EQUIPMENT, NET (Detail) - USD ($)</t>
  </si>
  <si>
    <t>Office and electric equipment</t>
  </si>
  <si>
    <t>Leasehold improvements</t>
  </si>
  <si>
    <t>Subtotal</t>
  </si>
  <si>
    <t>Less: accumulated depreciation and amortization</t>
  </si>
  <si>
    <t>Property and equipment, net</t>
  </si>
  <si>
    <t>LOANS - Additional Information (Detail) ¥ in Millions</t>
  </si>
  <si>
    <t>1 Months Ended</t>
  </si>
  <si>
    <t>2 Months Ended</t>
  </si>
  <si>
    <t>Jul. 28, 2017USD ($)</t>
  </si>
  <si>
    <t>Dec. 23, 2016USD ($)kg</t>
  </si>
  <si>
    <t>Dec. 23, 2016CNY (¥)</t>
  </si>
  <si>
    <t>Sep. 07, 2016USD ($)kg</t>
  </si>
  <si>
    <t>Sep. 07, 2016CNY (¥)</t>
  </si>
  <si>
    <t>Aug. 29, 2016USD ($)kg</t>
  </si>
  <si>
    <t>Aug. 29, 2016CNY (¥)</t>
  </si>
  <si>
    <t>Apr. 28, 2016USD ($)kg</t>
  </si>
  <si>
    <t>Apr. 28, 2016CNY (¥)</t>
  </si>
  <si>
    <t>Jan. 31, 2016USD ($)kg</t>
  </si>
  <si>
    <t>Feb. 28, 2017USD ($)kg</t>
  </si>
  <si>
    <t>Dec. 31, 2017USD ($)kg</t>
  </si>
  <si>
    <t>Dec. 31, 2017CNY (¥)</t>
  </si>
  <si>
    <t>Dec. 31, 2016CNY (¥)</t>
  </si>
  <si>
    <t>Dec. 31, 2017CNY (¥)kg</t>
  </si>
  <si>
    <t>Aug. 23, 2017USD ($)</t>
  </si>
  <si>
    <t>Aug. 23, 2017CNY (¥)</t>
  </si>
  <si>
    <t>Apr. 12, 2017USD ($)</t>
  </si>
  <si>
    <t>Apr. 12, 2017CNY (¥)</t>
  </si>
  <si>
    <t>Feb. 28, 2017CNY (¥)kg</t>
  </si>
  <si>
    <t>Feb. 23, 2017USD ($)</t>
  </si>
  <si>
    <t>Feb. 23, 2017CNY (¥)</t>
  </si>
  <si>
    <t>Dec. 23, 2016CNY (¥)kg</t>
  </si>
  <si>
    <t>Nov. 07, 2016USD ($)kg</t>
  </si>
  <si>
    <t>Nov. 07, 2016CNY (¥)kg</t>
  </si>
  <si>
    <t>Sep. 07, 2016CNY (¥)kg</t>
  </si>
  <si>
    <t>Aug. 31, 2016USD ($)</t>
  </si>
  <si>
    <t>Aug. 31, 2016CNY (¥)</t>
  </si>
  <si>
    <t>Aug. 29, 2016CNY (¥)kg</t>
  </si>
  <si>
    <t>Apr. 28, 2016CNY (¥)kg</t>
  </si>
  <si>
    <t>Feb. 24, 2016USD ($)kg</t>
  </si>
  <si>
    <t>Feb. 24, 2016CNY (¥)kg</t>
  </si>
  <si>
    <t>Jan. 31, 2016CNY (¥)kg</t>
  </si>
  <si>
    <t>Debt Instrument [Line Items]</t>
  </si>
  <si>
    <t>Debt Instrument, Collateral Amount | $</t>
  </si>
  <si>
    <t>Line of Credit Facility, Maximum Borrowing Capacity</t>
  </si>
  <si>
    <t>Gold Lease Outstanding | kg</t>
  </si>
  <si>
    <t>Payments of Loan Costs | $</t>
  </si>
  <si>
    <t>Amortization of Debt Issuance Costs | $</t>
  </si>
  <si>
    <t>Wuhan Kingold</t>
  </si>
  <si>
    <t>Long-term Debt, Percentage Bearing Fixed Interest, Percentage Rate</t>
  </si>
  <si>
    <t>7.50%</t>
  </si>
  <si>
    <t>4.75%</t>
  </si>
  <si>
    <t>Secured Debt</t>
  </si>
  <si>
    <t>Long-term Debt, Total</t>
  </si>
  <si>
    <t>Debt Instrument, Maturity Date Range, Start</t>
  </si>
  <si>
    <t>Feb. 24,
		2017</t>
  </si>
  <si>
    <t>Debt Instrument, Maturity Date Range, End</t>
  </si>
  <si>
    <t>Feb. 19,
		2018</t>
  </si>
  <si>
    <t>Yangtai Huangshan Road Branch of Evergrowing Bank [Member]</t>
  </si>
  <si>
    <t>7.00%</t>
  </si>
  <si>
    <t>Repayments of Long-term Debt</t>
  </si>
  <si>
    <t>The National Trust Ltd [Member]</t>
  </si>
  <si>
    <t>Payments of Loan Costs</t>
  </si>
  <si>
    <t>Debt Issuance Costs, Line of Credit Arrangements, Net | $</t>
  </si>
  <si>
    <t>AJ Trust Co., Ltd. [Member]</t>
  </si>
  <si>
    <t>Debt Instrument, Interest Rate During Period</t>
  </si>
  <si>
    <t>10.00%</t>
  </si>
  <si>
    <t>Debt Instrument, Face Amount | ¥</t>
  </si>
  <si>
    <t>Payments to Acquire Intangible Assets</t>
  </si>
  <si>
    <t>Debt Instrument, Term</t>
  </si>
  <si>
    <t>24 months</t>
  </si>
  <si>
    <t>Debt Issuance Costs, Line of Credit Arrangements, Net</t>
  </si>
  <si>
    <t>Long-term Debt, Current Maturities</t>
  </si>
  <si>
    <t>Anxin Trust Co., Ltd [Member]</t>
  </si>
  <si>
    <t>Jan. 25,
		2019</t>
  </si>
  <si>
    <t>Oct. 21,
		2019</t>
  </si>
  <si>
    <t>Sichuan Trust Ltd [Member]</t>
  </si>
  <si>
    <t>7.25%</t>
  </si>
  <si>
    <t>Line Of Credit Facility Additional Borrowing Capacity</t>
  </si>
  <si>
    <t>Debt Instrument, Interest Rate, Stated Percentage</t>
  </si>
  <si>
    <t>Debt, Weighted Average Interest Rate</t>
  </si>
  <si>
    <t>1.21%</t>
  </si>
  <si>
    <t>China Aviation Capital Investment Management [Member]</t>
  </si>
  <si>
    <t>3.00%</t>
  </si>
  <si>
    <t>Debt Instrument, Collateral Amount</t>
  </si>
  <si>
    <t>Debt Issuance Costs, Current, Net</t>
  </si>
  <si>
    <t>China Construction Investment Trust [Member]</t>
  </si>
  <si>
    <t>1.00%</t>
  </si>
  <si>
    <t>Zheshang Jinhui Trust [Member]</t>
  </si>
  <si>
    <t>7.80%</t>
  </si>
  <si>
    <t>Zhongjiang International Trust [Member]</t>
  </si>
  <si>
    <t>8.75%</t>
  </si>
  <si>
    <t>Interest Expense, Long-term Debt, Total | $</t>
  </si>
  <si>
    <t>Short-term Debt, Weighted Average Interest Rate, over Time</t>
  </si>
  <si>
    <t>9.40%</t>
  </si>
  <si>
    <t>11.50%</t>
  </si>
  <si>
    <t>Huarong Trust [Member]</t>
  </si>
  <si>
    <t>Repayments of Short-term Debt, Total | ¥</t>
  </si>
  <si>
    <t>Repayments of Long-term Debt | $</t>
  </si>
  <si>
    <t>Short Term Loans (Detail) - USD ($)</t>
  </si>
  <si>
    <t>Short Term Debt [Line Items]</t>
  </si>
  <si>
    <t>Minsheng Trust [Member]</t>
  </si>
  <si>
    <t>National Trust</t>
  </si>
  <si>
    <t>Debt financing Costs, Line of Credit Arrangements, Net</t>
  </si>
  <si>
    <t>The National Trust Ltd</t>
  </si>
  <si>
    <t>Aijian Trust</t>
  </si>
  <si>
    <t>Qixia Branch of Evergrowing Bank [Member]</t>
  </si>
  <si>
    <t>[4]</t>
  </si>
  <si>
    <t>Huangshan Road Branch of Evergrowing Bank [Member]</t>
  </si>
  <si>
    <t>Sichuan Trust [Member]</t>
  </si>
  <si>
    <t>[5]</t>
  </si>
  <si>
    <t>China Aviation Capital [Member]</t>
  </si>
  <si>
    <t>[6]</t>
  </si>
  <si>
    <t>[7]</t>
  </si>
  <si>
    <t>[8]</t>
  </si>
  <si>
    <t>[9]</t>
  </si>
  <si>
    <t>[10]</t>
  </si>
  <si>
    <t>Loan payable to Minsheng Trust A Trust Loan Agreement with the Minsheng Trust was fully repaid upon maturity and the pledged gold and restricted deposit were released and refunded upon the repayment.</t>
  </si>
  <si>
    <t>Loans payable to National Trust Two Trust Loan Agreements with National Trust Ltd. (“National Trust”) have been fully repaid upon maturity and the pledged gold and restricted deposit were released and returned upon the repayment.The Company paid approximately $10 million (RMB 69.3 million) as loan origination fee for obtaining the loans. As of December 31, 2017, the deferred financing cost was fully amortized.</t>
  </si>
  <si>
    <t>Loan payable to Aijian Trust On April 28, 2016, Wuhan Kingold and Shanghai Aijian Trust Co., Ltd. (“Aijian Trust”) entered into a gold income right transfer and repurchase agreement. According to the agreement, Aijian Trust acquired the income rights from Wuhan Kingold for Wuhan Kingold’s Au9999 gold worth at least RMB 412.5 million based on the closing price of gold on the most recent trading day at the Shanghai Gold Exchange (the “Gold Income Right”). Aijian Trust’s acquisition price for the Gold Income Right was approximately $46.1 million (RMB 300 million) (the “Acquisition Price”). Wuhan Kingold is required to repurchase the Gold Income Right back from Aijian Trust with installments and the last installment shall be within the 24 months. The repurchase price is equal to the Acquisition Price with annual return of 10% for the period from the agreement date and the last repayment date. The repurchase obligation may be accelerated under certain conditions, including upon breach of representations or warranties, certain cross-defaults, upon the occurrence of certain material events affecting the financial viability of Wuhan Kingold, and other customary conditions. Wuhan Kingold pledged the 1,542 kilograms of related Au9999 gold under the Gold Income Right to Aijian Trust with carrying value of approximately $55.1 million (RMB 358.5 million) as collateral. The agreement is also personally guaranteed by Mr. Zhihong Jia, our CEO and Chairman. The Company also made a restricted deposit of $0.5 million (RMB 3 million) to secure these loans. The deposit will be refunded when the loan is repaid upon maturity. Since Wuhan Kingold has a right to repurchase the Gold Income Right in 12 months, the loan is treated as a short-term loan.</t>
  </si>
  <si>
    <t>Loans payable to Evergrowing Bank  Qixia Branch In January 2016, Wuhan Kingold signed two Loan Agreements of Circulating Funds with the Qixia Branch of Evergrowing Bank for loans of approximately $123 million (RMB 800 million) in aggregate. The purpose of the loans is for purchasing gold. The terms of loans are two years and bear fixed interest rates of 7.5% per year. The loans are secured by 5,000 kilograms of Au9999 gold in aggregate with carrying value of approximately $178.7 million (RMB 1.2 billion) and are guaranteed by the CEO and Chairman of the Company. Both loans are due in January 2018. The repayment of the loans may be accelerated under certain conditions, including upon a default of principal or interest payment when due, breach of representations or warranties, certain cross-defaults, upon the occurrence of certain material events affecting the financial viability of Wuhan Kingold, and other customary conditions.In February 2017, Wuhan Kingold further entered into a loan agreement with the Qixia Branch of Evergrowing Bank in the amount of approximately $30.7 million (RMB 200 million). The loan has one year term from February 24, 2017 to February 19, 2018, and bears fixed annual interest of 4.75%. The Company pledged 1,300 kilograms of Au9999 gold with carrying value of approximately $46.5 million (RMB 302.3 million) as collateral to secure this loan. The loan is also guaranteed by the CEO and Chairman of the Company and the related party Wuhan Huayuan Technology Development Co., Ltd. The Company subsequently fully repaid loan to Evergrowing Bank  Qixia Branch upon maturity and the pledged gold was subsequent returned to the Company.</t>
  </si>
  <si>
    <t>Loans payable to Sichuan Trust On September 7, 2016, the Company entered into two trust loan agreements with the Sichuan Trust Ltd. (“Sichuan Trust”) to borrow a maximum of approximately $307.4 million (RMB 2 billion) as working capital loan. The loan period is 24 months from receiving. For the loan obtained the Company is required to make interest payments calculated based on a fixed annual interest rate of 7.25%. The Company is required to make the first interest payment equal to 1.21% of the principle received as loan origination fee, then the rest of interest payments are calculated based on a fixed interest rate of 7.25%. The Company pledged 7,258 kilograms of Au9999 gold with carrying value of approximately $259.4 million (RMB 1.7 billion) as collateral to secure this loan. The loan is guaranteed by the CEO and Chairman of the Company. The Company also made a restricted deposit of approximately $2.3 million (RMB 15 million) to secure these loans. The deposit will be refunded when the loan is repaid upon maturity. As of December 31, 2017, the Company received an aggregate of approximately $230.5 million (RMB 1.5 billion) from the loan.The Company paid approximately $5.7 million (RMB 36.3 million) as loan origination fee for obtaining the loan. The loan origination fee was recorded as deferred financing cost against the loan balance. For the year ended December 31, 2017 and 2016, approximately $3.1 million (RMB 20 million) and $0.3 million (RMB 1.8 million) deferred financing cost was amortized, respectively. As of December 31, 2017, the unamortized deferred financing cost related to obtaining this loan was approximately $2.3 million (RMB 14.5 million).</t>
  </si>
  <si>
    <t>Loans payable to China Aviation Capital On September 7, 2016, the Company entered into a trust loan agreement with China Aviation Capital Investment Management (Shenzhen) ("China Aviation Capital") to borrow a maximum of approximately $92.2 million (RMB 600 million) as working capital loan. The first installment of the loan is approximately $44.6 million (RMB 290 million) with a period of 24 months from September 7, 2016 to September 7, 2018. For the loan obtained the Company is required to make interest payments are calculated based on a fixed annual interest rate of 7.5% and a one-time consulting fee of 3% based on the principal amount received as loan origination fee. The Company pledged 1,473 kilograms of Au9999 gold with carrying value of approximately $52.6 million (RMB 342.5 million) as collateral to secure this loan. The loan is guaranteed by the CEO and Chairman of the Company. As of December 31, 2017, the Company received an aggregate of approximately $44.6 million (approximately RMB 290 million) from the loan. Loans payable to China Aviation Capital (continued) The Company paid approximately $1.3 million (RMB 8.7 million) as loan origination fee for obtaining the loan. The loan origination fee was recorded as deferred financing cost against the loan balance. For the year ended December 31, 2017 and 2016, approximately $0.7 million (RMB 4.4 million) and $0.2 million (RMB 1.4 million) deferred financing cost was amortized, respectively. As of December 31, 2017, the unamortized deferred financing cost related to obtaining this loan was approximately $0.4 million (RMB 3 million). According to the maturity date of the loan, the loan balance with unamortized deferred financing cost was classified as short-term.</t>
  </si>
  <si>
    <t>Loans payable to Huarong Trust On July 28, 2017, the Company entered into a loan agreement with Huarong International Trust Co. Ltd. (“Huarong Trust”) to borrow a maximum of approximately $153.7 million (RMB 1 billion) as working capital loan. The loan has a 12-month term starting from the date of releasing the loan and 2.5% of the principal amount is required to be repaid after 6 months from releasing date. The Company is required to pay a special interest as loan origination fee equivalent to 1.5% of the principal amount received and bears normal interest at a fixed rate of 7% per annum. The loan is also guaranteed by the CEO and Chairman of the Company. The Company pledged 4,975 kilograms of Au9999 gold with carrying value of approximately $180.8 million (RMB 1,176 million) as collateral to secure this loan. The loan is guaranteed by the CEO and Chairman of the Company. The Company was also required to pledge approximately $1.5 million (RMB 9.5 million) restricted cash with Huarong Trust as collateral. As of December 31, 2017, the Company received an aggregate of approximately $146.2 million (RMB 951 million) from the loan. The Company subsequently repaid approximately $3.8 million (RMB 23.8 million) in February 2018. The Company paid approximately $2.2 million (RMB 14.3 million) as loan origination fee for obtaining the loan. The loan origination fee was recorded as deferred financing cost against the loan balance. For the year ended December 31, 2017, approximately $0.9 million (RMB 5.7 million) deferred financing cost was amortized. As of December 31, 2017, the unamortized deferred financing cost related to obtaining this loan was approximately $1.3 million (RMB 8.6 million).</t>
  </si>
  <si>
    <t>Loans payable to China Construction Investment Trust On August 29, 2016, the Company entered into a trust loan agreement with China Construction Investment Trust to borrow a maximum of approximately $46.1 million (RMB 300 million) as working capital loan for the purpose of purchasing of gold solely with a period of 24 months from October 9, 2016 to October 9, 2018. For the loan obtained the Company is required to make interest payments are calculated based on a fixed annual interest rate. The interest payment is divided into two parts: (1) 1% of the principal amount received need to be paid before December 25, 2016 as loan origination fee; (2) the rest of interest payments are calculated based on a fixed interest rate of 7.5% and due on quarterly basis. The Company pledged 1,447 kilograms of Au9999 gold with carrying value of approximately $51.7 million (RMB 336.5 million) as collateral to secure this loan. The loan is guaranteed by the CEO and Chairman of the Company. The Company also made a restricted deposit of approximately $0.5 million (RMB 3 million) to secure the loan. As of December 31, 2017, the full amount of the loan was received by the Company.The Company paid approximately $0.5 million (RMB 3 million) as loan origination fee for obtaining the loan. The loan origination fee was recorded as deferred financing cost against the loan balance. For the year ended December 31, 2017 and 2016, approximately $0.23 million (RMB 1.4 million) and approximately $0.1 million (RMB 0.4 million) deferred financing cost was amortized, respectively. As of December 31, 2017, the unamortized deferred financing cost related to obtaining this loan was approximately $0.2 million (RMB 1.7 million).</t>
  </si>
  <si>
    <t>Loans payable to Zheshang Jinhui Trust On November 7, 2016, the Company entered into a trust loan agreement with Zheshang Jinhui Trust to borrow a maximum of approximately $84.5 million (RMB 550 million) for purchasing gold with a period of 24 months from principle receiving date November 15, 2016 to November 15, 2018. For the loan obtained, the Company is required to make interest payments calculated based on a fixed annual interest rate of 7.8% based on the principal amount received. The Company pledged 2,708 kilograms of Au9999 gold with carrying value of approximately $96.8 million (RMB 629.6 million) as collateral to secure this loan. The loan is guaranteed by the CEO and Chairman of the Company. The Company also made a restricted deposit of approximately $0.8 million (RMB 5.5 million) to secure these loans. The deposit will be refunded when the loan is repaid upon maturity.</t>
  </si>
  <si>
    <t>Loans payable to Zhongjiang International Trust On December 23, 2016, the Company entered into a trust loan agreement with Zhongjiang International Trust to borrow a maximum of approximately $61.5 million (RMB 400 million) for purchasing gold with a period of 24 months from December 23, 2016 to December 22, 2018. For the loan obtained the Company is required to make interest payments calculated based on a fixed annual interest rate of 8.75% on the principal amount received. The Company pledged 2,104 kilograms of Au9999 gold with carrying value of approximately $75.2 million (RMB 489.2 million) as collateral to secure this loan. The loan is guaranteed by the CEO and Chairman of the Company.The Company paid approximately $0.29 million (RMB 1.9 million) as loan origination fee for obtaining the loan. The loan origination fee was recorded as deferred financing cost against the loan balance. For the year ended December 31, 2017, approximately $0.15 million (RMB 1.0 million) deferred financing cost was amortized. As of December 31, 2017, the unamortized deferred financing cost related to obtaining this loan was approximately $0.14 million (RMB 0.9 million).Interest expense for all of the short term loans for the years ended December 31, 2017, 2016 and 2015 was $68.8 million, $14.8 million and $2.2 million, respectively. The weighted average interest rate for the year ended December 31, 2017, 2016 and 2015 was 7.0%, 9.4% and 11.5%, respectively.</t>
  </si>
  <si>
    <t>Long Term Loans (Detail) - USD ($)</t>
  </si>
  <si>
    <t>Total long term loans</t>
  </si>
  <si>
    <t>Anxin Trust [Member]</t>
  </si>
  <si>
    <t>Mingsheng Trust [Member]</t>
  </si>
  <si>
    <t>Changan Trust [Member]</t>
  </si>
  <si>
    <t>Hubei Assets Management [Member]</t>
  </si>
  <si>
    <t>[11]</t>
  </si>
  <si>
    <t>China Aviation Trust [Member]</t>
  </si>
  <si>
    <t>[12]</t>
  </si>
  <si>
    <t>National Trust [Member]</t>
  </si>
  <si>
    <t>[13]</t>
  </si>
  <si>
    <t>Zheshang jinhui trust new [Member]</t>
  </si>
  <si>
    <t>[14]</t>
  </si>
  <si>
    <t>Loans payable to Evergrowing Bank  Qixia Branch In January 2016, Wuhan Kingold signed two Loan Agreements of Circulating Funds with the Qixia Branch of Evergrowing Bank for loans of approximately $123 million (RMB 800 million) in aggregate. The purpose of the loans is for purchasing gold. The terms of loans are two years and bear fixed interest rates of 7.5% per year. The loans are secured by 5,000 kilograms of Au9999 gold in aggregate with carrying value of approximately $178.7 million (RMB 1.2 billion) and are guaranteed by the CEO and Chairman of the Company. Both loans are due in January 2018. The repayment of the loans may be accelerated under certain conditions, including upon a default of principal or interest payment when due, breach of representations or warranties, certain cross-defaults, upon the occurrence of certain material events affecting the financial viability of Wuhan Kingold, and other customary conditions.In February 2017, Wuhan Kingold further entered into a loan agreement with the Qixia Branch of Evergrowing Bank in the amount of approximately $30.7 million (RMB 200 million). The loan has one year term from February 24, 2017 to February 19, 2018, and bears fixed annual interest of 4.75%. The Company pledged 1,300 kilograms of Au9999 gold with carrying value of approximately $46.5 million (RMB 302.3 million) as collateral to secure this loan. The loan is also guaranteed by the CEO and Chairman of the Company and the related party Wuhan Huayuan Technology Development Co., Ltd.The Company subsequently fully repaid loan to Evergrowing Bank  Qixia Branch upon maturity and the pledged gold was subsequent returned to the Company.</t>
  </si>
  <si>
    <t>Loans payable to Evergrowing Bank - Yantai Huangshan Road Branch From February 24, 2016 to March 24, 2016, Wuhan Kingold signed ten Loan Agreements with the Yantai Huangshan Road Branch of Evergrowing Bank for loans of approximately $153.7 million (RMB 1 billion) in aggregate. The purpose of the loans is for purchasing gold. The terms of loans are two years and bear fixed interest of 7% per year. The loans are secured by 5,550 kilograms of Au9999 gold in aggregate with carrying value of approximately $198.3 million (RMB 1.3 billion) and are guaranteed by the CEO and Chairman of the Company. Based on the loan repayment plan as specified in the loan agreements, approximately $153,695 (RMB 1 million) was repaid in August 2016, approximately $153,695 (RMB 1 million) was repaid on February 23, 2017 and another $153,695 (RMB 1 million) was repaid on August 23, 2017.. The repayment of the loans may be accelerated under certain conditions, including upon a default of principal or interest payment when due, breach of representations or warranties, certain cross-defaults, upon the occurrence of certain material events affecting the financial viability of Wuhan Kingold, and other customary conditions.The Company subsequently repaid $76.4 million (RMB 497 million) to Evergrowing bank Yantai Huangshan Road Branch upon maturity. For the remaining $76.8 million (RMB 500 million) to be matured on March 9, 2018 and March 21, 2018, respectively, the Company subsequently entered into a loan extension agreement with the bank to extend the loan borrowing period for additional seven months until October 2018, with the same interest rate of 7% per year.</t>
  </si>
  <si>
    <t>Loans payable to Anxin Trust Co., Ltd In January 2016, Wuhan Kingold signed a Collective Trust Loan Agreement with Anxin Trust Co., Ltd. (“Anxin Trust”). The agreement allows the Company to access of approximately $461.1 million (RMB 3 billion) within 60 months. Each individual loan will bear a fixed annual interest of 14.8% or 11% with various maturity dates from January 25, 2019 to October 21, 2019. The purpose of this trust loan is to provide working capital for the Company to purchase gold. The loan is secured by 15,450 kilograms of Au9999 gold in aggregate with carrying value of approximately $552.1 million (RMB 3.6 billion). The loan is also guaranteed by the CEO and Chairman of the Company. As of December 31, 2017, the Company received full amount from the loan. The Company also made a restricted deposit of approximately $4.6 million (RMB 30 million) to secure these loans. The deposit will be refunded when the loan is repaid upon maturity.</t>
  </si>
  <si>
    <t>Loan payable to Minsheng Trust On June 24, 2016, Wuhan Kingold entered into a loan agreement with Minsheng Trust, with an aggregate amount of approximately $30.7 million (RMB 200 million), with a maturity date of June 22, 2018. During the year ended December 31, 2017, the Company fully repaid the loan. The pledged gold and restricted deposit were released and refunded upon the repayment.The Company paid approximately $0.8 million (RMB 5.3 million) as loan origination fee for obtaining the loan. For the years ended December 31, 2017 and 2016, approximately $0.6 million (RMB 3.9 million) and $0.2 million (RMB 1.4 million) deferred financing cost was amortized, respectively. As of December 31, 2017, the deferred financingcost was fully amortized.</t>
  </si>
  <si>
    <t>Loans payable to Chang’An Trust On March 9, 2016, Wuhan Kingold entered into a Trust Loan Contract with Chang’An International Trust Co., Ltd. (“Chang’An Trust”). The agreement allows the Company to access a total of approximately $45.1 million (RMB 300 million) for the purpose of working capital needs. During the year ended December 31, 2017, the Company fully repaid the loan. As of December 31, 2017, the restricted deposit was refunded to the Company.In September 2017, Wuhan Kingold entered into a new Trust Loan Contract with Chang’An Trust. The agreement allows the Company to access a total of approximately $153.7 million (RMB 1 billion) for the purpose of working capital needs. The loan bears a fixed annual interest of 10% with a term of 24 months and is secured by 4,784 kilograms of Au9999 gold in aggregate with carrying value of approximately $172.7 million (RMB 1.1 billion). The loan is also guaranteed by the CEO and Chairman of the Company. As of December 31, 2017, the Company received full amount from the loan. The Company also made a restricted deposit of approximately $1.5 million (RMB 10 million) to secure these loans. The deposit will be refunded when the loan is repaid upon maturity.The Company paid approximately $1.7 million (RMB 11.0 million) as loan origination fee for obtaining the new loan. The loan origination fee was recorded as deferred financing cost against the loan balance. For the year ended December 31, 2017, approximately $0.1 million (RMB 0.8 million) deferred financing cost was amortized. As of December 31, 2017, the unamortized deferred financing cost related to obtaining this loan was approximately $1.6 million (RMB 10.2 million).</t>
  </si>
  <si>
    <t>Loans payable to Hubei Assets Management On September 30, 2016, the Company entered into an Entrust Loan Agreement with the Hubei Asset Management Co., Ltd. to borrow from Industrial and Commercial Bank of China Wuhan Jiang'an Branch of a maximum of approximately $46.1 million (RMB 300 million) as a working capital loan in the later period. During the year ended December 31, 2017, the Company fully repaid the loan. The pledged gold was released to the Company upon the repayment.</t>
  </si>
  <si>
    <t>Loans payable to China Aviation Trust On January 25, 2017, Wuhan Kingold entered into a trust loan agreement with China Aviation Trust Ltd. to borrow a maximum of approximately $47.6 million (RMB 310 million) for working capital with a period of 24 months from the date of releasing the loan. For the loan obtained, the Company is required to make interest payments that are calculated based on a fixed annual interest rate of 8% based on the principal amount received. The Company pledged 1,647 kilograms of Au9999 gold with carrying value of approximately $58.2 million (RMB 378.4 million) as collateral to secure this loan. The loan is guaranteed by the CEO and Chairman of the Company. The Company also made a restricted deposit of approximately $0.5 million (RMB 3.1 million) to secure these loans. The deposit will be refunded when the loan is repaid upon maturity.The Company paid approximately $1.4 million (RMB 9.3 million) as loan origination fee for obtaining the loan. The loan origination fee was recorded as deferred financing cost against the loan balance. For the year ended December 31, 2017, approximately $0.7 million (RMB 4.3 million) deferred financing cost was amortized. As of December 31, 2017, the unamortized deferred financing cost related to obtaining this loan was approximately $0.8 million (RMB 5.0 million).</t>
  </si>
  <si>
    <t>Loans payable to National Trust On February 28, 2017, Wuhan Kingold entered into a trust loan agreement with National Trust Ltd. (“National Trust”) to borrow a maximum of approximately $53.8 million (RMB 350 million) for working capital with a period of 24 months from the date of releasing the loan. For the loan obtained, the Company is required to make interest payments that are calculated based on a fixed annual interest rate of 8.617% based on the principal amount received. The Company pledged 1,745 kilograms of Au9999 gold with carrying value of approximately $62.7 million (RMB 408 million) as collateral to secure this loan. The loan is guaranteed by the CEO and Chairman of the Company.The Company paid approximately $0.39 million (RMB 2.6 million) as loan origination fee for obtaining the loan. The loan origination fee was recorded as deferred financing cost against the loan balance. For the year ended December 31, 2017, approximately $0.16 million (RMB 1.1 million) deferred financing cost was amortized. As of December 31, 2017, the unamortized deferred financing cost related to obtaining this loan was approximately $0.23 million (RMB 1.5 million).</t>
  </si>
  <si>
    <t>Loans payable to Zheshang Jinhui Trust (new) In November 2017, Wuhan Kingold entered into a new Trust Loan Contract with Zheshang Jinhui Trust. The agreement allows the Company to access a total of approximately $153.7 million (RMB 1 billion) for the purpose of working capital needs. The loan bears a fixed annual interest of 7.7% with a term of 24 months and is secured by 2,540 kilograms of Au9999 gold in aggregate with carrying value of approximately $91.8 million (RMB 597.4 million). The loan is also guaranteed by the CEO and Chairman of the Company. As of December 31, 2017, the Company received an aggregate of approximately $76.9 million (RMB 0.5 billion) from the loan. The Company also made a restricted deposit of approximately $0.8 million (RMB 5 million) to secure these loans. The deposit will be refunded when the loan is repaid upon maturity.The Company paid approximately $1.15 million (RMB 7.5 million) as loan origination fee for obtaining the new loan. The loan origination fee was recorded as deferred financing cost against the loan balance. For the year ended December 31, 2017, approximately $0.05 million (RMB 0.3 million) deferred financing cost was amortized. As of December 31, 2017, the unamortized deferred financing cost related to obtaining this loan was approximately $1.1 million (RMB 7.2 million).Total Interest for the long term loans in the amount of $59.7 million, $52.3 million and $3.8 million for the years ended December 31, 2017, 2016 and 2015, respectively. The weighted average interest rate for the years ended December 31, 2017, 2016 and 2015 was 11.6%, 11.2% and 11.5%, respectively.</t>
  </si>
  <si>
    <t>INVESTMENTS IN GOLD - Additional Information (Detail) ¥ in Millions</t>
  </si>
  <si>
    <t>Dec. 31, 2017USD ($)kgg</t>
  </si>
  <si>
    <t>Dec. 31, 2016USD ($)kgg</t>
  </si>
  <si>
    <t>Jun. 08, 2017kg</t>
  </si>
  <si>
    <t>Feb. 20, 2017kg</t>
  </si>
  <si>
    <t>Jan. 13, 2017kg</t>
  </si>
  <si>
    <t>Schedule of Investments [Line Items]</t>
  </si>
  <si>
    <t>Gold Lease Outstanding</t>
  </si>
  <si>
    <t>Gold Pledged For Bank Loan | g</t>
  </si>
  <si>
    <t>Other Comprehensive Income (Loss), Unrealized Gain (Loss) on Derivatives Arising During Period, Net of Tax | $</t>
  </si>
  <si>
    <t>Investment in Physical Commodities | $</t>
  </si>
  <si>
    <t>Wuhan Shuntianyi Investment Management Ltd [Member]</t>
  </si>
  <si>
    <t>Proceeds From Secured Lines Of Credit</t>
  </si>
  <si>
    <t>Wuhan Kangbo Biotech Limited [Member]</t>
  </si>
  <si>
    <t>Proceeds From Secured Lines Of Credit | ¥</t>
  </si>
  <si>
    <t>Wuhan Huatuan Technology Development Limited [Member]</t>
  </si>
  <si>
    <t>Long-term Debt [Member]</t>
  </si>
  <si>
    <t>Gold Pledged For Bank Loan</t>
  </si>
  <si>
    <t>Short-term Debt [Member]</t>
  </si>
  <si>
    <t>GOLD LEASE PAYABLE - RELATED PARTY - Additional Information (Detail) ¥ in Millions, $ in Millions</t>
  </si>
  <si>
    <t>Jan. 03, 2017USD ($)kg</t>
  </si>
  <si>
    <t>Dec. 31, 2016USD ($)kg</t>
  </si>
  <si>
    <t>Dec. 31, 2016CNY (¥)kg</t>
  </si>
  <si>
    <t>Management [Member]</t>
  </si>
  <si>
    <t>Proceeds From Secured Lines Of Credit | $</t>
  </si>
  <si>
    <t>GOLD LEASE PAYABLE - BANK - Additional Information (Detail) ¥ in Millions, $ in Millions</t>
  </si>
  <si>
    <t>Dec. 31, 2017CNY (¥)kgg</t>
  </si>
  <si>
    <t>Gold Lease Payable Bank [Line Items]</t>
  </si>
  <si>
    <t>Gold Lease Outstanding | g</t>
  </si>
  <si>
    <t>THIRD PARTY LOAN - Additional Information (Detail) - Apr. 12, 2016 ¥ in Millions, $ in Millions</t>
  </si>
  <si>
    <t>USD ($)</t>
  </si>
  <si>
    <t>CNY (¥)</t>
  </si>
  <si>
    <t>Yantai Runtie Trade Ltd [Member]</t>
  </si>
  <si>
    <t>RELATED PARTIES LOANS - Additional Information (Detail) ¥ in Millions</t>
  </si>
  <si>
    <t>Apr. 30, 2017USD ($)</t>
  </si>
  <si>
    <t>Apr. 30, 2017CNY (¥)</t>
  </si>
  <si>
    <t>Feb. 22, 2017USD ($)</t>
  </si>
  <si>
    <t>Feb. 28, 2018USD ($)</t>
  </si>
  <si>
    <t>Feb. 28, 2018CNY (¥)</t>
  </si>
  <si>
    <t>Jun. 08, 2017USD ($)kg</t>
  </si>
  <si>
    <t>Jun. 08, 2017CNY (¥)kg</t>
  </si>
  <si>
    <t>Feb. 28, 2017kg</t>
  </si>
  <si>
    <t>Feb. 22, 2017CNY (¥)</t>
  </si>
  <si>
    <t>Feb. 20, 2017USD ($)kg</t>
  </si>
  <si>
    <t>Feb. 20, 2017CNY (¥)kg</t>
  </si>
  <si>
    <t>Jan. 13, 2017USD ($)kg</t>
  </si>
  <si>
    <t>Jan. 13, 2017CNY (¥)kg</t>
  </si>
  <si>
    <t>Notes Payable, Related Parties, Current</t>
  </si>
  <si>
    <t>Proceeds from Related Party Debt | $</t>
  </si>
  <si>
    <t>Due to Related Parties, Current | $</t>
  </si>
  <si>
    <t>Kangbo [Member]</t>
  </si>
  <si>
    <t>Repayments of Related Party Debt</t>
  </si>
  <si>
    <t>Line of Credit Facility, Fair Value of Amount Outstanding</t>
  </si>
  <si>
    <t>Interest Expense, Related Party | $</t>
  </si>
  <si>
    <t>Wuhan Kingold Industrial Group [Member]</t>
  </si>
  <si>
    <t>Proceeds from Related Party Debt</t>
  </si>
  <si>
    <t>Notes Payable, Related Parties</t>
  </si>
  <si>
    <t>Due to Related Parties, Current</t>
  </si>
  <si>
    <t>OTHER RELATED PARTY TRANSACTIONS - Additional Information (Detail)</t>
  </si>
  <si>
    <t>Jul. 01, 2017USD ($)</t>
  </si>
  <si>
    <t>Jul. 01, 2017CNY (¥)</t>
  </si>
  <si>
    <t>Jul. 31, 2017USD ($)</t>
  </si>
  <si>
    <t>Jul. 31, 2017CNY (¥)</t>
  </si>
  <si>
    <t>Jun. 27, 2016USD ($)</t>
  </si>
  <si>
    <t>Jun. 27, 2016CNY (¥)</t>
  </si>
  <si>
    <t>Related Party Transaction [Line Items]</t>
  </si>
  <si>
    <t>Operating Leases, Rent Expense, Net</t>
  </si>
  <si>
    <t>Lessee Leasing Arrangements, Operating Leases, Term of Contract</t>
  </si>
  <si>
    <t>Lease Incentive, Payable</t>
  </si>
  <si>
    <t>Wuhan Kingold Industrial Group Co Ltd [Member]</t>
  </si>
  <si>
    <t>Accrued Liabilities and Other Liabilities</t>
  </si>
  <si>
    <t>Revenue from Related Parties</t>
  </si>
  <si>
    <t>INCOME TAXES - Additional Information (Detail) - USD ($)</t>
  </si>
  <si>
    <t>Dec. 31, 2018</t>
  </si>
  <si>
    <t>Income Taxes [Line Items]</t>
  </si>
  <si>
    <t>Net operating loss carry forwards</t>
  </si>
  <si>
    <t>Net operating loss carry forwards, expiration date</t>
  </si>
  <si>
    <t>Net operating loss carry forwards, valuation allowance</t>
  </si>
  <si>
    <t>Net operating loss carry forwards, increase in the valuation allowance</t>
  </si>
  <si>
    <t>Applicable income tax rate</t>
  </si>
  <si>
    <t>25.00%</t>
  </si>
  <si>
    <t>Effective Income Tax Rate Reconciliation, at Federal Statutory Income Tax Rate, Percent</t>
  </si>
  <si>
    <t>34.00%</t>
  </si>
  <si>
    <t>Maximum [Member]</t>
  </si>
  <si>
    <t>35.00%</t>
  </si>
  <si>
    <t>Scenario, Plan [Member]</t>
  </si>
  <si>
    <t>21.00%</t>
  </si>
  <si>
    <t>Income (loss) from Continuing Operations before Income Taxes (Detail) - USD ($)</t>
  </si>
  <si>
    <t>Schedule of Income Before Income Tax [Line Items]</t>
  </si>
  <si>
    <t>Income from operations before taxes</t>
  </si>
  <si>
    <t>United States</t>
  </si>
  <si>
    <t>Foreign</t>
  </si>
  <si>
    <t>Components of Income Tax Provision (Detail) - USD ($)</t>
  </si>
  <si>
    <t>Current tax provision</t>
  </si>
  <si>
    <t>Federal</t>
  </si>
  <si>
    <t>State</t>
  </si>
  <si>
    <t>Current Income Tax Expense (Benefit), Total</t>
  </si>
  <si>
    <t>Deferred tax provision (benefit)</t>
  </si>
  <si>
    <t>Deferred Income Tax Expense (Benefit), Total</t>
  </si>
  <si>
    <t>Income tax provision</t>
  </si>
  <si>
    <t>Components Of Deferred Tax Assets and Deferred Tax Liability (Detail) - USD ($)</t>
  </si>
  <si>
    <t>Deferred tax assets:</t>
  </si>
  <si>
    <t>Accrued interest</t>
  </si>
  <si>
    <t>Inventory Valuation</t>
  </si>
  <si>
    <t>Accrued expense</t>
  </si>
  <si>
    <t>Valuation allowance</t>
  </si>
  <si>
    <t>Deferred tax assets</t>
  </si>
  <si>
    <t>Net operating losses from parent company</t>
  </si>
  <si>
    <t>Deferred financing costs on loans</t>
  </si>
  <si>
    <t>Deferred tax liability:</t>
  </si>
  <si>
    <t>Deferred financing costs on the loans</t>
  </si>
  <si>
    <t>Deferred tax liability from capitalized interest</t>
  </si>
  <si>
    <t>Other temporary differences</t>
  </si>
  <si>
    <t>Unrealized gain due to change in fair value of investments in gold</t>
  </si>
  <si>
    <t>Reconciliation of United States Statutory Rates to Effective Rate (Detail)</t>
  </si>
  <si>
    <t>Reconciliation Of Effective Income Tax Rate [Line Items]</t>
  </si>
  <si>
    <t>US statutory rate</t>
  </si>
  <si>
    <t>Foreign income and loss not recognized in U.S.A.</t>
  </si>
  <si>
    <t>(34.00%)</t>
  </si>
  <si>
    <t>China income tax</t>
  </si>
  <si>
    <t>Miscellanies and non-deductible expense</t>
  </si>
  <si>
    <t>(2.30%)</t>
  </si>
  <si>
    <t>Effective tax rate</t>
  </si>
  <si>
    <t>26.00%</t>
  </si>
  <si>
    <t>22.70%</t>
  </si>
  <si>
    <t>EARNINGS PER SHARE - Additional Information (Detail) - $ / shares</t>
  </si>
  <si>
    <t>Earnings Per Share Disclosure [Line Items]</t>
  </si>
  <si>
    <t>Share-based Compensation Arrangements by Share-based Payment Award, Options, Exercises in Period, Weighted Average Exercise Price</t>
  </si>
  <si>
    <t>Class of Warrant or Right, Exercise Price of Warrants or Rights</t>
  </si>
  <si>
    <t>Incremental Common Shares Attributable to Dilutive Effect of Call Options and Warrants</t>
  </si>
  <si>
    <t>Stock Option</t>
  </si>
  <si>
    <t>Antidilutive Securities Excluded from Computation of Earnings Per Share, Amount</t>
  </si>
  <si>
    <t>Warrant</t>
  </si>
  <si>
    <t>Reconciliation of Basic and Diluted Net Income Per Share (Detail) - USD ($)</t>
  </si>
  <si>
    <t>3 Months Ended</t>
  </si>
  <si>
    <t>Sep. 30, 2017</t>
  </si>
  <si>
    <t>Mar. 31, 2017</t>
  </si>
  <si>
    <t>Sep. 30, 2016</t>
  </si>
  <si>
    <t>Jun. 30, 2016</t>
  </si>
  <si>
    <t>Mar. 31, 2016</t>
  </si>
  <si>
    <t>Schedule of Earnings Per Share, Basic and Diluted, by Common Class [Line Items]</t>
  </si>
  <si>
    <t>Net income attributable to common stockholders</t>
  </si>
  <si>
    <t>Weighted average number of common shares outstanding - Basic Effect of dilutive securities</t>
  </si>
  <si>
    <t>Effect of dilutive securities:</t>
  </si>
  <si>
    <t>Unexercised warrants and options</t>
  </si>
  <si>
    <t>Weighted average number of common shares outstanding - Diluted</t>
  </si>
  <si>
    <t>Earnings per share - Basic</t>
  </si>
  <si>
    <t>Earnings per share - Diluted</t>
  </si>
  <si>
    <t>OPTIONS - Additional Information (Detail) - USD ($)</t>
  </si>
  <si>
    <t>Share-based Compensation Arrangement by Share-based Payment Award [Line Items]</t>
  </si>
  <si>
    <t>Stock compensation expense</t>
  </si>
  <si>
    <t>Outstanding vested stock options, shares</t>
  </si>
  <si>
    <t>Outstanding vested stock options, weighted average period</t>
  </si>
  <si>
    <t>3 years 8 months 23 days</t>
  </si>
  <si>
    <t>Unvested stock options, shares</t>
  </si>
  <si>
    <t>Unvested stock options, weighted average period</t>
  </si>
  <si>
    <t>7 years</t>
  </si>
  <si>
    <t>Unrecorded stock-based compensation expenses</t>
  </si>
  <si>
    <t>Stock Option Activity (Detail) - $ / shares</t>
  </si>
  <si>
    <t>Dec. 31, 2014</t>
  </si>
  <si>
    <t>Number of options Outstanding</t>
  </si>
  <si>
    <t>Number of options Granted</t>
  </si>
  <si>
    <t>Number of options Forfeited</t>
  </si>
  <si>
    <t>Number of options Exercised</t>
  </si>
  <si>
    <t>Number of options Exercisable</t>
  </si>
  <si>
    <t>Weighted Average Exercise Price Outstanding</t>
  </si>
  <si>
    <t>Weighted Average Exercise Price Granted</t>
  </si>
  <si>
    <t>Weighted Average Exercise Price Forfeited</t>
  </si>
  <si>
    <t>Weighted Average Exercise Price Exercised</t>
  </si>
  <si>
    <t>Weighted Average Exercise Price Exercisable</t>
  </si>
  <si>
    <t>Weighted Average Remaining Life in Years Outstanding</t>
  </si>
  <si>
    <t>3 years 9 months 4 days</t>
  </si>
  <si>
    <t>4 years 9 months 4 days</t>
  </si>
  <si>
    <t>5 years 9 months 4 days</t>
  </si>
  <si>
    <t>Weighted Average Remaining Life in Years Granted</t>
  </si>
  <si>
    <t>0 years</t>
  </si>
  <si>
    <t>Weighted Average Remaining Life in Years Forfeited</t>
  </si>
  <si>
    <t>Weighted Average Remaining Life in Years Exercised</t>
  </si>
  <si>
    <t>Weighted Average Remaining Life in Years Exercisable</t>
  </si>
  <si>
    <t>4 years 8 months 12 days</t>
  </si>
  <si>
    <t>5 years 7 months 17 days</t>
  </si>
  <si>
    <t>WARRANTS - Additional Information (Detail) - USD ($)</t>
  </si>
  <si>
    <t>Aug. 12, 2015</t>
  </si>
  <si>
    <t>Jun. 27, 2016</t>
  </si>
  <si>
    <t>Apr. 18, 2016</t>
  </si>
  <si>
    <t>Mar. 29, 2016</t>
  </si>
  <si>
    <t>Selling, General and Administrative Expense, Total</t>
  </si>
  <si>
    <t>Stock Issued During Period, Value, Issued for Services</t>
  </si>
  <si>
    <t>Class Of Warrant Or Right Exercised In Period</t>
  </si>
  <si>
    <t>Warrant [Member]</t>
  </si>
  <si>
    <t>Bespoke Independent Partners [Member]</t>
  </si>
  <si>
    <t>Class of Warrant or Right, Issued</t>
  </si>
  <si>
    <t>Investment Warrants Expiration Date 1</t>
  </si>
  <si>
    <t>Jun. 28,
		2017</t>
  </si>
  <si>
    <t>Warrants and Rights Outstanding</t>
  </si>
  <si>
    <t>Class of Warrant or Right, Number of Securities Called by Warrants or Rights</t>
  </si>
  <si>
    <t>Bespoke Independent Partners [Member] | Warrant [Member]</t>
  </si>
  <si>
    <t>Share-based Compensation Arrangement by Share-based Payment Award, Fair Value Assumptions, Expected Volatility Rate</t>
  </si>
  <si>
    <t>79.70%</t>
  </si>
  <si>
    <t>81.00%</t>
  </si>
  <si>
    <t>Share-based Compensation Arrangement by Share-based Payment Award, Fair Value Assumptions, Risk Free Interest Rate</t>
  </si>
  <si>
    <t>0.63%</t>
  </si>
  <si>
    <t>0.84%</t>
  </si>
  <si>
    <t>Share-based Compensation Arrangement by Share-based Payment Award, Fair Value Assumptions, Expected Term</t>
  </si>
  <si>
    <t>1 year 3 months</t>
  </si>
  <si>
    <t>Share-based Compensation Arrangement by Share-based Payment Award, Options, Grants in Period, Intrinsic Value</t>
  </si>
  <si>
    <t>Bespoke Independent Partners [Member] | Warrant One [Member]</t>
  </si>
  <si>
    <t>Share-based Compensation Arrangement by Share-based Payment Award, Shares Issued in Period</t>
  </si>
  <si>
    <t>Bespoke Independent Partners [Member] | Warrant Two [Member]</t>
  </si>
  <si>
    <t>Bespoke Independent Partners [Member] | Warrant Three [Member]</t>
  </si>
  <si>
    <t>Bespoke Independent Partners [Member] | Maximum [Member]</t>
  </si>
  <si>
    <t>Bespoke Independent Partners [Member] | Minimum [Member]</t>
  </si>
  <si>
    <t>Summary of Status of Warrants Activities (Detail) - $ / shares</t>
  </si>
  <si>
    <t>6 Months Ended</t>
  </si>
  <si>
    <t>Number of warrants</t>
  </si>
  <si>
    <t>Granted</t>
  </si>
  <si>
    <t>Forfeited</t>
  </si>
  <si>
    <t>Exercised</t>
  </si>
  <si>
    <t>Outstanding</t>
  </si>
  <si>
    <t>Weighted Average Exercise Price</t>
  </si>
  <si>
    <t>Weighted average Remaining Life in Years</t>
  </si>
  <si>
    <t>Outstanding at end of period</t>
  </si>
  <si>
    <t>Outstanding at beginning of period</t>
  </si>
  <si>
    <t>14 days</t>
  </si>
  <si>
    <t>6 months 7 days</t>
  </si>
  <si>
    <t>NON-CONTROLLING INTEREST - Additional Information (Detail)</t>
  </si>
  <si>
    <t>Noncontrolling Interest [Line Items]</t>
  </si>
  <si>
    <t>Reconciliation Of Non-controlling Interest (Detail) - USD ($)</t>
  </si>
  <si>
    <t>Beginning Balance</t>
  </si>
  <si>
    <t>Capital Contribution</t>
  </si>
  <si>
    <t>Proportionate shares of Net loss</t>
  </si>
  <si>
    <t>Ending Balance</t>
  </si>
  <si>
    <t>CONCENTRATIONS AND RISKS - Additional Information (Detail) - USD ($)</t>
  </si>
  <si>
    <t>Concentration Risk [Line Items]</t>
  </si>
  <si>
    <t>Cash balance with in United States</t>
  </si>
  <si>
    <t>Geographic Concentration Risk | Sales</t>
  </si>
  <si>
    <t>Concentration of risk percentage</t>
  </si>
  <si>
    <t>17632270.00%</t>
  </si>
  <si>
    <t>Customer Concentration Risk | Sales Revenue, Net</t>
  </si>
  <si>
    <t>23.30%</t>
  </si>
  <si>
    <t>21.50%</t>
  </si>
  <si>
    <t>18.80%</t>
  </si>
  <si>
    <t>Cash balance excess of FDIC insurance limits</t>
  </si>
  <si>
    <t>China income tax | Geographic Concentration Risk | Assets, Total</t>
  </si>
  <si>
    <t>China income tax | Geographic Concentration Risk | Sales</t>
  </si>
  <si>
    <t>British Virgin Islands</t>
  </si>
  <si>
    <t>GOLD LEASE TRANSACTIONS - Additional Information (Detail) ¥ in Millions</t>
  </si>
  <si>
    <t>Dec. 31, 2015USD ($)kg</t>
  </si>
  <si>
    <t>Dec. 31, 2015CNY (¥)</t>
  </si>
  <si>
    <t>Sep. 30, 2017USD ($)kg</t>
  </si>
  <si>
    <t>Sep. 30, 2017CNY (¥)kg</t>
  </si>
  <si>
    <t>Jun. 30, 2017USD ($)</t>
  </si>
  <si>
    <t>Jun. 30, 2017CNY (¥)</t>
  </si>
  <si>
    <t>Dec. 31, 2015CNY (¥)kg</t>
  </si>
  <si>
    <t>Gold Lease Transactions [Line Items]</t>
  </si>
  <si>
    <t>Proceeds from secured lines of credit</t>
  </si>
  <si>
    <t>Shanghai Pudong Development Bank Ltd</t>
  </si>
  <si>
    <t>Cash deposit | $</t>
  </si>
  <si>
    <t>Gold Lease from CCB [Member]</t>
  </si>
  <si>
    <t>Deposits For Gold Lease | $</t>
  </si>
  <si>
    <t>Industrial and Commercial Bank of China</t>
  </si>
  <si>
    <t>Proceeds from secured lines of credit | $</t>
  </si>
  <si>
    <t>Gold lease transactions [Member] | China Construction Bank</t>
  </si>
  <si>
    <t>Line of credit facility, interest rate during period</t>
  </si>
  <si>
    <t>5.70%</t>
  </si>
  <si>
    <t>Deposits Returned Amount</t>
  </si>
  <si>
    <t>Gold Lease Outstanding Returned</t>
  </si>
  <si>
    <t>Gold lease transactions [Member] | Shanghai Pudong Development Bank Ltd</t>
  </si>
  <si>
    <t>Gold lease transactions [Member] | Shanghai Pudong Development Bank Ltd | Maximum [Member]</t>
  </si>
  <si>
    <t>3.30%</t>
  </si>
  <si>
    <t>Gold lease transactions [Member] | Shanghai Pudong Development Bank Ltd | Minimum [Member]</t>
  </si>
  <si>
    <t>Gold lease transactions [Member] | CITIC Bank</t>
  </si>
  <si>
    <t>Gold lease transactions [Member] | Gold lease transaction with CITIC Bank</t>
  </si>
  <si>
    <t>6.00%</t>
  </si>
  <si>
    <t>Gold lease transactions [Member] | Industrial and Commercial Bank of China</t>
  </si>
  <si>
    <t>2.75%</t>
  </si>
  <si>
    <t>Interest expense, debt | $</t>
  </si>
  <si>
    <t>COMMITMENTS AND CONTINGENCIES - Additional Information (Detail)</t>
  </si>
  <si>
    <t>Oct. 02, 2018kg</t>
  </si>
  <si>
    <t>Apr. 12, 2016USD ($)</t>
  </si>
  <si>
    <t>Apr. 12, 2016CNY (¥)</t>
  </si>
  <si>
    <t>Commitments And Contingencies [Line Items]</t>
  </si>
  <si>
    <t>Accrued Liabilities and Other Liabilities | $</t>
  </si>
  <si>
    <t>Proceeds from Deposits with Other Institutions</t>
  </si>
  <si>
    <t>Yangtai Huangshan Road Branch of Evergrowing Bank [Member] | Yantai Runtie Trade Ltd [Member]</t>
  </si>
  <si>
    <t>Restricted Cash and Cash Equivalents</t>
  </si>
  <si>
    <t>2.01%</t>
  </si>
  <si>
    <t>Kangbo [Member] | Scenario, Forecast [Member]</t>
  </si>
  <si>
    <t>The Company was obligated under non-cancellable operating leases for minimum rentals (Detail)</t>
  </si>
  <si>
    <t>Total minimum lease payments</t>
  </si>
  <si>
    <t>SUMMARIZED QUARTERLY DATA (Details) - USD ($)</t>
  </si>
  <si>
    <t>Net sales</t>
  </si>
  <si>
    <t>Income from operations</t>
  </si>
  <si>
    <t>Net income (loss) attributable to Kingold Jewelry, Inc.</t>
  </si>
  <si>
    <t>SUBSEQUENT EVENTS - Additional Information (Detail) ¥ in Millions, $ in Millions</t>
  </si>
  <si>
    <t>Mar. 15, 2018USD ($)</t>
  </si>
  <si>
    <t>Mar. 15, 2018CNY (¥)</t>
  </si>
  <si>
    <t>Jan. 02, 2018CNY (¥)</t>
  </si>
  <si>
    <t>Dec. 26, 2017USD ($)</t>
  </si>
  <si>
    <t>Jan. 03, 2018USD ($)</t>
  </si>
  <si>
    <t>Jan. 03, 2018CNY (¥)</t>
  </si>
  <si>
    <t>Jan. 02, 2018USD ($)</t>
  </si>
  <si>
    <t>Dec. 31, 2017kg</t>
  </si>
  <si>
    <t>Dec. 28, 2017USD ($)</t>
  </si>
  <si>
    <t>Dec. 28, 2017CNY (¥)</t>
  </si>
  <si>
    <t>Dec. 26, 2017CNY (¥)</t>
  </si>
  <si>
    <t>Subsequent Event [Line Items]</t>
  </si>
  <si>
    <t>Repayments of Lines of Credit</t>
  </si>
  <si>
    <t>China Minsheng Trust Co Ltd [Member]</t>
  </si>
  <si>
    <t>9.20%</t>
  </si>
  <si>
    <t>Required Minimum Pledge rate</t>
  </si>
  <si>
    <t>70.00%</t>
  </si>
  <si>
    <t>China Minsheng Trust Co Ltd [Member] | Minimum</t>
  </si>
  <si>
    <t>China Minsheng Trust Co Ltd [Member] | Maximum</t>
  </si>
  <si>
    <t>30 months</t>
  </si>
  <si>
    <t>Wuhan Kingold Jewelry [Member]</t>
  </si>
  <si>
    <t>Other Financial Institutions [Member]</t>
  </si>
  <si>
    <t>Repayments of Lines of Credit | $</t>
  </si>
  <si>
    <t>Subsequent Event | China Minsheng Trust Co Ltd [Member]</t>
  </si>
  <si>
    <t>Subsequent Event | Wuhan Kingold Jewelry [Member]</t>
  </si>
  <si>
    <t>Proceeds from Lines of Credit | ¥</t>
  </si>
  <si>
    <t>Debt Instrument, Maturity Date</t>
  </si>
  <si>
    <t>Jan. 2,
		2023</t>
  </si>
  <si>
    <t>Subsequent Event | Other Financial Institutions [Member]</t>
  </si>
  <si>
    <t>Repayments of Lines of Credit | ¥</t>
  </si>
  <si>
    <t>Parent Company Balance Sheets (Detail) - USD ($)</t>
  </si>
  <si>
    <t>CURRENT ASSETS</t>
  </si>
  <si>
    <t>Parent Company [Member]</t>
  </si>
  <si>
    <t>Investment in subsidiaries</t>
  </si>
  <si>
    <t>Total other assets</t>
  </si>
  <si>
    <t>Parent Company Balance Sheets (Parenthetical) (Detail) - $ / shares</t>
  </si>
  <si>
    <t>Preferred Stock, Shares Authorized</t>
  </si>
  <si>
    <t>Parent Company Statements Of Income (Loss) And Comprehensive Income (Loss) (Detail) - USD ($)</t>
  </si>
  <si>
    <t>Add: net loss attribute to the non-controlling interest</t>
  </si>
  <si>
    <t>Unrealized gain (loss) related to investments in gold</t>
  </si>
  <si>
    <t>Less: foreign currency translation loss attributable to non-controlling interest</t>
  </si>
  <si>
    <t>Comprehensive Income (Loss), Net of Tax, Including Portion Attributable to Noncontrolling Interest, Total</t>
  </si>
  <si>
    <t>EQUITY INCOME OF SUBSIDIARIES</t>
  </si>
  <si>
    <t>Parent Company Statements Of Cash Flows (Detail) - USD ($)</t>
  </si>
  <si>
    <t>Adjusted to reconcile net income to cash provided by (used in) operating activities</t>
  </si>
  <si>
    <t>Income from subsidiaries</t>
  </si>
  <si>
    <t>Net cash provided by (used in) operating activities</t>
  </si>
  <si>
    <t>Parent Company Notes To Schedule 1 - Additional Information (Detail) - USD ($)</t>
  </si>
  <si>
    <t>Share-based Compensation, Total</t>
  </si>
  <si>
    <t>Share Based Compensation Arrangement By Share Based Payment Award Options Vested and Expected To Vest Outstanding Number</t>
  </si>
  <si>
    <t>Sharebased Compensation Arrangement By Sharebased Payment Award Options Vested and Expected To Vest Outstanding Weighted Average Remaining Contractual Term 1</t>
  </si>
  <si>
    <t>Share Based Compensation Arrangement By Share Based Payment Award Nonvested Options Outstanding Number</t>
  </si>
  <si>
    <t>Employee Service Share-based Compensation, Nonvested Awards, Compensation Cost Not yet Recognized, Period for Recognition</t>
  </si>
  <si>
    <t>Employee Service Share-based Compensation, Nonvested Awards, Compensation Cost Not yet Recognized</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 formatCode="_(&quot;¥ &quot;#,##0.0000_);_(&quot;¥ &quot;(#,##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8953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80862124.2</v>
      </c>
    </row>
    <row r="17" spans="1:4">
      <c r="A17" s="4" t="s">
        <v>28</v>
      </c>
      <c r="B17" s="4" t="s">
        <v>29</v>
      </c>
    </row>
    <row r="18" spans="1:4">
      <c r="A18" s="4" t="s">
        <v>30</v>
      </c>
      <c r="C18" s="5" t="n">
        <v>66113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v>
      </c>
      <c r="B1" s="2" t="s">
        <v>1</v>
      </c>
    </row>
    <row r="2" spans="1:2">
      <c r="B2" s="2" t="s">
        <v>2</v>
      </c>
    </row>
    <row r="3" spans="1:2">
      <c r="A3" s="3" t="s">
        <v>220</v>
      </c>
    </row>
    <row r="4" spans="1:2">
      <c r="A4" s="4" t="s">
        <v>42</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23</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v>
      </c>
      <c r="B1" s="2" t="s">
        <v>32</v>
      </c>
      <c r="C1" s="2" t="s">
        <v>33</v>
      </c>
    </row>
    <row r="2" spans="1:3">
      <c r="A2" s="3" t="s">
        <v>34</v>
      </c>
    </row>
    <row r="3" spans="1:3">
      <c r="A3" s="4" t="s">
        <v>35</v>
      </c>
      <c r="B3" s="7" t="n">
        <v>4997125</v>
      </c>
      <c r="C3" s="7" t="n">
        <v>21333193</v>
      </c>
    </row>
    <row r="4" spans="1:3">
      <c r="A4" s="4" t="s">
        <v>36</v>
      </c>
      <c r="B4" s="5" t="n">
        <v>5534551</v>
      </c>
      <c r="C4" s="5" t="n">
        <v>52786257</v>
      </c>
    </row>
    <row r="5" spans="1:3">
      <c r="A5" s="4" t="s">
        <v>37</v>
      </c>
      <c r="B5" s="5" t="n">
        <v>768167</v>
      </c>
      <c r="C5" s="5" t="n">
        <v>670878</v>
      </c>
    </row>
    <row r="6" spans="1:3">
      <c r="A6" s="4" t="s">
        <v>38</v>
      </c>
      <c r="B6" s="5" t="n">
        <v>135042713</v>
      </c>
      <c r="C6" s="5" t="n">
        <v>119435595</v>
      </c>
    </row>
    <row r="7" spans="1:3">
      <c r="A7" s="4" t="s">
        <v>39</v>
      </c>
      <c r="B7" s="5" t="n">
        <v>1562943153</v>
      </c>
      <c r="C7" s="5" t="n">
        <v>281895403</v>
      </c>
    </row>
    <row r="8" spans="1:3">
      <c r="A8" s="4" t="s">
        <v>40</v>
      </c>
      <c r="B8" s="5" t="n">
        <v>353732758</v>
      </c>
      <c r="C8" s="5" t="n">
        <v>272835051</v>
      </c>
    </row>
    <row r="9" spans="1:3">
      <c r="A9" s="4" t="s">
        <v>41</v>
      </c>
      <c r="B9" s="5" t="n">
        <v>2063119059</v>
      </c>
      <c r="C9" s="5" t="n">
        <v>752985062</v>
      </c>
    </row>
    <row r="10" spans="1:3">
      <c r="A10" s="4" t="s">
        <v>42</v>
      </c>
      <c r="B10" s="5" t="n">
        <v>7299643</v>
      </c>
      <c r="C10" s="5" t="n">
        <v>7224698</v>
      </c>
    </row>
    <row r="11" spans="1:3">
      <c r="A11" s="3" t="s">
        <v>43</v>
      </c>
    </row>
    <row r="12" spans="1:3">
      <c r="A12" s="4" t="s">
        <v>36</v>
      </c>
      <c r="B12" s="5" t="n">
        <v>7392721</v>
      </c>
      <c r="C12" s="5" t="n">
        <v>7558173</v>
      </c>
    </row>
    <row r="13" spans="1:3">
      <c r="A13" s="4" t="s">
        <v>39</v>
      </c>
      <c r="B13" s="5" t="n">
        <v>957124267</v>
      </c>
      <c r="C13" s="5" t="n">
        <v>1493938551</v>
      </c>
    </row>
    <row r="14" spans="1:3">
      <c r="A14" s="4" t="s">
        <v>44</v>
      </c>
      <c r="B14" s="5" t="n">
        <v>302072</v>
      </c>
      <c r="C14" s="5" t="n">
        <v>283003</v>
      </c>
    </row>
    <row r="15" spans="1:3">
      <c r="A15" s="4" t="s">
        <v>45</v>
      </c>
      <c r="B15" s="5" t="n">
        <v>6677675</v>
      </c>
      <c r="C15" s="5" t="n">
        <v>0</v>
      </c>
    </row>
    <row r="16" spans="1:3">
      <c r="A16" s="4" t="s">
        <v>46</v>
      </c>
      <c r="B16" s="5" t="n">
        <v>429915</v>
      </c>
      <c r="C16" s="5" t="n">
        <v>413662</v>
      </c>
    </row>
    <row r="17" spans="1:3">
      <c r="A17" s="4" t="s">
        <v>47</v>
      </c>
      <c r="B17" s="5" t="n">
        <v>979226293</v>
      </c>
      <c r="C17" s="5" t="n">
        <v>1509418087</v>
      </c>
    </row>
    <row r="18" spans="1:3">
      <c r="A18" s="4" t="s">
        <v>48</v>
      </c>
      <c r="B18" s="5" t="n">
        <v>3042345352</v>
      </c>
      <c r="C18" s="5" t="n">
        <v>2262403149</v>
      </c>
    </row>
    <row r="19" spans="1:3">
      <c r="A19" s="4" t="s">
        <v>49</v>
      </c>
      <c r="B19" s="5" t="n">
        <v>100592</v>
      </c>
      <c r="C19" s="5" t="n">
        <v>698217</v>
      </c>
    </row>
    <row r="20" spans="1:3">
      <c r="A20" s="4" t="s">
        <v>50</v>
      </c>
      <c r="B20" s="5" t="n">
        <v>0</v>
      </c>
      <c r="C20" s="5" t="n">
        <v>3330468</v>
      </c>
    </row>
    <row r="21" spans="1:3">
      <c r="A21" s="3" t="s">
        <v>51</v>
      </c>
    </row>
    <row r="22" spans="1:3">
      <c r="A22" s="4" t="s">
        <v>52</v>
      </c>
      <c r="B22" s="5" t="n">
        <v>962101746</v>
      </c>
      <c r="C22" s="5" t="n">
        <v>234691670</v>
      </c>
    </row>
    <row r="23" spans="1:3">
      <c r="A23" s="4" t="s">
        <v>53</v>
      </c>
      <c r="B23" s="5" t="n">
        <v>0</v>
      </c>
      <c r="C23" s="5" t="n">
        <v>28798526</v>
      </c>
    </row>
    <row r="24" spans="1:3">
      <c r="A24" s="4" t="s">
        <v>54</v>
      </c>
      <c r="B24" s="5" t="n">
        <v>0</v>
      </c>
      <c r="C24" s="5" t="n">
        <v>7167391</v>
      </c>
    </row>
    <row r="25" spans="1:3">
      <c r="A25" s="4" t="s">
        <v>55</v>
      </c>
      <c r="B25" s="5" t="n">
        <v>18913863</v>
      </c>
      <c r="C25" s="5" t="n">
        <v>13716472</v>
      </c>
    </row>
    <row r="26" spans="1:3">
      <c r="A26" s="4" t="s">
        <v>56</v>
      </c>
      <c r="B26" s="5" t="n">
        <v>307389647</v>
      </c>
      <c r="C26" s="5" t="n">
        <v>0</v>
      </c>
    </row>
    <row r="27" spans="1:3">
      <c r="A27" s="4" t="s">
        <v>57</v>
      </c>
      <c r="B27" s="5" t="n">
        <v>2630301</v>
      </c>
      <c r="C27" s="5" t="n">
        <v>7223321</v>
      </c>
    </row>
    <row r="28" spans="1:3">
      <c r="A28" s="4" t="s">
        <v>58</v>
      </c>
      <c r="B28" s="5" t="n">
        <v>1208742</v>
      </c>
      <c r="C28" s="5" t="n">
        <v>0</v>
      </c>
    </row>
    <row r="29" spans="1:3">
      <c r="A29" s="4" t="s">
        <v>59</v>
      </c>
      <c r="B29" s="5" t="n">
        <v>2615463</v>
      </c>
      <c r="C29" s="5" t="n">
        <v>1518731</v>
      </c>
    </row>
    <row r="30" spans="1:3">
      <c r="A30" s="4" t="s">
        <v>60</v>
      </c>
      <c r="B30" s="5" t="n">
        <v>1294859762</v>
      </c>
      <c r="C30" s="5" t="n">
        <v>293116111</v>
      </c>
    </row>
    <row r="31" spans="1:3">
      <c r="A31" s="4" t="s">
        <v>61</v>
      </c>
      <c r="B31" s="5" t="n">
        <v>0</v>
      </c>
      <c r="C31" s="5" t="n">
        <v>1249622</v>
      </c>
    </row>
    <row r="32" spans="1:3">
      <c r="A32" s="4" t="s">
        <v>62</v>
      </c>
      <c r="B32" s="5" t="n">
        <v>567843066</v>
      </c>
      <c r="C32" s="5" t="n">
        <v>460776408</v>
      </c>
    </row>
    <row r="33" spans="1:3">
      <c r="A33" s="4" t="s">
        <v>63</v>
      </c>
      <c r="B33" s="5" t="n">
        <v>789410137</v>
      </c>
      <c r="C33" s="5" t="n">
        <v>1224770721</v>
      </c>
    </row>
    <row r="34" spans="1:3">
      <c r="A34" s="4" t="s">
        <v>64</v>
      </c>
      <c r="B34" s="5" t="n">
        <v>2652112965</v>
      </c>
      <c r="C34" s="5" t="n">
        <v>1979912862</v>
      </c>
    </row>
    <row r="35" spans="1:3">
      <c r="A35" s="4" t="s">
        <v>65</v>
      </c>
      <c r="B35" s="4" t="s">
        <v>66</v>
      </c>
      <c r="C35" s="4" t="s">
        <v>66</v>
      </c>
    </row>
    <row r="36" spans="1:3">
      <c r="A36" s="3" t="s">
        <v>67</v>
      </c>
    </row>
    <row r="37" spans="1:3">
      <c r="A37" s="4" t="s">
        <v>68</v>
      </c>
      <c r="B37" s="5" t="n">
        <v>0</v>
      </c>
      <c r="C37" s="5" t="n">
        <v>0</v>
      </c>
    </row>
    <row r="38" spans="1:3">
      <c r="A38" s="4" t="s">
        <v>69</v>
      </c>
      <c r="B38" s="5" t="n">
        <v>66113</v>
      </c>
      <c r="C38" s="5" t="n">
        <v>66018</v>
      </c>
    </row>
    <row r="39" spans="1:3">
      <c r="A39" s="4" t="s">
        <v>70</v>
      </c>
      <c r="B39" s="5" t="n">
        <v>80377449</v>
      </c>
      <c r="C39" s="5" t="n">
        <v>80230968</v>
      </c>
    </row>
    <row r="40" spans="1:3">
      <c r="A40" s="3" t="s">
        <v>71</v>
      </c>
    </row>
    <row r="41" spans="1:3">
      <c r="A41" s="4" t="s">
        <v>72</v>
      </c>
      <c r="B41" s="5" t="n">
        <v>303666611</v>
      </c>
      <c r="C41" s="5" t="n">
        <v>277473959</v>
      </c>
    </row>
    <row r="42" spans="1:3">
      <c r="A42" s="4" t="s">
        <v>73</v>
      </c>
      <c r="B42" s="5" t="n">
        <v>967543</v>
      </c>
      <c r="C42" s="5" t="n">
        <v>967543</v>
      </c>
    </row>
    <row r="43" spans="1:3">
      <c r="A43" s="4" t="s">
        <v>74</v>
      </c>
      <c r="B43" s="5" t="n">
        <v>5154671</v>
      </c>
      <c r="C43" s="5" t="n">
        <v>-76248201</v>
      </c>
    </row>
    <row r="44" spans="1:3">
      <c r="A44" s="4" t="s">
        <v>75</v>
      </c>
      <c r="B44" s="5" t="n">
        <v>390232387</v>
      </c>
      <c r="C44" s="5" t="n">
        <v>282490287</v>
      </c>
    </row>
    <row r="45" spans="1:3">
      <c r="A45" s="4" t="s">
        <v>76</v>
      </c>
      <c r="B45" s="7" t="n">
        <v>3042345352</v>
      </c>
      <c r="C45" s="7" t="n">
        <v>2262403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2</v>
      </c>
    </row>
    <row r="3" spans="1:2">
      <c r="A3" s="3" t="s">
        <v>265</v>
      </c>
    </row>
    <row r="4" spans="1:2">
      <c r="A4" s="4" t="s">
        <v>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78</v>
      </c>
    </row>
    <row r="2" spans="1:3">
      <c r="A2" s="4" t="s">
        <v>79</v>
      </c>
      <c r="B2" s="8" t="n">
        <v>0.001</v>
      </c>
      <c r="C2" s="8" t="n">
        <v>0.001</v>
      </c>
    </row>
    <row r="3" spans="1:3">
      <c r="A3" s="4" t="s">
        <v>80</v>
      </c>
      <c r="B3" s="5" t="n">
        <v>500000</v>
      </c>
      <c r="C3" s="5" t="n">
        <v>500000</v>
      </c>
    </row>
    <row r="4" spans="1:3">
      <c r="A4" s="4" t="s">
        <v>81</v>
      </c>
      <c r="B4" s="5" t="n">
        <v>0</v>
      </c>
      <c r="C4" s="5" t="n">
        <v>0</v>
      </c>
    </row>
    <row r="5" spans="1:3">
      <c r="A5" s="4" t="s">
        <v>82</v>
      </c>
      <c r="B5" s="5" t="n">
        <v>0</v>
      </c>
      <c r="C5" s="5" t="n">
        <v>0</v>
      </c>
    </row>
    <row r="6" spans="1:3">
      <c r="A6" s="4" t="s">
        <v>83</v>
      </c>
      <c r="B6" s="8" t="n">
        <v>0.001</v>
      </c>
      <c r="C6" s="8" t="n">
        <v>0.001</v>
      </c>
    </row>
    <row r="7" spans="1:3">
      <c r="A7" s="4" t="s">
        <v>84</v>
      </c>
      <c r="B7" s="5" t="n">
        <v>100000000</v>
      </c>
      <c r="C7" s="5" t="n">
        <v>100000000</v>
      </c>
    </row>
    <row r="8" spans="1:3">
      <c r="A8" s="4" t="s">
        <v>85</v>
      </c>
      <c r="B8" s="5" t="n">
        <v>66113502</v>
      </c>
      <c r="C8" s="5" t="n">
        <v>66018867</v>
      </c>
    </row>
    <row r="9" spans="1:3">
      <c r="A9" s="4" t="s">
        <v>86</v>
      </c>
      <c r="B9" s="5" t="n">
        <v>66113502</v>
      </c>
      <c r="C9" s="5" t="n">
        <v>660188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14</v>
      </c>
    </row>
    <row r="4" spans="1:2">
      <c r="A4" s="4" t="s">
        <v>278</v>
      </c>
      <c r="B4" s="4" t="s">
        <v>279</v>
      </c>
    </row>
    <row r="5" spans="1:2">
      <c r="A5" s="4" t="s">
        <v>280</v>
      </c>
      <c r="B5" s="4" t="s">
        <v>281</v>
      </c>
    </row>
    <row r="6" spans="1:2">
      <c r="A6" s="4" t="s">
        <v>35</v>
      </c>
      <c r="B6" s="4" t="s">
        <v>282</v>
      </c>
    </row>
    <row r="7" spans="1:2">
      <c r="A7" s="4" t="s">
        <v>283</v>
      </c>
      <c r="B7" s="4" t="s">
        <v>284</v>
      </c>
    </row>
    <row r="8" spans="1:2">
      <c r="A8" s="4" t="s">
        <v>285</v>
      </c>
      <c r="B8" s="4" t="s">
        <v>286</v>
      </c>
    </row>
    <row r="9" spans="1:2">
      <c r="A9" s="4" t="s">
        <v>38</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1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1</v>
      </c>
      <c r="B1" s="2" t="s">
        <v>1</v>
      </c>
    </row>
    <row r="2" spans="1:2">
      <c r="B2" s="2" t="s">
        <v>2</v>
      </c>
    </row>
    <row r="3" spans="1:2">
      <c r="A3" s="3" t="s">
        <v>217</v>
      </c>
    </row>
    <row r="4" spans="1:2">
      <c r="A4" s="4" t="s">
        <v>38</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20</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2</v>
      </c>
    </row>
    <row r="3" spans="1:2">
      <c r="A3" s="3" t="s">
        <v>22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44</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v>
      </c>
    </row>
    <row r="3" spans="1:2">
      <c r="A3" s="3" t="s">
        <v>247</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50</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53</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9</v>
      </c>
      <c r="B1" s="2" t="s">
        <v>1</v>
      </c>
    </row>
    <row r="2" spans="1:2">
      <c r="B2" s="2" t="s">
        <v>2</v>
      </c>
    </row>
    <row r="3" spans="1:2">
      <c r="A3" s="3" t="s">
        <v>256</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7</v>
      </c>
      <c r="B1" s="2" t="s">
        <v>1</v>
      </c>
    </row>
    <row r="2" spans="1:4">
      <c r="B2" s="2" t="s">
        <v>2</v>
      </c>
      <c r="C2" s="2" t="s">
        <v>78</v>
      </c>
      <c r="D2" s="2" t="s">
        <v>88</v>
      </c>
    </row>
    <row r="3" spans="1:4">
      <c r="A3" s="4" t="s">
        <v>89</v>
      </c>
      <c r="B3" s="7" t="n">
        <v>2009732643</v>
      </c>
      <c r="C3" s="7" t="n">
        <v>1420624970</v>
      </c>
      <c r="D3" s="7" t="n">
        <v>1000161294</v>
      </c>
    </row>
    <row r="4" spans="1:4">
      <c r="A4" s="3" t="s">
        <v>90</v>
      </c>
    </row>
    <row r="5" spans="1:4">
      <c r="A5" s="4" t="s">
        <v>91</v>
      </c>
      <c r="B5" s="5" t="n">
        <v>-1808612014</v>
      </c>
      <c r="C5" s="5" t="n">
        <v>-1273041387</v>
      </c>
      <c r="D5" s="5" t="n">
        <v>-960562184</v>
      </c>
    </row>
    <row r="6" spans="1:4">
      <c r="A6" s="4" t="s">
        <v>92</v>
      </c>
      <c r="B6" s="5" t="n">
        <v>-1193453</v>
      </c>
      <c r="C6" s="5" t="n">
        <v>-1208998</v>
      </c>
      <c r="D6" s="5" t="n">
        <v>-1284170</v>
      </c>
    </row>
    <row r="7" spans="1:4">
      <c r="A7" s="4" t="s">
        <v>93</v>
      </c>
      <c r="B7" s="5" t="n">
        <v>-1809805467</v>
      </c>
      <c r="C7" s="5" t="n">
        <v>-1274250385</v>
      </c>
      <c r="D7" s="5" t="n">
        <v>-961846354</v>
      </c>
    </row>
    <row r="8" spans="1:4">
      <c r="A8" s="4" t="s">
        <v>94</v>
      </c>
      <c r="B8" s="5" t="n">
        <v>199927176</v>
      </c>
      <c r="C8" s="5" t="n">
        <v>146374585</v>
      </c>
      <c r="D8" s="5" t="n">
        <v>38314940</v>
      </c>
    </row>
    <row r="9" spans="1:4">
      <c r="A9" s="3" t="s">
        <v>95</v>
      </c>
    </row>
    <row r="10" spans="1:4">
      <c r="A10" s="4" t="s">
        <v>96</v>
      </c>
      <c r="B10" s="5" t="n">
        <v>13444222</v>
      </c>
      <c r="C10" s="5" t="n">
        <v>11985807</v>
      </c>
      <c r="D10" s="5" t="n">
        <v>7685840</v>
      </c>
    </row>
    <row r="11" spans="1:4">
      <c r="A11" s="4" t="s">
        <v>97</v>
      </c>
      <c r="B11" s="5" t="n">
        <v>33014</v>
      </c>
      <c r="C11" s="5" t="n">
        <v>240306</v>
      </c>
      <c r="D11" s="5" t="n">
        <v>530542</v>
      </c>
    </row>
    <row r="12" spans="1:4">
      <c r="A12" s="4" t="s">
        <v>92</v>
      </c>
      <c r="B12" s="5" t="n">
        <v>444297</v>
      </c>
      <c r="C12" s="5" t="n">
        <v>194690</v>
      </c>
      <c r="D12" s="5" t="n">
        <v>104219</v>
      </c>
    </row>
    <row r="13" spans="1:4">
      <c r="A13" s="4" t="s">
        <v>98</v>
      </c>
      <c r="B13" s="5" t="n">
        <v>11188</v>
      </c>
      <c r="C13" s="5" t="n">
        <v>11379</v>
      </c>
      <c r="D13" s="5" t="n">
        <v>12137</v>
      </c>
    </row>
    <row r="14" spans="1:4">
      <c r="A14" s="4" t="s">
        <v>99</v>
      </c>
      <c r="B14" s="5" t="n">
        <v>13932721</v>
      </c>
      <c r="C14" s="5" t="n">
        <v>12432182</v>
      </c>
      <c r="D14" s="5" t="n">
        <v>8332738</v>
      </c>
    </row>
    <row r="15" spans="1:4">
      <c r="A15" s="4" t="s">
        <v>100</v>
      </c>
      <c r="B15" s="5" t="n">
        <v>185994455</v>
      </c>
      <c r="C15" s="5" t="n">
        <v>133942403</v>
      </c>
      <c r="D15" s="5" t="n">
        <v>29982202</v>
      </c>
    </row>
    <row r="16" spans="1:4">
      <c r="A16" s="3" t="s">
        <v>101</v>
      </c>
    </row>
    <row r="17" spans="1:4">
      <c r="A17" s="4" t="s">
        <v>102</v>
      </c>
      <c r="B17" s="5" t="n">
        <v>0</v>
      </c>
      <c r="C17" s="5" t="n">
        <v>63212496</v>
      </c>
      <c r="D17" s="5" t="n">
        <v>0</v>
      </c>
    </row>
    <row r="18" spans="1:4">
      <c r="A18" s="4" t="s">
        <v>103</v>
      </c>
      <c r="B18" s="5" t="n">
        <v>66642</v>
      </c>
      <c r="C18" s="5" t="n">
        <v>26443</v>
      </c>
      <c r="D18" s="5" t="n">
        <v>20689</v>
      </c>
    </row>
    <row r="19" spans="1:4">
      <c r="A19" s="4" t="s">
        <v>104</v>
      </c>
      <c r="B19" s="5" t="n">
        <v>2251972</v>
      </c>
      <c r="C19" s="5" t="n">
        <v>2904781</v>
      </c>
      <c r="D19" s="5" t="n">
        <v>208061</v>
      </c>
    </row>
    <row r="20" spans="1:4">
      <c r="A20" s="4" t="s">
        <v>105</v>
      </c>
      <c r="B20" s="5" t="n">
        <v>-152945558</v>
      </c>
      <c r="C20" s="5" t="n">
        <v>-74555096</v>
      </c>
      <c r="D20" s="5" t="n">
        <v>-2310451</v>
      </c>
    </row>
    <row r="21" spans="1:4">
      <c r="A21" s="4" t="s">
        <v>106</v>
      </c>
      <c r="B21" s="5" t="n">
        <v>-150626944</v>
      </c>
      <c r="C21" s="5" t="n">
        <v>-8411376</v>
      </c>
      <c r="D21" s="5" t="n">
        <v>-2081701</v>
      </c>
    </row>
    <row r="22" spans="1:4">
      <c r="A22" s="4" t="s">
        <v>107</v>
      </c>
      <c r="B22" s="5" t="n">
        <v>35367511</v>
      </c>
      <c r="C22" s="5" t="n">
        <v>125531027</v>
      </c>
      <c r="D22" s="5" t="n">
        <v>27900501</v>
      </c>
    </row>
    <row r="23" spans="1:4">
      <c r="A23" s="3" t="s">
        <v>108</v>
      </c>
    </row>
    <row r="24" spans="1:4">
      <c r="A24" s="4" t="s">
        <v>109</v>
      </c>
      <c r="B24" s="5" t="n">
        <v>17678757</v>
      </c>
      <c r="C24" s="5" t="n">
        <v>33055811</v>
      </c>
      <c r="D24" s="5" t="n">
        <v>4488815</v>
      </c>
    </row>
    <row r="25" spans="1:4">
      <c r="A25" s="4" t="s">
        <v>110</v>
      </c>
      <c r="B25" s="5" t="n">
        <v>-8503898</v>
      </c>
      <c r="C25" s="5" t="n">
        <v>-428101</v>
      </c>
      <c r="D25" s="5" t="n">
        <v>1849910</v>
      </c>
    </row>
    <row r="26" spans="1:4">
      <c r="A26" s="4" t="s">
        <v>111</v>
      </c>
      <c r="B26" s="5" t="n">
        <v>9174859</v>
      </c>
      <c r="C26" s="5" t="n">
        <v>32627710</v>
      </c>
      <c r="D26" s="5" t="n">
        <v>6338725</v>
      </c>
    </row>
    <row r="27" spans="1:4">
      <c r="A27" s="4" t="s">
        <v>112</v>
      </c>
      <c r="B27" s="5" t="n">
        <v>26192652</v>
      </c>
      <c r="C27" s="5" t="n">
        <v>92903317</v>
      </c>
      <c r="D27" s="5" t="n">
        <v>21561776</v>
      </c>
    </row>
    <row r="28" spans="1:4">
      <c r="A28" s="4" t="s">
        <v>113</v>
      </c>
      <c r="B28" s="5" t="n">
        <v>0</v>
      </c>
      <c r="C28" s="5" t="n">
        <v>-6495</v>
      </c>
      <c r="D28" s="5" t="n">
        <v>-296</v>
      </c>
    </row>
    <row r="29" spans="1:4">
      <c r="A29" s="4" t="s">
        <v>114</v>
      </c>
      <c r="B29" s="5" t="n">
        <v>26192652</v>
      </c>
      <c r="C29" s="5" t="n">
        <v>92909812</v>
      </c>
      <c r="D29" s="5" t="n">
        <v>21562072</v>
      </c>
    </row>
    <row r="30" spans="1:4">
      <c r="A30" s="3" t="s">
        <v>115</v>
      </c>
    </row>
    <row r="31" spans="1:4">
      <c r="A31" s="4" t="s">
        <v>116</v>
      </c>
      <c r="B31" s="5" t="n">
        <v>58650446</v>
      </c>
      <c r="C31" s="5" t="n">
        <v>-54789485</v>
      </c>
      <c r="D31" s="5" t="n">
        <v>0</v>
      </c>
    </row>
    <row r="32" spans="1:4">
      <c r="A32" s="4" t="s">
        <v>117</v>
      </c>
      <c r="B32" s="5" t="n">
        <v>22752426</v>
      </c>
      <c r="C32" s="5" t="n">
        <v>-21461689</v>
      </c>
      <c r="D32" s="5" t="n">
        <v>-14740716</v>
      </c>
    </row>
    <row r="33" spans="1:4">
      <c r="A33" s="4" t="s">
        <v>118</v>
      </c>
      <c r="B33" s="5" t="n">
        <v>0</v>
      </c>
      <c r="C33" s="5" t="n">
        <v>-4222</v>
      </c>
      <c r="D33" s="5" t="n">
        <v>4251</v>
      </c>
    </row>
    <row r="34" spans="1:4">
      <c r="A34" s="4" t="s">
        <v>119</v>
      </c>
      <c r="B34" s="5" t="n">
        <v>81402872</v>
      </c>
      <c r="C34" s="5" t="n">
        <v>-76246952</v>
      </c>
      <c r="D34" s="5" t="n">
        <v>-14744967</v>
      </c>
    </row>
    <row r="35" spans="1:4">
      <c r="A35" s="3" t="s">
        <v>120</v>
      </c>
    </row>
    <row r="36" spans="1:4">
      <c r="A36" s="4" t="s">
        <v>121</v>
      </c>
      <c r="B36" s="5" t="n">
        <v>107595524</v>
      </c>
      <c r="C36" s="5" t="n">
        <v>16662860</v>
      </c>
      <c r="D36" s="5" t="n">
        <v>6817105</v>
      </c>
    </row>
    <row r="37" spans="1:4">
      <c r="A37" s="4" t="s">
        <v>122</v>
      </c>
      <c r="B37" s="5" t="n">
        <v>0</v>
      </c>
      <c r="C37" s="5" t="n">
        <v>-10717</v>
      </c>
      <c r="D37" s="5" t="n">
        <v>3955</v>
      </c>
    </row>
    <row r="38" spans="1:4">
      <c r="A38" s="4" t="s">
        <v>123</v>
      </c>
      <c r="B38" s="7" t="n">
        <v>107595524</v>
      </c>
      <c r="C38" s="7" t="n">
        <v>16652143</v>
      </c>
      <c r="D38" s="7" t="n">
        <v>6821060</v>
      </c>
    </row>
    <row r="39" spans="1:4">
      <c r="A39" s="3" t="s">
        <v>124</v>
      </c>
    </row>
    <row r="40" spans="1:4">
      <c r="A40" s="4" t="s">
        <v>125</v>
      </c>
      <c r="B40" s="6" t="n">
        <v>0.4</v>
      </c>
      <c r="C40" s="9" t="n">
        <v>1.41</v>
      </c>
      <c r="D40" s="9" t="n">
        <v>0.33</v>
      </c>
    </row>
    <row r="41" spans="1:4">
      <c r="A41" s="4" t="s">
        <v>126</v>
      </c>
      <c r="B41" s="9" t="n">
        <v>0.39</v>
      </c>
      <c r="C41" s="6" t="n">
        <v>1.4</v>
      </c>
      <c r="D41" s="9" t="n">
        <v>0.33</v>
      </c>
    </row>
    <row r="42" spans="1:4">
      <c r="A42" s="3" t="s">
        <v>127</v>
      </c>
    </row>
    <row r="43" spans="1:4">
      <c r="A43" s="4" t="s">
        <v>125</v>
      </c>
      <c r="B43" s="5" t="n">
        <v>66050498</v>
      </c>
      <c r="C43" s="5" t="n">
        <v>65991487</v>
      </c>
      <c r="D43" s="5" t="n">
        <v>65963502</v>
      </c>
    </row>
    <row r="44" spans="1:4">
      <c r="A44" s="4" t="s">
        <v>126</v>
      </c>
      <c r="B44" s="5" t="n">
        <v>66472046</v>
      </c>
      <c r="C44" s="5" t="n">
        <v>66337129</v>
      </c>
      <c r="D44" s="5" t="n">
        <v>659635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65</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68</v>
      </c>
    </row>
    <row r="4" spans="1:2">
      <c r="A4" s="4" t="s">
        <v>269</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14"/>
    <col customWidth="1" max="8" min="8" width="14"/>
    <col customWidth="1" max="9" min="9" width="14"/>
  </cols>
  <sheetData>
    <row r="1" spans="1:9">
      <c r="A1" s="1" t="s">
        <v>357</v>
      </c>
      <c r="B1" s="2" t="s">
        <v>358</v>
      </c>
      <c r="C1" s="2" t="s">
        <v>359</v>
      </c>
      <c r="D1" s="2" t="s">
        <v>32</v>
      </c>
      <c r="E1" s="2" t="s">
        <v>33</v>
      </c>
      <c r="F1" s="2" t="s">
        <v>360</v>
      </c>
      <c r="G1" s="2" t="s">
        <v>361</v>
      </c>
      <c r="H1" s="2" t="s">
        <v>362</v>
      </c>
      <c r="I1" s="2" t="s">
        <v>363</v>
      </c>
    </row>
    <row r="2" spans="1:9">
      <c r="A2" s="3" t="s">
        <v>364</v>
      </c>
    </row>
    <row r="3" spans="1:9">
      <c r="A3" s="4" t="s">
        <v>365</v>
      </c>
      <c r="F3" s="4" t="s">
        <v>366</v>
      </c>
    </row>
    <row r="4" spans="1:9">
      <c r="A4" s="4" t="s">
        <v>367</v>
      </c>
      <c r="D4" s="7" t="n">
        <v>0</v>
      </c>
      <c r="E4" s="7" t="n">
        <v>82780</v>
      </c>
      <c r="F4" s="7" t="n">
        <v>0</v>
      </c>
    </row>
    <row r="5" spans="1:9">
      <c r="A5" s="4" t="s">
        <v>368</v>
      </c>
    </row>
    <row r="6" spans="1:9">
      <c r="A6" s="3" t="s">
        <v>364</v>
      </c>
    </row>
    <row r="7" spans="1:9">
      <c r="A7" s="4" t="s">
        <v>365</v>
      </c>
      <c r="G7" s="4" t="s">
        <v>366</v>
      </c>
    </row>
    <row r="8" spans="1:9">
      <c r="A8" s="4" t="s">
        <v>369</v>
      </c>
    </row>
    <row r="9" spans="1:9">
      <c r="A9" s="3" t="s">
        <v>364</v>
      </c>
    </row>
    <row r="10" spans="1:9">
      <c r="A10" s="4" t="s">
        <v>367</v>
      </c>
      <c r="B10" s="7" t="n">
        <v>79196</v>
      </c>
      <c r="C10" s="10" t="n">
        <v>100</v>
      </c>
    </row>
    <row r="11" spans="1:9">
      <c r="A11" s="4" t="s">
        <v>370</v>
      </c>
    </row>
    <row r="12" spans="1:9">
      <c r="A12" s="3" t="s">
        <v>364</v>
      </c>
    </row>
    <row r="13" spans="1:9">
      <c r="A13" s="4" t="s">
        <v>371</v>
      </c>
      <c r="H13" s="4" t="s">
        <v>372</v>
      </c>
    </row>
    <row r="14" spans="1:9">
      <c r="A14" s="4" t="s">
        <v>373</v>
      </c>
    </row>
    <row r="15" spans="1:9">
      <c r="A15" s="3" t="s">
        <v>364</v>
      </c>
    </row>
    <row r="16" spans="1:9">
      <c r="A16" s="4" t="s">
        <v>371</v>
      </c>
      <c r="I16" s="4" t="s">
        <v>372</v>
      </c>
    </row>
    <row r="17" spans="1:9">
      <c r="A17" s="4" t="s">
        <v>365</v>
      </c>
      <c r="B17" s="4" t="s">
        <v>374</v>
      </c>
      <c r="C17" s="4" t="s">
        <v>374</v>
      </c>
      <c r="G17" s="4" t="s">
        <v>3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78</v>
      </c>
    </row>
    <row r="3" spans="1:3">
      <c r="A3" s="3" t="s">
        <v>376</v>
      </c>
    </row>
    <row r="4" spans="1:3">
      <c r="A4" s="4" t="s">
        <v>377</v>
      </c>
      <c r="B4" s="7" t="n">
        <v>12927272</v>
      </c>
      <c r="C4" s="7" t="n">
        <v>60344430</v>
      </c>
    </row>
    <row r="5" spans="1:3">
      <c r="A5" s="4" t="s">
        <v>378</v>
      </c>
      <c r="B5" s="7" t="n">
        <v>0</v>
      </c>
      <c r="C5" s="5" t="n">
        <v>28798526</v>
      </c>
    </row>
    <row r="6" spans="1:3">
      <c r="A6" s="4" t="s">
        <v>379</v>
      </c>
    </row>
    <row r="7" spans="1:3">
      <c r="A7" s="3" t="s">
        <v>376</v>
      </c>
    </row>
    <row r="8" spans="1:3">
      <c r="A8" s="4" t="s">
        <v>380</v>
      </c>
      <c r="B8" s="4" t="s">
        <v>381</v>
      </c>
    </row>
    <row r="9" spans="1:3">
      <c r="A9" s="4" t="s">
        <v>382</v>
      </c>
    </row>
    <row r="10" spans="1:3">
      <c r="A10" s="3" t="s">
        <v>376</v>
      </c>
    </row>
    <row r="11" spans="1:3">
      <c r="A11" s="4" t="s">
        <v>383</v>
      </c>
      <c r="C11" s="5" t="n">
        <v>21600000</v>
      </c>
    </row>
    <row r="12" spans="1:3">
      <c r="A12" s="4" t="s">
        <v>384</v>
      </c>
    </row>
    <row r="13" spans="1:3">
      <c r="A13" s="3" t="s">
        <v>376</v>
      </c>
    </row>
    <row r="14" spans="1:3">
      <c r="A14" s="4" t="s">
        <v>383</v>
      </c>
      <c r="C14" s="7" t="n">
        <v>99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v>
      </c>
    </row>
    <row r="3" spans="1:2">
      <c r="A3" s="4" t="s">
        <v>386</v>
      </c>
    </row>
    <row r="4" spans="1:2">
      <c r="A4" s="3" t="s">
        <v>387</v>
      </c>
    </row>
    <row r="5" spans="1:2">
      <c r="A5" s="4" t="s">
        <v>380</v>
      </c>
      <c r="B5" s="4" t="s">
        <v>388</v>
      </c>
    </row>
    <row r="6" spans="1:2">
      <c r="A6" s="4" t="s">
        <v>389</v>
      </c>
    </row>
    <row r="7" spans="1:2">
      <c r="A7" s="3" t="s">
        <v>387</v>
      </c>
    </row>
    <row r="8" spans="1:2">
      <c r="A8" s="4" t="s">
        <v>380</v>
      </c>
      <c r="B8" s="4" t="s">
        <v>390</v>
      </c>
    </row>
    <row r="9" spans="1:2">
      <c r="A9" s="4" t="s">
        <v>391</v>
      </c>
    </row>
    <row r="10" spans="1:2">
      <c r="A10" s="3" t="s">
        <v>387</v>
      </c>
    </row>
    <row r="11" spans="1:2">
      <c r="A11" s="4" t="s">
        <v>380</v>
      </c>
      <c r="B11" s="4" t="s">
        <v>392</v>
      </c>
    </row>
    <row r="12" spans="1:2">
      <c r="A12" s="4" t="s">
        <v>393</v>
      </c>
    </row>
    <row r="13" spans="1:2">
      <c r="A13" s="3" t="s">
        <v>387</v>
      </c>
    </row>
    <row r="14" spans="1:2">
      <c r="A14" s="4" t="s">
        <v>380</v>
      </c>
      <c r="B14" s="4" t="s">
        <v>392</v>
      </c>
    </row>
    <row r="15" spans="1:2">
      <c r="A15" s="4" t="s">
        <v>394</v>
      </c>
    </row>
    <row r="16" spans="1:2">
      <c r="A16" s="3" t="s">
        <v>387</v>
      </c>
    </row>
    <row r="17" spans="1:2">
      <c r="A17" s="4" t="s">
        <v>380</v>
      </c>
      <c r="B17" s="4" t="s">
        <v>395</v>
      </c>
    </row>
    <row r="18" spans="1:2">
      <c r="A18" s="4" t="s">
        <v>396</v>
      </c>
    </row>
    <row r="19" spans="1:2">
      <c r="A19" s="3" t="s">
        <v>387</v>
      </c>
    </row>
    <row r="20" spans="1:2">
      <c r="A20" s="4" t="s">
        <v>380</v>
      </c>
      <c r="B20"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r="A1" s="1" t="s">
        <v>397</v>
      </c>
      <c r="B1" s="2" t="s">
        <v>398</v>
      </c>
      <c r="C1" s="2" t="s">
        <v>399</v>
      </c>
      <c r="D1" s="2" t="s">
        <v>400</v>
      </c>
      <c r="E1" s="2" t="s">
        <v>401</v>
      </c>
      <c r="F1" s="2" t="s">
        <v>402</v>
      </c>
      <c r="G1" s="2" t="s">
        <v>403</v>
      </c>
    </row>
    <row r="2" spans="1:7">
      <c r="A2" s="4" t="s">
        <v>404</v>
      </c>
    </row>
    <row r="3" spans="1:7">
      <c r="A3" s="3" t="s">
        <v>405</v>
      </c>
    </row>
    <row r="4" spans="1:7">
      <c r="A4" s="4" t="s">
        <v>406</v>
      </c>
      <c r="B4" s="7" t="n">
        <v>1</v>
      </c>
      <c r="C4" s="11" t="n">
        <v>6.5064</v>
      </c>
      <c r="D4" s="7" t="n">
        <v>1</v>
      </c>
      <c r="E4" s="11" t="n">
        <v>6.9448</v>
      </c>
      <c r="F4" s="7" t="n">
        <v>1</v>
      </c>
      <c r="G4" s="11" t="n">
        <v>6.4917</v>
      </c>
    </row>
    <row r="5" spans="1:7">
      <c r="A5" s="4" t="s">
        <v>407</v>
      </c>
    </row>
    <row r="6" spans="1:7">
      <c r="A6" s="3" t="s">
        <v>405</v>
      </c>
    </row>
    <row r="7" spans="1:7">
      <c r="A7" s="4" t="s">
        <v>406</v>
      </c>
      <c r="B7" s="7" t="n">
        <v>1</v>
      </c>
      <c r="C7" s="11" t="n">
        <v>6.757</v>
      </c>
      <c r="D7" s="7" t="n">
        <v>1</v>
      </c>
      <c r="E7" s="11" t="n">
        <v>6.6441</v>
      </c>
      <c r="F7" s="7" t="n">
        <v>1</v>
      </c>
      <c r="G7" s="11" t="n">
        <v>6.22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8</v>
      </c>
      <c r="B1" s="2" t="s">
        <v>2</v>
      </c>
      <c r="C1" s="2" t="s">
        <v>78</v>
      </c>
    </row>
    <row r="2" spans="1:3">
      <c r="A2" s="3" t="s">
        <v>409</v>
      </c>
    </row>
    <row r="3" spans="1:3">
      <c r="A3" s="4" t="s">
        <v>410</v>
      </c>
      <c r="B3" s="5" t="n">
        <v>185000</v>
      </c>
    </row>
    <row r="4" spans="1:3">
      <c r="A4" s="4" t="s">
        <v>411</v>
      </c>
      <c r="B4" s="5" t="n">
        <v>2508182</v>
      </c>
      <c r="C4" s="5" t="n">
        <v>2358178</v>
      </c>
    </row>
    <row r="5" spans="1:3">
      <c r="A5" s="4" t="s">
        <v>412</v>
      </c>
      <c r="B5" s="5" t="n">
        <v>1231586</v>
      </c>
      <c r="C5" s="5" t="n">
        <v>9936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4"/>
    <col customWidth="1" max="2" min="2" width="80"/>
    <col customWidth="1" max="3" min="3" width="14"/>
    <col customWidth="1" max="4" min="4" width="14"/>
  </cols>
  <sheetData>
    <row r="1" spans="1:4">
      <c r="A1" s="1" t="s">
        <v>413</v>
      </c>
      <c r="C1" s="2" t="s">
        <v>2</v>
      </c>
      <c r="D1" s="2" t="s">
        <v>78</v>
      </c>
    </row>
    <row r="2" spans="1:4">
      <c r="A2" s="3" t="s">
        <v>409</v>
      </c>
    </row>
    <row r="3" spans="1:4">
      <c r="A3" s="4" t="s">
        <v>414</v>
      </c>
      <c r="B3" s="4" t="s">
        <v>415</v>
      </c>
      <c r="C3" s="7" t="n">
        <v>0</v>
      </c>
      <c r="D3" s="7" t="n">
        <v>7167391</v>
      </c>
    </row>
    <row r="4" spans="1:4">
      <c r="A4" s="4" t="s">
        <v>416</v>
      </c>
      <c r="B4" s="4" t="s">
        <v>417</v>
      </c>
      <c r="C4" s="5" t="n">
        <v>90406021</v>
      </c>
      <c r="D4" s="5" t="n">
        <v>78813685</v>
      </c>
    </row>
    <row r="5" spans="1:4">
      <c r="A5" s="4" t="s">
        <v>418</v>
      </c>
      <c r="B5" s="4" t="s">
        <v>419</v>
      </c>
      <c r="C5" s="5" t="n">
        <v>44636692</v>
      </c>
      <c r="D5" s="5" t="n">
        <v>33454519</v>
      </c>
    </row>
    <row r="6" spans="1:4">
      <c r="A6" s="4" t="s">
        <v>420</v>
      </c>
      <c r="C6" s="7" t="n">
        <v>135042713</v>
      </c>
      <c r="D6" s="7" t="n">
        <v>119435595</v>
      </c>
    </row>
    <row r="7" spans="1:4"/>
    <row r="8" spans="1:4">
      <c r="A8" s="4" t="s">
        <v>415</v>
      </c>
      <c r="B8" s="4" t="s">
        <v>421</v>
      </c>
    </row>
    <row r="9" spans="1:4">
      <c r="A9" s="4" t="s">
        <v>417</v>
      </c>
      <c r="B9" s="4" t="s">
        <v>422</v>
      </c>
    </row>
    <row r="10" spans="1:4">
      <c r="A10" s="4" t="s">
        <v>419</v>
      </c>
      <c r="B10" s="4" t="s">
        <v>423</v>
      </c>
    </row>
  </sheetData>
  <mergeCells count="5">
    <mergeCell ref="A1:B1"/>
    <mergeCell ref="A7:C7"/>
    <mergeCell ref="B8:C8"/>
    <mergeCell ref="B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24</v>
      </c>
      <c r="B1" s="2" t="s">
        <v>1</v>
      </c>
    </row>
    <row r="2" spans="1:4">
      <c r="B2" s="2" t="s">
        <v>2</v>
      </c>
      <c r="C2" s="2" t="s">
        <v>78</v>
      </c>
      <c r="D2" s="2" t="s">
        <v>88</v>
      </c>
    </row>
    <row r="3" spans="1:4">
      <c r="A3" s="3" t="s">
        <v>387</v>
      </c>
    </row>
    <row r="4" spans="1:4">
      <c r="A4" s="4" t="s">
        <v>92</v>
      </c>
      <c r="B4" s="7" t="n">
        <v>1637750</v>
      </c>
      <c r="C4" s="7" t="n">
        <v>1403688</v>
      </c>
      <c r="D4" s="7" t="n">
        <v>13883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5</v>
      </c>
      <c r="B1" s="2" t="s">
        <v>2</v>
      </c>
      <c r="C1" s="2" t="s">
        <v>78</v>
      </c>
    </row>
    <row r="2" spans="1:3">
      <c r="A2" s="3" t="s">
        <v>387</v>
      </c>
    </row>
    <row r="3" spans="1:3">
      <c r="A3" s="4" t="s">
        <v>386</v>
      </c>
      <c r="B3" s="7" t="n">
        <v>2415577</v>
      </c>
      <c r="C3" s="7" t="n">
        <v>2208918</v>
      </c>
    </row>
    <row r="4" spans="1:3">
      <c r="A4" s="4" t="s">
        <v>389</v>
      </c>
      <c r="B4" s="5" t="n">
        <v>18615951</v>
      </c>
      <c r="C4" s="5" t="n">
        <v>17401084</v>
      </c>
    </row>
    <row r="5" spans="1:3">
      <c r="A5" s="4" t="s">
        <v>391</v>
      </c>
      <c r="B5" s="5" t="n">
        <v>254228</v>
      </c>
      <c r="C5" s="5" t="n">
        <v>97549</v>
      </c>
    </row>
    <row r="6" spans="1:3">
      <c r="A6" s="4" t="s">
        <v>426</v>
      </c>
      <c r="B6" s="5" t="n">
        <v>1415194</v>
      </c>
      <c r="C6" s="5" t="n">
        <v>687901</v>
      </c>
    </row>
    <row r="7" spans="1:3">
      <c r="A7" s="4" t="s">
        <v>427</v>
      </c>
      <c r="B7" s="5" t="n">
        <v>1623027</v>
      </c>
      <c r="C7" s="5" t="n">
        <v>1185433</v>
      </c>
    </row>
    <row r="8" spans="1:3">
      <c r="A8" s="4" t="s">
        <v>428</v>
      </c>
      <c r="B8" s="5" t="n">
        <v>24323977</v>
      </c>
      <c r="C8" s="5" t="n">
        <v>21580885</v>
      </c>
    </row>
    <row r="9" spans="1:3">
      <c r="A9" s="4" t="s">
        <v>429</v>
      </c>
      <c r="B9" s="5" t="n">
        <v>-17024334</v>
      </c>
      <c r="C9" s="5" t="n">
        <v>-14356187</v>
      </c>
    </row>
    <row r="10" spans="1:3">
      <c r="A10" s="4" t="s">
        <v>430</v>
      </c>
      <c r="B10" s="7" t="n">
        <v>7299643</v>
      </c>
      <c r="C10" s="7" t="n">
        <v>72246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78</v>
      </c>
      <c r="D2" s="2" t="s">
        <v>88</v>
      </c>
    </row>
    <row r="3" spans="1:4">
      <c r="A3" s="4" t="s">
        <v>129</v>
      </c>
      <c r="B3" s="7" t="n">
        <v>10958016</v>
      </c>
      <c r="C3" s="7" t="n">
        <v>7479382</v>
      </c>
      <c r="D3" s="7" t="n">
        <v>4908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K104"/>
  <sheetViews>
    <sheetView workbookViewId="0">
      <selection activeCell="A1" sqref="A1"/>
    </sheetView>
  </sheetViews>
  <sheetFormatPr baseColWidth="8" defaultRowHeight="15" outlineLevelCol="0"/>
  <cols>
    <col customWidth="1" max="1" min="1" width="67"/>
    <col customWidth="1" max="2" min="2" width="21"/>
    <col customWidth="1" max="3" min="3" width="23"/>
    <col customWidth="1" max="4" min="4" width="21"/>
    <col customWidth="1" max="5" min="5" width="23"/>
    <col customWidth="1" max="6" min="6" width="21"/>
    <col customWidth="1" max="7" min="7" width="23"/>
    <col customWidth="1" max="8" min="8" width="21"/>
    <col customWidth="1" max="9" min="9" width="23"/>
    <col customWidth="1" max="10" min="10" width="21"/>
    <col customWidth="1" max="11" min="11" width="23"/>
    <col customWidth="1" max="12" min="12" width="23"/>
    <col customWidth="1" max="13" min="13" width="23"/>
    <col customWidth="1" max="14" min="14" width="21"/>
    <col customWidth="1" max="15" min="15" width="21"/>
    <col customWidth="1" max="16" min="16" width="21"/>
    <col customWidth="1" max="17" min="17" width="21"/>
    <col customWidth="1" max="18" min="18" width="23"/>
    <col customWidth="1" max="19" min="19" width="21"/>
    <col customWidth="1" max="20" min="20" width="21"/>
    <col customWidth="1" max="21" min="21" width="21"/>
    <col customWidth="1" max="22" min="22" width="21"/>
    <col customWidth="1" max="23" min="23" width="23"/>
    <col customWidth="1" max="24" min="24" width="21"/>
    <col customWidth="1" max="25" min="25" width="21"/>
    <col customWidth="1" max="26" min="26" width="21"/>
    <col customWidth="1" max="27" min="27" width="23"/>
    <col customWidth="1" max="28" min="28" width="23"/>
    <col customWidth="1" max="29" min="29" width="23"/>
    <col customWidth="1" max="30" min="30" width="23"/>
    <col customWidth="1" max="31" min="31" width="21"/>
    <col customWidth="1" max="32" min="32" width="21"/>
    <col customWidth="1" max="33" min="33" width="23"/>
    <col customWidth="1" max="34" min="34" width="23"/>
    <col customWidth="1" max="35" min="35" width="23"/>
    <col customWidth="1" max="36" min="36" width="23"/>
    <col customWidth="1" max="37" min="37" width="23"/>
  </cols>
  <sheetData>
    <row r="1" spans="1:37">
      <c r="A1" s="1" t="s">
        <v>431</v>
      </c>
      <c r="B1" s="2" t="s">
        <v>432</v>
      </c>
      <c r="L1" s="2" t="s">
        <v>433</v>
      </c>
      <c r="M1" s="2" t="s">
        <v>1</v>
      </c>
    </row>
    <row r="2" spans="1:37">
      <c r="B2" s="2" t="s">
        <v>434</v>
      </c>
      <c r="C2" s="2" t="s">
        <v>435</v>
      </c>
      <c r="D2" s="2" t="s">
        <v>436</v>
      </c>
      <c r="E2" s="2" t="s">
        <v>437</v>
      </c>
      <c r="F2" s="2" t="s">
        <v>438</v>
      </c>
      <c r="G2" s="2" t="s">
        <v>439</v>
      </c>
      <c r="H2" s="2" t="s">
        <v>440</v>
      </c>
      <c r="I2" s="2" t="s">
        <v>441</v>
      </c>
      <c r="J2" s="2" t="s">
        <v>442</v>
      </c>
      <c r="K2" s="2" t="s">
        <v>443</v>
      </c>
      <c r="L2" s="2" t="s">
        <v>444</v>
      </c>
      <c r="M2" s="2" t="s">
        <v>445</v>
      </c>
      <c r="N2" s="2" t="s">
        <v>446</v>
      </c>
      <c r="O2" s="2" t="s">
        <v>33</v>
      </c>
      <c r="P2" s="2" t="s">
        <v>447</v>
      </c>
      <c r="Q2" s="2" t="s">
        <v>360</v>
      </c>
      <c r="R2" s="2" t="s">
        <v>448</v>
      </c>
      <c r="S2" s="2" t="s">
        <v>449</v>
      </c>
      <c r="T2" s="2" t="s">
        <v>450</v>
      </c>
      <c r="U2" s="2" t="s">
        <v>451</v>
      </c>
      <c r="V2" s="2" t="s">
        <v>452</v>
      </c>
      <c r="W2" s="2" t="s">
        <v>453</v>
      </c>
      <c r="X2" s="2" t="s">
        <v>454</v>
      </c>
      <c r="Y2" s="2" t="s">
        <v>455</v>
      </c>
      <c r="Z2" s="2" t="s">
        <v>447</v>
      </c>
      <c r="AA2" s="2" t="s">
        <v>456</v>
      </c>
      <c r="AB2" s="2" t="s">
        <v>457</v>
      </c>
      <c r="AC2" s="2" t="s">
        <v>458</v>
      </c>
      <c r="AD2" s="2" t="s">
        <v>459</v>
      </c>
      <c r="AE2" s="2" t="s">
        <v>460</v>
      </c>
      <c r="AF2" s="2" t="s">
        <v>461</v>
      </c>
      <c r="AG2" s="2" t="s">
        <v>462</v>
      </c>
      <c r="AH2" s="2" t="s">
        <v>463</v>
      </c>
      <c r="AI2" s="2" t="s">
        <v>464</v>
      </c>
      <c r="AJ2" s="2" t="s">
        <v>465</v>
      </c>
      <c r="AK2" s="2" t="s">
        <v>466</v>
      </c>
    </row>
    <row r="3" spans="1:37">
      <c r="A3" s="3" t="s">
        <v>467</v>
      </c>
    </row>
    <row r="4" spans="1:37">
      <c r="A4" s="4" t="s">
        <v>468</v>
      </c>
      <c r="M4" s="7" t="n">
        <v>2131600000</v>
      </c>
      <c r="O4" s="7" t="n">
        <v>1830600000</v>
      </c>
    </row>
    <row r="5" spans="1:37">
      <c r="A5" s="4" t="s">
        <v>469</v>
      </c>
      <c r="U5" s="7" t="n">
        <v>30700000</v>
      </c>
      <c r="V5" s="10" t="n">
        <v>200</v>
      </c>
    </row>
    <row r="6" spans="1:37">
      <c r="A6" s="4" t="s">
        <v>470</v>
      </c>
      <c r="M6" s="5" t="n">
        <v>70271</v>
      </c>
      <c r="R6" s="5" t="n">
        <v>70271</v>
      </c>
    </row>
    <row r="7" spans="1:37">
      <c r="A7" s="4" t="s">
        <v>471</v>
      </c>
      <c r="M7" s="7" t="n">
        <v>9572415</v>
      </c>
      <c r="O7" s="5" t="n">
        <v>15720998</v>
      </c>
      <c r="Q7" s="7" t="n">
        <v>0</v>
      </c>
    </row>
    <row r="8" spans="1:37">
      <c r="A8" s="4" t="s">
        <v>472</v>
      </c>
      <c r="M8" s="5" t="n">
        <v>10958016</v>
      </c>
      <c r="O8" s="5" t="n">
        <v>7479382</v>
      </c>
      <c r="Q8" s="5" t="n">
        <v>490870</v>
      </c>
    </row>
    <row r="9" spans="1:37">
      <c r="A9" s="4" t="s">
        <v>473</v>
      </c>
    </row>
    <row r="10" spans="1:37">
      <c r="A10" s="3" t="s">
        <v>467</v>
      </c>
    </row>
    <row r="11" spans="1:37">
      <c r="A11" s="4" t="s">
        <v>474</v>
      </c>
      <c r="K11" s="4" t="s">
        <v>475</v>
      </c>
      <c r="L11" s="4" t="s">
        <v>476</v>
      </c>
      <c r="W11" s="4" t="s">
        <v>476</v>
      </c>
      <c r="AK11" s="4" t="s">
        <v>475</v>
      </c>
    </row>
    <row r="12" spans="1:37">
      <c r="A12" s="4" t="s">
        <v>477</v>
      </c>
      <c r="K12" s="7" t="n">
        <v>178700000</v>
      </c>
      <c r="L12" s="7" t="n">
        <v>46500000</v>
      </c>
      <c r="W12" s="12" t="n">
        <v>302.3</v>
      </c>
      <c r="AK12" s="12" t="n">
        <v>1.2</v>
      </c>
    </row>
    <row r="13" spans="1:37">
      <c r="A13" s="4" t="s">
        <v>478</v>
      </c>
      <c r="K13" s="7" t="n">
        <v>123000000</v>
      </c>
      <c r="L13" s="7" t="n">
        <v>30700000</v>
      </c>
      <c r="W13" s="10" t="n">
        <v>200</v>
      </c>
      <c r="AK13" s="10" t="n">
        <v>800</v>
      </c>
    </row>
    <row r="14" spans="1:37">
      <c r="A14" s="4" t="s">
        <v>479</v>
      </c>
      <c r="L14" s="4" t="s">
        <v>480</v>
      </c>
    </row>
    <row r="15" spans="1:37">
      <c r="A15" s="4" t="s">
        <v>481</v>
      </c>
      <c r="L15" s="4" t="s">
        <v>482</v>
      </c>
    </row>
    <row r="16" spans="1:37">
      <c r="A16" s="4" t="s">
        <v>470</v>
      </c>
      <c r="K16" s="5" t="n">
        <v>5000</v>
      </c>
      <c r="L16" s="5" t="n">
        <v>1300</v>
      </c>
      <c r="W16" s="5" t="n">
        <v>1300</v>
      </c>
      <c r="AK16" s="5" t="n">
        <v>5000</v>
      </c>
    </row>
    <row r="17" spans="1:37">
      <c r="A17" s="4" t="s">
        <v>483</v>
      </c>
    </row>
    <row r="18" spans="1:37">
      <c r="A18" s="3" t="s">
        <v>467</v>
      </c>
    </row>
    <row r="19" spans="1:37">
      <c r="A19" s="4" t="s">
        <v>474</v>
      </c>
      <c r="AI19" s="4" t="s">
        <v>484</v>
      </c>
      <c r="AJ19" s="4" t="s">
        <v>484</v>
      </c>
    </row>
    <row r="20" spans="1:37">
      <c r="A20" s="4" t="s">
        <v>477</v>
      </c>
      <c r="AI20" s="7" t="n">
        <v>198300000</v>
      </c>
      <c r="AJ20" s="10" t="n">
        <v>1300</v>
      </c>
    </row>
    <row r="21" spans="1:37">
      <c r="A21" s="4" t="s">
        <v>478</v>
      </c>
      <c r="M21" s="5" t="n">
        <v>76800000</v>
      </c>
      <c r="R21" s="10" t="n">
        <v>500</v>
      </c>
      <c r="S21" s="7" t="n">
        <v>153695000000</v>
      </c>
      <c r="T21" s="10" t="n">
        <v>1</v>
      </c>
      <c r="X21" s="7" t="n">
        <v>153695000000</v>
      </c>
      <c r="Y21" s="10" t="n">
        <v>1</v>
      </c>
      <c r="AE21" s="7" t="n">
        <v>153695000000</v>
      </c>
      <c r="AF21" s="10" t="n">
        <v>1</v>
      </c>
      <c r="AI21" s="7" t="n">
        <v>153700000</v>
      </c>
      <c r="AJ21" s="10" t="n">
        <v>1000</v>
      </c>
    </row>
    <row r="22" spans="1:37">
      <c r="A22" s="4" t="s">
        <v>470</v>
      </c>
      <c r="AI22" s="5" t="n">
        <v>5550</v>
      </c>
      <c r="AJ22" s="5" t="n">
        <v>5550</v>
      </c>
    </row>
    <row r="23" spans="1:37">
      <c r="A23" s="4" t="s">
        <v>485</v>
      </c>
      <c r="M23" s="5" t="n">
        <v>76400000</v>
      </c>
      <c r="N23" s="10" t="n">
        <v>497</v>
      </c>
    </row>
    <row r="24" spans="1:37">
      <c r="A24" s="4" t="s">
        <v>486</v>
      </c>
    </row>
    <row r="25" spans="1:37">
      <c r="A25" s="3" t="s">
        <v>467</v>
      </c>
    </row>
    <row r="26" spans="1:37">
      <c r="A26" s="4" t="s">
        <v>487</v>
      </c>
      <c r="M26" s="5" t="n">
        <v>10000000</v>
      </c>
      <c r="N26" s="13" t="n">
        <v>69.3</v>
      </c>
    </row>
    <row r="27" spans="1:37">
      <c r="A27" s="4" t="s">
        <v>488</v>
      </c>
      <c r="M27" s="5" t="n">
        <v>0</v>
      </c>
      <c r="O27" s="5" t="n">
        <v>4480085</v>
      </c>
    </row>
    <row r="28" spans="1:37">
      <c r="A28" s="4" t="s">
        <v>489</v>
      </c>
    </row>
    <row r="29" spans="1:37">
      <c r="A29" s="3" t="s">
        <v>467</v>
      </c>
    </row>
    <row r="30" spans="1:37">
      <c r="A30" s="4" t="s">
        <v>490</v>
      </c>
      <c r="I30" s="4" t="s">
        <v>491</v>
      </c>
      <c r="J30" s="4" t="s">
        <v>491</v>
      </c>
    </row>
    <row r="31" spans="1:37">
      <c r="A31" s="4" t="s">
        <v>36</v>
      </c>
      <c r="I31" s="7" t="n">
        <v>500000</v>
      </c>
      <c r="AH31" s="10" t="n">
        <v>3</v>
      </c>
    </row>
    <row r="32" spans="1:37">
      <c r="A32" s="4" t="s">
        <v>477</v>
      </c>
      <c r="I32" s="7" t="n">
        <v>55100000</v>
      </c>
      <c r="AH32" s="12" t="n">
        <v>358.5</v>
      </c>
    </row>
    <row r="33" spans="1:37">
      <c r="A33" s="4" t="s">
        <v>470</v>
      </c>
      <c r="I33" s="5" t="n">
        <v>1542</v>
      </c>
      <c r="AH33" s="5" t="n">
        <v>1542</v>
      </c>
    </row>
    <row r="34" spans="1:37">
      <c r="A34" s="4" t="s">
        <v>492</v>
      </c>
      <c r="AH34" s="12" t="n">
        <v>412.5</v>
      </c>
    </row>
    <row r="35" spans="1:37">
      <c r="A35" s="4" t="s">
        <v>493</v>
      </c>
      <c r="I35" s="7" t="n">
        <v>46100000</v>
      </c>
      <c r="J35" s="10" t="n">
        <v>300</v>
      </c>
    </row>
    <row r="36" spans="1:37">
      <c r="A36" s="4" t="s">
        <v>494</v>
      </c>
      <c r="I36" s="4" t="s">
        <v>495</v>
      </c>
      <c r="J36" s="4" t="s">
        <v>495</v>
      </c>
    </row>
    <row r="37" spans="1:37">
      <c r="A37" s="4" t="s">
        <v>487</v>
      </c>
      <c r="E37" s="7" t="n">
        <v>5700000</v>
      </c>
      <c r="F37" s="12" t="n">
        <v>36.3</v>
      </c>
    </row>
    <row r="38" spans="1:37">
      <c r="A38" s="4" t="s">
        <v>496</v>
      </c>
      <c r="M38" s="5" t="n">
        <v>3100000</v>
      </c>
      <c r="O38" s="5" t="n">
        <v>300000</v>
      </c>
      <c r="R38" s="5" t="n">
        <v>20</v>
      </c>
      <c r="Z38" s="12" t="n">
        <v>1.8</v>
      </c>
    </row>
    <row r="39" spans="1:37">
      <c r="A39" s="4" t="s">
        <v>497</v>
      </c>
      <c r="M39" s="5" t="n">
        <v>2200000</v>
      </c>
      <c r="R39" s="13" t="n">
        <v>14.6</v>
      </c>
    </row>
    <row r="40" spans="1:37">
      <c r="A40" s="4" t="s">
        <v>498</v>
      </c>
    </row>
    <row r="41" spans="1:37">
      <c r="A41" s="3" t="s">
        <v>467</v>
      </c>
    </row>
    <row r="42" spans="1:37">
      <c r="A42" s="4" t="s">
        <v>479</v>
      </c>
      <c r="K42" s="4" t="s">
        <v>499</v>
      </c>
    </row>
    <row r="43" spans="1:37">
      <c r="A43" s="4" t="s">
        <v>481</v>
      </c>
      <c r="K43" s="4" t="s">
        <v>500</v>
      </c>
    </row>
    <row r="44" spans="1:37">
      <c r="A44" s="4" t="s">
        <v>501</v>
      </c>
    </row>
    <row r="45" spans="1:37">
      <c r="A45" s="3" t="s">
        <v>467</v>
      </c>
    </row>
    <row r="46" spans="1:37">
      <c r="A46" s="4" t="s">
        <v>474</v>
      </c>
      <c r="E46" s="4" t="s">
        <v>502</v>
      </c>
      <c r="AD46" s="4" t="s">
        <v>502</v>
      </c>
    </row>
    <row r="47" spans="1:37">
      <c r="A47" s="4" t="s">
        <v>36</v>
      </c>
      <c r="E47" s="7" t="n">
        <v>2300000</v>
      </c>
      <c r="AD47" s="10" t="n">
        <v>15</v>
      </c>
    </row>
    <row r="48" spans="1:37">
      <c r="A48" s="4" t="s">
        <v>477</v>
      </c>
      <c r="E48" s="5" t="n">
        <v>230500000</v>
      </c>
      <c r="AD48" s="13" t="n">
        <v>1.5</v>
      </c>
    </row>
    <row r="49" spans="1:37">
      <c r="A49" s="4" t="s">
        <v>503</v>
      </c>
      <c r="E49" s="7" t="n">
        <v>307400000</v>
      </c>
      <c r="AD49" s="10" t="n">
        <v>2000</v>
      </c>
    </row>
    <row r="50" spans="1:37">
      <c r="A50" s="4" t="s">
        <v>504</v>
      </c>
      <c r="E50" s="4" t="s">
        <v>502</v>
      </c>
      <c r="AD50" s="4" t="s">
        <v>502</v>
      </c>
    </row>
    <row r="51" spans="1:37">
      <c r="A51" s="4" t="s">
        <v>478</v>
      </c>
      <c r="E51" s="7" t="n">
        <v>259400000</v>
      </c>
      <c r="AD51" s="12" t="n">
        <v>1.7</v>
      </c>
    </row>
    <row r="52" spans="1:37">
      <c r="A52" s="4" t="s">
        <v>470</v>
      </c>
      <c r="E52" s="5" t="n">
        <v>7258</v>
      </c>
      <c r="AD52" s="5" t="n">
        <v>7258</v>
      </c>
    </row>
    <row r="53" spans="1:37">
      <c r="A53" s="4" t="s">
        <v>494</v>
      </c>
      <c r="E53" s="4" t="s">
        <v>495</v>
      </c>
      <c r="F53" s="4" t="s">
        <v>495</v>
      </c>
    </row>
    <row r="54" spans="1:37">
      <c r="A54" s="4" t="s">
        <v>505</v>
      </c>
      <c r="E54" s="4" t="s">
        <v>506</v>
      </c>
      <c r="AD54" s="4" t="s">
        <v>506</v>
      </c>
    </row>
    <row r="55" spans="1:37">
      <c r="A55" s="4" t="s">
        <v>507</v>
      </c>
    </row>
    <row r="56" spans="1:37">
      <c r="A56" s="3" t="s">
        <v>467</v>
      </c>
    </row>
    <row r="57" spans="1:37">
      <c r="A57" s="4" t="s">
        <v>490</v>
      </c>
      <c r="E57" s="4" t="s">
        <v>508</v>
      </c>
      <c r="F57" s="4" t="s">
        <v>508</v>
      </c>
    </row>
    <row r="58" spans="1:37">
      <c r="A58" s="4" t="s">
        <v>504</v>
      </c>
      <c r="E58" s="4" t="s">
        <v>475</v>
      </c>
      <c r="AD58" s="4" t="s">
        <v>475</v>
      </c>
    </row>
    <row r="59" spans="1:37">
      <c r="A59" s="4" t="s">
        <v>509</v>
      </c>
      <c r="E59" s="7" t="n">
        <v>52600000</v>
      </c>
      <c r="AD59" s="12" t="n">
        <v>342.5</v>
      </c>
    </row>
    <row r="60" spans="1:37">
      <c r="A60" s="4" t="s">
        <v>469</v>
      </c>
      <c r="E60" s="5" t="n">
        <v>92200000</v>
      </c>
      <c r="AD60" s="5" t="n">
        <v>600</v>
      </c>
    </row>
    <row r="61" spans="1:37">
      <c r="A61" s="4" t="s">
        <v>478</v>
      </c>
      <c r="E61" s="7" t="n">
        <v>44600000</v>
      </c>
      <c r="AD61" s="10" t="n">
        <v>290</v>
      </c>
    </row>
    <row r="62" spans="1:37">
      <c r="A62" s="4" t="s">
        <v>470</v>
      </c>
      <c r="E62" s="5" t="n">
        <v>1473</v>
      </c>
      <c r="AD62" s="5" t="n">
        <v>1473</v>
      </c>
    </row>
    <row r="63" spans="1:37">
      <c r="A63" s="4" t="s">
        <v>494</v>
      </c>
      <c r="E63" s="4" t="s">
        <v>495</v>
      </c>
      <c r="F63" s="4" t="s">
        <v>495</v>
      </c>
    </row>
    <row r="64" spans="1:37">
      <c r="A64" s="4" t="s">
        <v>487</v>
      </c>
      <c r="E64" s="7" t="n">
        <v>44600000</v>
      </c>
      <c r="F64" s="10" t="n">
        <v>290</v>
      </c>
    </row>
    <row r="65" spans="1:37">
      <c r="A65" s="4" t="s">
        <v>129</v>
      </c>
      <c r="E65" s="7" t="n">
        <v>1300000</v>
      </c>
      <c r="F65" s="12" t="n">
        <v>8.699999999999999</v>
      </c>
      <c r="M65" s="5" t="n">
        <v>700000</v>
      </c>
      <c r="N65" s="13" t="n">
        <v>4.4</v>
      </c>
      <c r="O65" s="5" t="n">
        <v>200000</v>
      </c>
      <c r="P65" s="12" t="n">
        <v>1.4</v>
      </c>
    </row>
    <row r="66" spans="1:37">
      <c r="A66" s="4" t="s">
        <v>510</v>
      </c>
      <c r="M66" s="5" t="n">
        <v>400000</v>
      </c>
      <c r="R66" s="5" t="n">
        <v>3</v>
      </c>
    </row>
    <row r="67" spans="1:37">
      <c r="A67" s="4" t="s">
        <v>511</v>
      </c>
    </row>
    <row r="68" spans="1:37">
      <c r="A68" s="3" t="s">
        <v>467</v>
      </c>
    </row>
    <row r="69" spans="1:37">
      <c r="A69" s="4" t="s">
        <v>474</v>
      </c>
      <c r="G69" s="4" t="s">
        <v>512</v>
      </c>
      <c r="AG69" s="4" t="s">
        <v>512</v>
      </c>
    </row>
    <row r="70" spans="1:37">
      <c r="A70" s="4" t="s">
        <v>477</v>
      </c>
      <c r="G70" s="7" t="n">
        <v>500000</v>
      </c>
      <c r="AG70" s="10" t="n">
        <v>3</v>
      </c>
    </row>
    <row r="71" spans="1:37">
      <c r="A71" s="4" t="s">
        <v>503</v>
      </c>
      <c r="G71" s="7" t="n">
        <v>46100000</v>
      </c>
      <c r="AG71" s="10" t="n">
        <v>300</v>
      </c>
    </row>
    <row r="72" spans="1:37">
      <c r="A72" s="4" t="s">
        <v>504</v>
      </c>
      <c r="G72" s="4" t="s">
        <v>475</v>
      </c>
      <c r="AG72" s="4" t="s">
        <v>475</v>
      </c>
    </row>
    <row r="73" spans="1:37">
      <c r="A73" s="4" t="s">
        <v>509</v>
      </c>
      <c r="G73" s="7" t="n">
        <v>51700000</v>
      </c>
      <c r="AG73" s="12" t="n">
        <v>336.5</v>
      </c>
    </row>
    <row r="74" spans="1:37">
      <c r="A74" s="4" t="s">
        <v>470</v>
      </c>
      <c r="G74" s="5" t="n">
        <v>1447</v>
      </c>
      <c r="AG74" s="5" t="n">
        <v>1447</v>
      </c>
    </row>
    <row r="75" spans="1:37">
      <c r="A75" s="4" t="s">
        <v>494</v>
      </c>
      <c r="G75" s="4" t="s">
        <v>495</v>
      </c>
      <c r="H75" s="4" t="s">
        <v>495</v>
      </c>
    </row>
    <row r="76" spans="1:37">
      <c r="A76" s="4" t="s">
        <v>487</v>
      </c>
      <c r="G76" s="7" t="n">
        <v>500000</v>
      </c>
      <c r="H76" s="10" t="n">
        <v>3</v>
      </c>
    </row>
    <row r="77" spans="1:37">
      <c r="A77" s="4" t="s">
        <v>129</v>
      </c>
      <c r="M77" s="5" t="n">
        <v>230000</v>
      </c>
      <c r="N77" s="13" t="n">
        <v>1.5</v>
      </c>
      <c r="O77" s="5" t="n">
        <v>100000</v>
      </c>
      <c r="P77" s="13" t="n">
        <v>0.4</v>
      </c>
    </row>
    <row r="78" spans="1:37">
      <c r="A78" s="4" t="s">
        <v>488</v>
      </c>
      <c r="M78" s="5" t="n">
        <v>167796</v>
      </c>
      <c r="O78" s="5" t="n">
        <v>371697</v>
      </c>
    </row>
    <row r="79" spans="1:37">
      <c r="A79" s="4" t="s">
        <v>510</v>
      </c>
      <c r="M79" s="5" t="n">
        <v>200000</v>
      </c>
      <c r="R79" s="12" t="n">
        <v>1.1</v>
      </c>
    </row>
    <row r="80" spans="1:37">
      <c r="A80" s="4" t="s">
        <v>513</v>
      </c>
    </row>
    <row r="81" spans="1:37">
      <c r="A81" s="3" t="s">
        <v>467</v>
      </c>
    </row>
    <row r="82" spans="1:37">
      <c r="A82" s="4" t="s">
        <v>474</v>
      </c>
      <c r="AB82" s="4" t="s">
        <v>514</v>
      </c>
      <c r="AC82" s="4" t="s">
        <v>514</v>
      </c>
    </row>
    <row r="83" spans="1:37">
      <c r="A83" s="4" t="s">
        <v>36</v>
      </c>
      <c r="AB83" s="7" t="n">
        <v>800000</v>
      </c>
      <c r="AC83" s="12" t="n">
        <v>5.5</v>
      </c>
    </row>
    <row r="84" spans="1:37">
      <c r="A84" s="4" t="s">
        <v>503</v>
      </c>
      <c r="AB84" s="5" t="n">
        <v>84500000</v>
      </c>
      <c r="AC84" s="5" t="n">
        <v>550</v>
      </c>
    </row>
    <row r="85" spans="1:37">
      <c r="A85" s="4" t="s">
        <v>509</v>
      </c>
      <c r="AB85" s="7" t="n">
        <v>96800000</v>
      </c>
      <c r="AC85" s="12" t="n">
        <v>629.6</v>
      </c>
    </row>
    <row r="86" spans="1:37">
      <c r="A86" s="4" t="s">
        <v>470</v>
      </c>
      <c r="AB86" s="5" t="n">
        <v>2708</v>
      </c>
      <c r="AC86" s="5" t="n">
        <v>2708</v>
      </c>
    </row>
    <row r="87" spans="1:37">
      <c r="A87" s="4" t="s">
        <v>494</v>
      </c>
      <c r="E87" s="4" t="s">
        <v>495</v>
      </c>
      <c r="F87" s="4" t="s">
        <v>495</v>
      </c>
    </row>
    <row r="88" spans="1:37">
      <c r="A88" s="4" t="s">
        <v>515</v>
      </c>
    </row>
    <row r="89" spans="1:37">
      <c r="A89" s="3" t="s">
        <v>467</v>
      </c>
    </row>
    <row r="90" spans="1:37">
      <c r="A90" s="4" t="s">
        <v>474</v>
      </c>
      <c r="C90" s="4" t="s">
        <v>516</v>
      </c>
      <c r="AA90" s="4" t="s">
        <v>516</v>
      </c>
    </row>
    <row r="91" spans="1:37">
      <c r="A91" s="4" t="s">
        <v>477</v>
      </c>
      <c r="C91" s="7" t="n">
        <v>75200000</v>
      </c>
      <c r="AA91" s="12" t="n">
        <v>489.2</v>
      </c>
    </row>
    <row r="92" spans="1:37">
      <c r="A92" s="4" t="s">
        <v>503</v>
      </c>
      <c r="C92" s="7" t="n">
        <v>61500000</v>
      </c>
      <c r="AA92" s="10" t="n">
        <v>400</v>
      </c>
    </row>
    <row r="93" spans="1:37">
      <c r="A93" s="4" t="s">
        <v>517</v>
      </c>
      <c r="M93" s="5" t="n">
        <v>68800000</v>
      </c>
      <c r="O93" s="5" t="n">
        <v>14800000</v>
      </c>
      <c r="Q93" s="7" t="n">
        <v>2200000</v>
      </c>
    </row>
    <row r="94" spans="1:37">
      <c r="A94" s="4" t="s">
        <v>470</v>
      </c>
      <c r="C94" s="5" t="n">
        <v>2104</v>
      </c>
      <c r="AA94" s="5" t="n">
        <v>2104</v>
      </c>
    </row>
    <row r="95" spans="1:37">
      <c r="A95" s="4" t="s">
        <v>494</v>
      </c>
      <c r="C95" s="4" t="s">
        <v>495</v>
      </c>
      <c r="D95" s="4" t="s">
        <v>495</v>
      </c>
    </row>
    <row r="96" spans="1:37">
      <c r="A96" s="4" t="s">
        <v>487</v>
      </c>
      <c r="C96" s="7" t="n">
        <v>290000</v>
      </c>
      <c r="D96" s="12" t="n">
        <v>1.9</v>
      </c>
    </row>
    <row r="97" spans="1:37">
      <c r="A97" s="4" t="s">
        <v>129</v>
      </c>
      <c r="M97" s="5" t="n">
        <v>150000</v>
      </c>
      <c r="N97" s="10" t="n">
        <v>1</v>
      </c>
      <c r="O97" s="5" t="n">
        <v>140000</v>
      </c>
      <c r="P97" s="12" t="n">
        <v>0.9</v>
      </c>
    </row>
    <row r="98" spans="1:37">
      <c r="A98" s="4" t="s">
        <v>488</v>
      </c>
      <c r="M98" s="7" t="n">
        <v>141614</v>
      </c>
      <c r="O98" s="7" t="n">
        <v>0</v>
      </c>
    </row>
    <row r="99" spans="1:37">
      <c r="A99" s="4" t="s">
        <v>518</v>
      </c>
      <c r="M99" s="4" t="s">
        <v>484</v>
      </c>
      <c r="N99" s="4" t="s">
        <v>484</v>
      </c>
      <c r="O99" s="4" t="s">
        <v>519</v>
      </c>
      <c r="P99" s="4" t="s">
        <v>519</v>
      </c>
      <c r="Q99" s="4" t="s">
        <v>520</v>
      </c>
    </row>
    <row r="100" spans="1:37">
      <c r="A100" s="4" t="s">
        <v>521</v>
      </c>
    </row>
    <row r="101" spans="1:37">
      <c r="A101" s="3" t="s">
        <v>467</v>
      </c>
    </row>
    <row r="102" spans="1:37">
      <c r="A102" s="4" t="s">
        <v>522</v>
      </c>
      <c r="N102" s="12" t="n">
        <v>23.8</v>
      </c>
    </row>
    <row r="103" spans="1:37">
      <c r="A103" s="4" t="s">
        <v>488</v>
      </c>
      <c r="M103" s="7" t="n">
        <v>1324677</v>
      </c>
      <c r="O103" s="7" t="n">
        <v>0</v>
      </c>
    </row>
    <row r="104" spans="1:37">
      <c r="A104" s="4" t="s">
        <v>523</v>
      </c>
      <c r="B104" s="7" t="n">
        <v>2380000</v>
      </c>
    </row>
  </sheetData>
  <mergeCells count="9">
    <mergeCell ref="A1:A2"/>
    <mergeCell ref="B1:K1"/>
    <mergeCell ref="M1:Q1"/>
    <mergeCell ref="S1:T1"/>
    <mergeCell ref="U1:V1"/>
    <mergeCell ref="X1:Y1"/>
    <mergeCell ref="AB1:AC1"/>
    <mergeCell ref="AE1:AF1"/>
    <mergeCell ref="AI1:A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524</v>
      </c>
      <c r="C1" s="2" t="s">
        <v>2</v>
      </c>
      <c r="D1" s="2" t="s">
        <v>78</v>
      </c>
    </row>
    <row r="2" spans="1:4">
      <c r="A2" s="3" t="s">
        <v>525</v>
      </c>
    </row>
    <row r="3" spans="1:4">
      <c r="A3" s="4" t="s">
        <v>52</v>
      </c>
      <c r="C3" s="7" t="n">
        <v>962101746</v>
      </c>
      <c r="D3" s="7" t="n">
        <v>234691670</v>
      </c>
    </row>
    <row r="4" spans="1:4">
      <c r="A4" s="4" t="s">
        <v>526</v>
      </c>
    </row>
    <row r="5" spans="1:4">
      <c r="A5" s="3" t="s">
        <v>525</v>
      </c>
    </row>
    <row r="6" spans="1:4">
      <c r="A6" s="4" t="s">
        <v>52</v>
      </c>
      <c r="B6" s="4" t="s">
        <v>415</v>
      </c>
      <c r="C6" s="5" t="n">
        <v>0</v>
      </c>
      <c r="D6" s="5" t="n">
        <v>51693353</v>
      </c>
    </row>
    <row r="7" spans="1:4">
      <c r="A7" s="4" t="s">
        <v>527</v>
      </c>
    </row>
    <row r="8" spans="1:4">
      <c r="A8" s="3" t="s">
        <v>525</v>
      </c>
    </row>
    <row r="9" spans="1:4">
      <c r="A9" s="4" t="s">
        <v>52</v>
      </c>
      <c r="B9" s="4" t="s">
        <v>417</v>
      </c>
      <c r="C9" s="5" t="n">
        <v>0</v>
      </c>
      <c r="D9" s="5" t="n">
        <v>143992628</v>
      </c>
    </row>
    <row r="10" spans="1:4">
      <c r="A10" s="4" t="s">
        <v>528</v>
      </c>
      <c r="C10" s="5" t="n">
        <v>-228068</v>
      </c>
      <c r="D10" s="5" t="n">
        <v>0</v>
      </c>
    </row>
    <row r="11" spans="1:4">
      <c r="A11" s="4" t="s">
        <v>529</v>
      </c>
    </row>
    <row r="12" spans="1:4">
      <c r="A12" s="3" t="s">
        <v>525</v>
      </c>
    </row>
    <row r="13" spans="1:4">
      <c r="A13" s="4" t="s">
        <v>528</v>
      </c>
      <c r="C13" s="5" t="n">
        <v>0</v>
      </c>
      <c r="D13" s="5" t="n">
        <v>-4480085</v>
      </c>
    </row>
    <row r="14" spans="1:4">
      <c r="A14" s="4" t="s">
        <v>530</v>
      </c>
    </row>
    <row r="15" spans="1:4">
      <c r="A15" s="3" t="s">
        <v>525</v>
      </c>
    </row>
    <row r="16" spans="1:4">
      <c r="A16" s="4" t="s">
        <v>52</v>
      </c>
      <c r="B16" s="4" t="s">
        <v>419</v>
      </c>
      <c r="C16" s="5" t="n">
        <v>46108447</v>
      </c>
      <c r="D16" s="5" t="n">
        <v>43197788</v>
      </c>
    </row>
    <row r="17" spans="1:4">
      <c r="A17" s="4" t="s">
        <v>531</v>
      </c>
    </row>
    <row r="18" spans="1:4">
      <c r="A18" s="3" t="s">
        <v>525</v>
      </c>
    </row>
    <row r="19" spans="1:4">
      <c r="A19" s="4" t="s">
        <v>52</v>
      </c>
      <c r="B19" s="4" t="s">
        <v>532</v>
      </c>
      <c r="C19" s="5" t="n">
        <v>153694824</v>
      </c>
      <c r="D19" s="5" t="n">
        <v>0</v>
      </c>
    </row>
    <row r="20" spans="1:4">
      <c r="A20" s="4" t="s">
        <v>533</v>
      </c>
    </row>
    <row r="21" spans="1:4">
      <c r="A21" s="3" t="s">
        <v>525</v>
      </c>
    </row>
    <row r="22" spans="1:4">
      <c r="A22" s="4" t="s">
        <v>52</v>
      </c>
      <c r="B22" s="4" t="s">
        <v>532</v>
      </c>
      <c r="C22" s="5" t="n">
        <v>153233739</v>
      </c>
      <c r="D22" s="5" t="n">
        <v>287986</v>
      </c>
    </row>
    <row r="23" spans="1:4">
      <c r="A23" s="4" t="s">
        <v>534</v>
      </c>
    </row>
    <row r="24" spans="1:4">
      <c r="A24" s="3" t="s">
        <v>525</v>
      </c>
    </row>
    <row r="25" spans="1:4">
      <c r="A25" s="4" t="s">
        <v>52</v>
      </c>
      <c r="B25" s="4" t="s">
        <v>535</v>
      </c>
      <c r="C25" s="5" t="n">
        <v>230542236</v>
      </c>
      <c r="D25" s="5" t="n">
        <v>0</v>
      </c>
    </row>
    <row r="26" spans="1:4">
      <c r="A26" s="4" t="s">
        <v>528</v>
      </c>
      <c r="C26" s="5" t="n">
        <v>-2239292</v>
      </c>
      <c r="D26" s="5" t="n">
        <v>-2359280</v>
      </c>
    </row>
    <row r="27" spans="1:4">
      <c r="A27" s="4" t="s">
        <v>536</v>
      </c>
    </row>
    <row r="28" spans="1:4">
      <c r="A28" s="3" t="s">
        <v>525</v>
      </c>
    </row>
    <row r="29" spans="1:4">
      <c r="A29" s="4" t="s">
        <v>52</v>
      </c>
      <c r="B29" s="4" t="s">
        <v>537</v>
      </c>
      <c r="C29" s="5" t="n">
        <v>44571499</v>
      </c>
      <c r="D29" s="5" t="n">
        <v>0</v>
      </c>
    </row>
    <row r="30" spans="1:4">
      <c r="A30" s="4" t="s">
        <v>528</v>
      </c>
      <c r="C30" s="5" t="n">
        <v>-457926</v>
      </c>
      <c r="D30" s="5" t="n">
        <v>-1055387</v>
      </c>
    </row>
    <row r="31" spans="1:4">
      <c r="A31" s="4" t="s">
        <v>521</v>
      </c>
    </row>
    <row r="32" spans="1:4">
      <c r="A32" s="3" t="s">
        <v>525</v>
      </c>
    </row>
    <row r="33" spans="1:4">
      <c r="A33" s="4" t="s">
        <v>52</v>
      </c>
      <c r="B33" s="4" t="s">
        <v>538</v>
      </c>
      <c r="C33" s="5" t="n">
        <v>146163777</v>
      </c>
      <c r="D33" s="5" t="n">
        <v>0</v>
      </c>
    </row>
    <row r="34" spans="1:4">
      <c r="A34" s="4" t="s">
        <v>528</v>
      </c>
      <c r="C34" s="5" t="n">
        <v>-1324677</v>
      </c>
      <c r="D34" s="5" t="n">
        <v>0</v>
      </c>
    </row>
    <row r="35" spans="1:4">
      <c r="A35" s="4" t="s">
        <v>511</v>
      </c>
    </row>
    <row r="36" spans="1:4">
      <c r="A36" s="3" t="s">
        <v>525</v>
      </c>
    </row>
    <row r="37" spans="1:4">
      <c r="A37" s="4" t="s">
        <v>52</v>
      </c>
      <c r="B37" s="4" t="s">
        <v>539</v>
      </c>
      <c r="C37" s="5" t="n">
        <v>46108447</v>
      </c>
      <c r="D37" s="5" t="n">
        <v>0</v>
      </c>
    </row>
    <row r="38" spans="1:4">
      <c r="A38" s="4" t="s">
        <v>528</v>
      </c>
      <c r="C38" s="5" t="n">
        <v>-167796</v>
      </c>
      <c r="D38" s="5" t="n">
        <v>-371697</v>
      </c>
    </row>
    <row r="39" spans="1:4">
      <c r="A39" s="4" t="s">
        <v>513</v>
      </c>
    </row>
    <row r="40" spans="1:4">
      <c r="A40" s="3" t="s">
        <v>525</v>
      </c>
    </row>
    <row r="41" spans="1:4">
      <c r="A41" s="4" t="s">
        <v>52</v>
      </c>
      <c r="B41" s="4" t="s">
        <v>540</v>
      </c>
      <c r="C41" s="5" t="n">
        <v>84532153</v>
      </c>
      <c r="D41" s="5" t="n">
        <v>0</v>
      </c>
    </row>
    <row r="42" spans="1:4">
      <c r="A42" s="4" t="s">
        <v>515</v>
      </c>
    </row>
    <row r="43" spans="1:4">
      <c r="A43" s="3" t="s">
        <v>525</v>
      </c>
    </row>
    <row r="44" spans="1:4">
      <c r="A44" s="4" t="s">
        <v>52</v>
      </c>
      <c r="B44" s="4" t="s">
        <v>541</v>
      </c>
      <c r="C44" s="5" t="n">
        <v>61477929</v>
      </c>
      <c r="D44" s="5" t="n">
        <v>0</v>
      </c>
    </row>
    <row r="45" spans="1:4">
      <c r="A45" s="4" t="s">
        <v>528</v>
      </c>
      <c r="C45" s="7" t="n">
        <v>-141614</v>
      </c>
      <c r="D45" s="7" t="n">
        <v>0</v>
      </c>
    </row>
    <row r="46" spans="1:4"/>
    <row r="47" spans="1:4">
      <c r="A47" s="4" t="s">
        <v>415</v>
      </c>
      <c r="B47" s="4" t="s">
        <v>542</v>
      </c>
    </row>
    <row r="48" spans="1:4">
      <c r="A48" s="4" t="s">
        <v>417</v>
      </c>
      <c r="B48" s="4" t="s">
        <v>543</v>
      </c>
    </row>
    <row r="49" spans="1:4">
      <c r="A49" s="4" t="s">
        <v>419</v>
      </c>
      <c r="B49" s="4" t="s">
        <v>544</v>
      </c>
    </row>
    <row r="50" spans="1:4">
      <c r="A50" s="4" t="s">
        <v>532</v>
      </c>
      <c r="B50" s="4" t="s">
        <v>545</v>
      </c>
    </row>
    <row r="51" spans="1:4">
      <c r="A51" s="4" t="s">
        <v>535</v>
      </c>
      <c r="B51" s="4" t="s">
        <v>546</v>
      </c>
    </row>
    <row r="52" spans="1:4">
      <c r="A52" s="4" t="s">
        <v>537</v>
      </c>
      <c r="B52" s="4" t="s">
        <v>547</v>
      </c>
    </row>
    <row r="53" spans="1:4">
      <c r="A53" s="4" t="s">
        <v>538</v>
      </c>
      <c r="B53" s="4" t="s">
        <v>548</v>
      </c>
    </row>
    <row r="54" spans="1:4">
      <c r="A54" s="4" t="s">
        <v>539</v>
      </c>
      <c r="B54" s="4" t="s">
        <v>549</v>
      </c>
    </row>
    <row r="55" spans="1:4">
      <c r="A55" s="4" t="s">
        <v>540</v>
      </c>
      <c r="B55" s="4" t="s">
        <v>550</v>
      </c>
    </row>
    <row r="56" spans="1:4">
      <c r="A56" s="4" t="s">
        <v>541</v>
      </c>
      <c r="B56" s="4" t="s">
        <v>551</v>
      </c>
    </row>
  </sheetData>
  <mergeCells count="12">
    <mergeCell ref="A1:B1"/>
    <mergeCell ref="A46:C46"/>
    <mergeCell ref="B47:C47"/>
    <mergeCell ref="B48:C48"/>
    <mergeCell ref="B49:C49"/>
    <mergeCell ref="B50:C50"/>
    <mergeCell ref="B51:C51"/>
    <mergeCell ref="B52:C52"/>
    <mergeCell ref="B53:C53"/>
    <mergeCell ref="B54:C54"/>
    <mergeCell ref="B55:C55"/>
    <mergeCell ref="B56:C5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5"/>
  </cols>
  <sheetData>
    <row r="1" spans="1:4">
      <c r="A1" s="1" t="s">
        <v>552</v>
      </c>
      <c r="C1" s="2" t="s">
        <v>2</v>
      </c>
      <c r="D1" s="2" t="s">
        <v>78</v>
      </c>
    </row>
    <row r="2" spans="1:4">
      <c r="A2" s="3" t="s">
        <v>467</v>
      </c>
    </row>
    <row r="3" spans="1:4">
      <c r="A3" s="4" t="s">
        <v>553</v>
      </c>
      <c r="C3" s="7" t="n">
        <v>789410137</v>
      </c>
      <c r="D3" s="7" t="n">
        <v>1224770721</v>
      </c>
    </row>
    <row r="4" spans="1:4">
      <c r="A4" s="4" t="s">
        <v>531</v>
      </c>
    </row>
    <row r="5" spans="1:4">
      <c r="A5" s="3" t="s">
        <v>467</v>
      </c>
    </row>
    <row r="6" spans="1:4">
      <c r="A6" s="4" t="s">
        <v>553</v>
      </c>
      <c r="B6" s="4" t="s">
        <v>415</v>
      </c>
      <c r="C6" s="5" t="n">
        <v>0</v>
      </c>
      <c r="D6" s="5" t="n">
        <v>115194102</v>
      </c>
    </row>
    <row r="7" spans="1:4">
      <c r="A7" s="4" t="s">
        <v>533</v>
      </c>
    </row>
    <row r="8" spans="1:4">
      <c r="A8" s="3" t="s">
        <v>467</v>
      </c>
    </row>
    <row r="9" spans="1:4">
      <c r="A9" s="4" t="s">
        <v>553</v>
      </c>
      <c r="B9" s="4" t="s">
        <v>417</v>
      </c>
      <c r="C9" s="5" t="n">
        <v>0</v>
      </c>
      <c r="D9" s="5" t="n">
        <v>143560650</v>
      </c>
    </row>
    <row r="10" spans="1:4">
      <c r="A10" s="4" t="s">
        <v>554</v>
      </c>
    </row>
    <row r="11" spans="1:4">
      <c r="A11" s="3" t="s">
        <v>467</v>
      </c>
    </row>
    <row r="12" spans="1:4">
      <c r="A12" s="4" t="s">
        <v>553</v>
      </c>
      <c r="B12" s="4" t="s">
        <v>419</v>
      </c>
      <c r="C12" s="5" t="n">
        <v>461084471</v>
      </c>
      <c r="D12" s="5" t="n">
        <v>431977883</v>
      </c>
    </row>
    <row r="13" spans="1:4">
      <c r="A13" s="4" t="s">
        <v>555</v>
      </c>
    </row>
    <row r="14" spans="1:4">
      <c r="A14" s="3" t="s">
        <v>467</v>
      </c>
    </row>
    <row r="15" spans="1:4">
      <c r="A15" s="4" t="s">
        <v>553</v>
      </c>
      <c r="B15" s="4" t="s">
        <v>532</v>
      </c>
      <c r="C15" s="5" t="n">
        <v>0</v>
      </c>
      <c r="D15" s="5" t="n">
        <v>28798526</v>
      </c>
    </row>
    <row r="16" spans="1:4">
      <c r="A16" s="4" t="s">
        <v>496</v>
      </c>
      <c r="C16" s="5" t="n">
        <v>0</v>
      </c>
      <c r="D16" s="5" t="n">
        <v>-563984</v>
      </c>
    </row>
    <row r="17" spans="1:4">
      <c r="A17" s="4" t="s">
        <v>556</v>
      </c>
    </row>
    <row r="18" spans="1:4">
      <c r="A18" s="3" t="s">
        <v>467</v>
      </c>
    </row>
    <row r="19" spans="1:4">
      <c r="A19" s="4" t="s">
        <v>553</v>
      </c>
      <c r="B19" s="4" t="s">
        <v>535</v>
      </c>
      <c r="C19" s="5" t="n">
        <v>153694824</v>
      </c>
      <c r="D19" s="5" t="n">
        <v>28654533</v>
      </c>
    </row>
    <row r="20" spans="1:4">
      <c r="A20" s="4" t="s">
        <v>496</v>
      </c>
      <c r="C20" s="5" t="n">
        <v>-1563230</v>
      </c>
      <c r="D20" s="5" t="n">
        <v>0</v>
      </c>
    </row>
    <row r="21" spans="1:4">
      <c r="A21" s="4" t="s">
        <v>534</v>
      </c>
    </row>
    <row r="22" spans="1:4">
      <c r="A22" s="3" t="s">
        <v>467</v>
      </c>
    </row>
    <row r="23" spans="1:4">
      <c r="A23" s="4" t="s">
        <v>553</v>
      </c>
      <c r="B23" s="4" t="s">
        <v>537</v>
      </c>
      <c r="C23" s="5" t="n">
        <v>0</v>
      </c>
      <c r="D23" s="5" t="n">
        <v>215988941</v>
      </c>
    </row>
    <row r="24" spans="1:4">
      <c r="A24" s="4" t="s">
        <v>496</v>
      </c>
      <c r="C24" s="5" t="n">
        <v>-2239292</v>
      </c>
      <c r="D24" s="5" t="n">
        <v>-2359280</v>
      </c>
    </row>
    <row r="25" spans="1:4">
      <c r="A25" s="4" t="s">
        <v>536</v>
      </c>
    </row>
    <row r="26" spans="1:4">
      <c r="A26" s="3" t="s">
        <v>467</v>
      </c>
    </row>
    <row r="27" spans="1:4">
      <c r="A27" s="4" t="s">
        <v>553</v>
      </c>
      <c r="B27" s="4" t="s">
        <v>538</v>
      </c>
      <c r="C27" s="5" t="n">
        <v>0</v>
      </c>
      <c r="D27" s="5" t="n">
        <v>41757862</v>
      </c>
    </row>
    <row r="28" spans="1:4">
      <c r="A28" s="4" t="s">
        <v>496</v>
      </c>
      <c r="C28" s="5" t="n">
        <v>-457926</v>
      </c>
      <c r="D28" s="5" t="n">
        <v>-1055387</v>
      </c>
    </row>
    <row r="29" spans="1:4">
      <c r="A29" s="4" t="s">
        <v>511</v>
      </c>
    </row>
    <row r="30" spans="1:4">
      <c r="A30" s="3" t="s">
        <v>467</v>
      </c>
    </row>
    <row r="31" spans="1:4">
      <c r="A31" s="4" t="s">
        <v>553</v>
      </c>
      <c r="B31" s="4" t="s">
        <v>539</v>
      </c>
      <c r="C31" s="5" t="n">
        <v>0</v>
      </c>
      <c r="D31" s="5" t="n">
        <v>43197788</v>
      </c>
    </row>
    <row r="32" spans="1:4">
      <c r="A32" s="4" t="s">
        <v>496</v>
      </c>
      <c r="C32" s="5" t="n">
        <v>-167796</v>
      </c>
      <c r="D32" s="5" t="n">
        <v>-371697</v>
      </c>
    </row>
    <row r="33" spans="1:4">
      <c r="A33" s="4" t="s">
        <v>513</v>
      </c>
    </row>
    <row r="34" spans="1:4">
      <c r="A34" s="3" t="s">
        <v>467</v>
      </c>
    </row>
    <row r="35" spans="1:4">
      <c r="A35" s="4" t="s">
        <v>553</v>
      </c>
      <c r="B35" s="4" t="s">
        <v>540</v>
      </c>
      <c r="C35" s="5" t="n">
        <v>0</v>
      </c>
      <c r="D35" s="5" t="n">
        <v>79195945</v>
      </c>
    </row>
    <row r="36" spans="1:4">
      <c r="A36" s="4" t="s">
        <v>557</v>
      </c>
    </row>
    <row r="37" spans="1:4">
      <c r="A37" s="3" t="s">
        <v>467</v>
      </c>
    </row>
    <row r="38" spans="1:4">
      <c r="A38" s="4" t="s">
        <v>553</v>
      </c>
      <c r="B38" s="4" t="s">
        <v>541</v>
      </c>
      <c r="C38" s="5" t="n">
        <v>0</v>
      </c>
      <c r="D38" s="5" t="n">
        <v>43197788</v>
      </c>
    </row>
    <row r="39" spans="1:4">
      <c r="A39" s="4" t="s">
        <v>515</v>
      </c>
    </row>
    <row r="40" spans="1:4">
      <c r="A40" s="3" t="s">
        <v>467</v>
      </c>
    </row>
    <row r="41" spans="1:4">
      <c r="A41" s="4" t="s">
        <v>553</v>
      </c>
      <c r="B41" s="4" t="s">
        <v>558</v>
      </c>
      <c r="C41" s="5" t="n">
        <v>0</v>
      </c>
      <c r="D41" s="5" t="n">
        <v>57597051</v>
      </c>
    </row>
    <row r="42" spans="1:4">
      <c r="A42" s="4" t="s">
        <v>496</v>
      </c>
      <c r="C42" s="5" t="n">
        <v>-141614</v>
      </c>
      <c r="D42" s="5" t="n">
        <v>0</v>
      </c>
    </row>
    <row r="43" spans="1:4">
      <c r="A43" s="4" t="s">
        <v>559</v>
      </c>
    </row>
    <row r="44" spans="1:4">
      <c r="A44" s="3" t="s">
        <v>467</v>
      </c>
    </row>
    <row r="45" spans="1:4">
      <c r="A45" s="4" t="s">
        <v>553</v>
      </c>
      <c r="B45" s="4" t="s">
        <v>560</v>
      </c>
      <c r="C45" s="5" t="n">
        <v>47645395</v>
      </c>
      <c r="D45" s="5" t="n">
        <v>0</v>
      </c>
    </row>
    <row r="46" spans="1:4">
      <c r="A46" s="4" t="s">
        <v>496</v>
      </c>
      <c r="C46" s="5" t="n">
        <v>-761674</v>
      </c>
      <c r="D46" s="4" t="s">
        <v>66</v>
      </c>
    </row>
    <row r="47" spans="1:4">
      <c r="A47" s="4" t="s">
        <v>561</v>
      </c>
    </row>
    <row r="48" spans="1:4">
      <c r="A48" s="3" t="s">
        <v>467</v>
      </c>
    </row>
    <row r="49" spans="1:4">
      <c r="A49" s="4" t="s">
        <v>553</v>
      </c>
      <c r="B49" s="4" t="s">
        <v>562</v>
      </c>
      <c r="C49" s="5" t="n">
        <v>53793188</v>
      </c>
      <c r="D49" s="5" t="n">
        <v>0</v>
      </c>
    </row>
    <row r="50" spans="1:4">
      <c r="A50" s="4" t="s">
        <v>496</v>
      </c>
      <c r="C50" s="5" t="n">
        <v>-228068</v>
      </c>
      <c r="D50" s="5" t="n">
        <v>0</v>
      </c>
    </row>
    <row r="51" spans="1:4">
      <c r="A51" s="4" t="s">
        <v>563</v>
      </c>
    </row>
    <row r="52" spans="1:4">
      <c r="A52" s="3" t="s">
        <v>467</v>
      </c>
    </row>
    <row r="53" spans="1:4">
      <c r="A53" s="4" t="s">
        <v>553</v>
      </c>
      <c r="B53" s="4" t="s">
        <v>564</v>
      </c>
      <c r="C53" s="5" t="n">
        <v>76847412</v>
      </c>
      <c r="D53" s="5" t="n">
        <v>0</v>
      </c>
    </row>
    <row r="54" spans="1:4">
      <c r="A54" s="4" t="s">
        <v>496</v>
      </c>
      <c r="C54" s="7" t="n">
        <v>-1102181</v>
      </c>
      <c r="D54" s="4" t="s">
        <v>66</v>
      </c>
    </row>
    <row r="55" spans="1:4"/>
    <row r="56" spans="1:4">
      <c r="A56" s="4" t="s">
        <v>415</v>
      </c>
      <c r="B56" s="4" t="s">
        <v>565</v>
      </c>
    </row>
    <row r="57" spans="1:4">
      <c r="A57" s="4" t="s">
        <v>417</v>
      </c>
      <c r="B57" s="4" t="s">
        <v>566</v>
      </c>
    </row>
    <row r="58" spans="1:4">
      <c r="A58" s="4" t="s">
        <v>419</v>
      </c>
      <c r="B58" s="4" t="s">
        <v>567</v>
      </c>
    </row>
    <row r="59" spans="1:4">
      <c r="A59" s="4" t="s">
        <v>532</v>
      </c>
      <c r="B59" s="4" t="s">
        <v>568</v>
      </c>
    </row>
    <row r="60" spans="1:4">
      <c r="A60" s="4" t="s">
        <v>535</v>
      </c>
      <c r="B60" s="4" t="s">
        <v>569</v>
      </c>
    </row>
    <row r="61" spans="1:4">
      <c r="A61" s="4" t="s">
        <v>537</v>
      </c>
      <c r="B61" s="4" t="s">
        <v>546</v>
      </c>
    </row>
    <row r="62" spans="1:4">
      <c r="A62" s="4" t="s">
        <v>538</v>
      </c>
      <c r="B62" s="4" t="s">
        <v>547</v>
      </c>
    </row>
    <row r="63" spans="1:4">
      <c r="A63" s="4" t="s">
        <v>539</v>
      </c>
      <c r="B63" s="4" t="s">
        <v>549</v>
      </c>
    </row>
    <row r="64" spans="1:4">
      <c r="A64" s="4" t="s">
        <v>540</v>
      </c>
      <c r="B64" s="4" t="s">
        <v>550</v>
      </c>
    </row>
    <row r="65" spans="1:4">
      <c r="A65" s="4" t="s">
        <v>541</v>
      </c>
      <c r="B65" s="4" t="s">
        <v>570</v>
      </c>
    </row>
    <row r="66" spans="1:4">
      <c r="A66" s="4" t="s">
        <v>558</v>
      </c>
      <c r="B66" s="4" t="s">
        <v>551</v>
      </c>
    </row>
    <row r="67" spans="1:4">
      <c r="A67" s="4" t="s">
        <v>560</v>
      </c>
      <c r="B67" s="4" t="s">
        <v>571</v>
      </c>
    </row>
    <row r="68" spans="1:4">
      <c r="A68" s="4" t="s">
        <v>562</v>
      </c>
      <c r="B68" s="4" t="s">
        <v>572</v>
      </c>
    </row>
    <row r="69" spans="1:4">
      <c r="A69" s="4" t="s">
        <v>564</v>
      </c>
      <c r="B69" s="4" t="s">
        <v>573</v>
      </c>
    </row>
  </sheetData>
  <mergeCells count="16">
    <mergeCell ref="A1:B1"/>
    <mergeCell ref="A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1"/>
    <col customWidth="1" max="5" min="5" width="24"/>
    <col customWidth="1" max="6" min="6" width="21"/>
    <col customWidth="1" max="7" min="7" width="16"/>
    <col customWidth="1" max="8" min="8" width="16"/>
    <col customWidth="1" max="9" min="9" width="16"/>
  </cols>
  <sheetData>
    <row r="1" spans="1:9">
      <c r="A1" s="1" t="s">
        <v>574</v>
      </c>
      <c r="B1" s="2" t="s">
        <v>433</v>
      </c>
      <c r="C1" s="2" t="s">
        <v>1</v>
      </c>
    </row>
    <row r="2" spans="1:9">
      <c r="B2" s="2" t="s">
        <v>444</v>
      </c>
      <c r="C2" s="2" t="s">
        <v>575</v>
      </c>
      <c r="D2" s="2" t="s">
        <v>446</v>
      </c>
      <c r="E2" s="2" t="s">
        <v>576</v>
      </c>
      <c r="F2" s="2" t="s">
        <v>447</v>
      </c>
      <c r="G2" s="2" t="s">
        <v>577</v>
      </c>
      <c r="H2" s="2" t="s">
        <v>578</v>
      </c>
      <c r="I2" s="2" t="s">
        <v>579</v>
      </c>
    </row>
    <row r="3" spans="1:9">
      <c r="A3" s="3" t="s">
        <v>580</v>
      </c>
    </row>
    <row r="4" spans="1:9">
      <c r="A4" s="4" t="s">
        <v>581</v>
      </c>
      <c r="C4" s="5" t="n">
        <v>70271</v>
      </c>
    </row>
    <row r="5" spans="1:9">
      <c r="A5" s="4" t="s">
        <v>582</v>
      </c>
      <c r="C5" s="5" t="n">
        <v>59523000</v>
      </c>
      <c r="E5" s="5" t="n">
        <v>54677490</v>
      </c>
    </row>
    <row r="6" spans="1:9">
      <c r="A6" s="4" t="s">
        <v>583</v>
      </c>
      <c r="C6" s="7" t="n">
        <v>2500000</v>
      </c>
    </row>
    <row r="7" spans="1:9">
      <c r="A7" s="4" t="s">
        <v>584</v>
      </c>
      <c r="C7" s="5" t="n">
        <v>957124267</v>
      </c>
      <c r="E7" s="7" t="n">
        <v>1493938551</v>
      </c>
    </row>
    <row r="8" spans="1:9">
      <c r="A8" s="4" t="s">
        <v>468</v>
      </c>
      <c r="C8" s="7" t="n">
        <v>2131600000</v>
      </c>
      <c r="E8" s="7" t="n">
        <v>1830600000</v>
      </c>
    </row>
    <row r="9" spans="1:9">
      <c r="A9" s="4" t="s">
        <v>585</v>
      </c>
    </row>
    <row r="10" spans="1:9">
      <c r="A10" s="3" t="s">
        <v>580</v>
      </c>
    </row>
    <row r="11" spans="1:9">
      <c r="A11" s="4" t="s">
        <v>581</v>
      </c>
      <c r="B11" s="5" t="n">
        <v>4000</v>
      </c>
      <c r="C11" s="5" t="n">
        <v>4000</v>
      </c>
      <c r="E11" s="5" t="n">
        <v>16000</v>
      </c>
    </row>
    <row r="12" spans="1:9">
      <c r="A12" s="4" t="s">
        <v>586</v>
      </c>
      <c r="B12" s="7" t="n">
        <v>131100000</v>
      </c>
      <c r="C12" s="7" t="n">
        <v>138900000</v>
      </c>
      <c r="D12" s="12" t="n">
        <v>903.6</v>
      </c>
      <c r="E12" s="7" t="n">
        <v>538600000</v>
      </c>
      <c r="F12" s="10" t="n">
        <v>3740</v>
      </c>
    </row>
    <row r="13" spans="1:9">
      <c r="A13" s="4" t="s">
        <v>587</v>
      </c>
    </row>
    <row r="14" spans="1:9">
      <c r="A14" s="3" t="s">
        <v>580</v>
      </c>
    </row>
    <row r="15" spans="1:9">
      <c r="A15" s="4" t="s">
        <v>581</v>
      </c>
      <c r="C15" s="5" t="n">
        <v>10225</v>
      </c>
      <c r="H15" s="5" t="n">
        <v>4755</v>
      </c>
      <c r="I15" s="5" t="n">
        <v>5470</v>
      </c>
    </row>
    <row r="16" spans="1:9">
      <c r="A16" s="4" t="s">
        <v>588</v>
      </c>
      <c r="D16" s="5" t="n">
        <v>2000</v>
      </c>
    </row>
    <row r="17" spans="1:9">
      <c r="A17" s="4" t="s">
        <v>589</v>
      </c>
    </row>
    <row r="18" spans="1:9">
      <c r="A18" s="3" t="s">
        <v>580</v>
      </c>
    </row>
    <row r="19" spans="1:9">
      <c r="A19" s="4" t="s">
        <v>581</v>
      </c>
      <c r="C19" s="5" t="n">
        <v>523</v>
      </c>
      <c r="G19" s="5" t="n">
        <v>523</v>
      </c>
    </row>
    <row r="20" spans="1:9">
      <c r="A20" s="4" t="s">
        <v>588</v>
      </c>
      <c r="D20" s="10" t="n">
        <v>100</v>
      </c>
    </row>
    <row r="21" spans="1:9">
      <c r="A21" s="4" t="s">
        <v>590</v>
      </c>
    </row>
    <row r="22" spans="1:9">
      <c r="A22" s="3" t="s">
        <v>580</v>
      </c>
    </row>
    <row r="23" spans="1:9">
      <c r="A23" s="4" t="s">
        <v>591</v>
      </c>
      <c r="C23" s="5" t="n">
        <v>26689</v>
      </c>
    </row>
    <row r="24" spans="1:9">
      <c r="A24" s="4" t="s">
        <v>584</v>
      </c>
      <c r="C24" s="7" t="n">
        <v>957100000</v>
      </c>
    </row>
    <row r="25" spans="1:9">
      <c r="A25" s="4" t="s">
        <v>592</v>
      </c>
    </row>
    <row r="26" spans="1:9">
      <c r="A26" s="3" t="s">
        <v>580</v>
      </c>
    </row>
    <row r="27" spans="1:9">
      <c r="A27" s="4" t="s">
        <v>591</v>
      </c>
      <c r="C27" s="5" t="n">
        <v>43582</v>
      </c>
    </row>
    <row r="28" spans="1:9">
      <c r="A28" s="4" t="s">
        <v>584</v>
      </c>
      <c r="C28" s="7" t="n">
        <v>1562900000</v>
      </c>
    </row>
  </sheetData>
  <mergeCells count="2">
    <mergeCell ref="A1:A2"/>
    <mergeCell ref="C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 customWidth="1" max="7" min="7" width="23"/>
  </cols>
  <sheetData>
    <row r="1" spans="1:7">
      <c r="A1" s="1" t="s">
        <v>593</v>
      </c>
      <c r="B1" s="2" t="s">
        <v>594</v>
      </c>
      <c r="C1" s="2" t="s">
        <v>444</v>
      </c>
      <c r="D1" s="2" t="s">
        <v>445</v>
      </c>
      <c r="E1" s="2" t="s">
        <v>448</v>
      </c>
      <c r="F1" s="2" t="s">
        <v>595</v>
      </c>
      <c r="G1" s="2" t="s">
        <v>596</v>
      </c>
    </row>
    <row r="2" spans="1:7">
      <c r="A2" s="4" t="s">
        <v>581</v>
      </c>
      <c r="D2" s="5" t="n">
        <v>70271</v>
      </c>
      <c r="E2" s="5" t="n">
        <v>70271</v>
      </c>
    </row>
    <row r="3" spans="1:7">
      <c r="A3" s="4" t="s">
        <v>597</v>
      </c>
    </row>
    <row r="4" spans="1:7">
      <c r="A4" s="4" t="s">
        <v>581</v>
      </c>
      <c r="B4" s="5" t="n">
        <v>4000</v>
      </c>
    </row>
    <row r="5" spans="1:7">
      <c r="A5" s="4" t="s">
        <v>598</v>
      </c>
      <c r="B5" s="6" t="n">
        <v>138.9</v>
      </c>
    </row>
    <row r="6" spans="1:7">
      <c r="A6" s="4" t="s">
        <v>585</v>
      </c>
    </row>
    <row r="7" spans="1:7">
      <c r="A7" s="4" t="s">
        <v>581</v>
      </c>
      <c r="C7" s="5" t="n">
        <v>4000</v>
      </c>
      <c r="D7" s="5" t="n">
        <v>4000</v>
      </c>
      <c r="E7" s="5" t="n">
        <v>4000</v>
      </c>
      <c r="F7" s="5" t="n">
        <v>16000</v>
      </c>
      <c r="G7" s="5" t="n">
        <v>16000</v>
      </c>
    </row>
    <row r="8" spans="1:7">
      <c r="A8" s="4" t="s">
        <v>586</v>
      </c>
      <c r="C8" s="6" t="n">
        <v>131.1</v>
      </c>
      <c r="D8" s="6" t="n">
        <v>138.9</v>
      </c>
      <c r="E8" s="12" t="n">
        <v>903.6</v>
      </c>
      <c r="F8" s="6" t="n">
        <v>538.6</v>
      </c>
      <c r="G8" s="10" t="n">
        <v>37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99</v>
      </c>
      <c r="B1" s="2" t="s">
        <v>1</v>
      </c>
    </row>
    <row r="2" spans="1:3">
      <c r="B2" s="2" t="s">
        <v>575</v>
      </c>
      <c r="C2" s="2" t="s">
        <v>600</v>
      </c>
    </row>
    <row r="3" spans="1:3">
      <c r="A3" s="3" t="s">
        <v>601</v>
      </c>
    </row>
    <row r="4" spans="1:3">
      <c r="A4" s="4" t="s">
        <v>470</v>
      </c>
      <c r="B4" s="5" t="n">
        <v>70271</v>
      </c>
      <c r="C4" s="5" t="n">
        <v>70271</v>
      </c>
    </row>
    <row r="5" spans="1:3">
      <c r="A5" s="4" t="s">
        <v>382</v>
      </c>
    </row>
    <row r="6" spans="1:3">
      <c r="A6" s="3" t="s">
        <v>601</v>
      </c>
    </row>
    <row r="7" spans="1:3">
      <c r="A7" s="4" t="s">
        <v>602</v>
      </c>
      <c r="B7" s="5" t="n">
        <v>185000</v>
      </c>
      <c r="C7" s="5" t="n">
        <v>185000</v>
      </c>
    </row>
    <row r="8" spans="1:3">
      <c r="A8" s="4" t="s">
        <v>586</v>
      </c>
      <c r="B8" s="6" t="n">
        <v>7.2</v>
      </c>
      <c r="C8" s="12" t="n">
        <v>4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603</v>
      </c>
      <c r="B1" s="2" t="s">
        <v>604</v>
      </c>
      <c r="C1" s="2" t="s">
        <v>605</v>
      </c>
    </row>
    <row r="2" spans="1:3">
      <c r="A2" s="4" t="s">
        <v>606</v>
      </c>
    </row>
    <row r="3" spans="1:3">
      <c r="A3" s="4" t="s">
        <v>478</v>
      </c>
      <c r="B3" s="6" t="n">
        <v>30.7</v>
      </c>
      <c r="C3" s="10" t="n">
        <v>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3"/>
    <col customWidth="1" max="8" min="8" width="21"/>
    <col customWidth="1" max="9" min="9" width="21"/>
    <col customWidth="1" max="10" min="10" width="21"/>
    <col customWidth="1" max="11" min="11" width="23"/>
    <col customWidth="1" max="12" min="12" width="23"/>
    <col customWidth="1" max="13" min="13" width="23"/>
    <col customWidth="1" max="14" min="14" width="21"/>
    <col customWidth="1" max="15" min="15" width="21"/>
    <col customWidth="1" max="16" min="16" width="16"/>
    <col customWidth="1" max="17" min="17" width="21"/>
    <col customWidth="1" max="18" min="18" width="23"/>
    <col customWidth="1" max="19" min="19" width="23"/>
    <col customWidth="1" max="20" min="20" width="23"/>
    <col customWidth="1" max="21" min="21" width="23"/>
    <col customWidth="1" max="22" min="22" width="21"/>
  </cols>
  <sheetData>
    <row r="1" spans="1:22">
      <c r="A1" s="1" t="s">
        <v>607</v>
      </c>
      <c r="B1" s="2" t="s">
        <v>432</v>
      </c>
      <c r="E1" s="2" t="s">
        <v>433</v>
      </c>
      <c r="G1" s="2" t="s">
        <v>1</v>
      </c>
    </row>
    <row r="2" spans="1:22">
      <c r="B2" s="2" t="s">
        <v>608</v>
      </c>
      <c r="C2" s="2" t="s">
        <v>609</v>
      </c>
      <c r="D2" s="2" t="s">
        <v>610</v>
      </c>
      <c r="E2" s="2" t="s">
        <v>611</v>
      </c>
      <c r="F2" s="2" t="s">
        <v>612</v>
      </c>
      <c r="G2" s="2" t="s">
        <v>445</v>
      </c>
      <c r="H2" s="2" t="s">
        <v>446</v>
      </c>
      <c r="I2" s="2" t="s">
        <v>33</v>
      </c>
      <c r="J2" s="2" t="s">
        <v>360</v>
      </c>
      <c r="K2" s="2" t="s">
        <v>448</v>
      </c>
      <c r="L2" s="2" t="s">
        <v>613</v>
      </c>
      <c r="M2" s="2" t="s">
        <v>614</v>
      </c>
      <c r="N2" s="2" t="s">
        <v>451</v>
      </c>
      <c r="O2" s="2" t="s">
        <v>452</v>
      </c>
      <c r="P2" s="2" t="s">
        <v>615</v>
      </c>
      <c r="Q2" s="2" t="s">
        <v>616</v>
      </c>
      <c r="R2" s="2" t="s">
        <v>617</v>
      </c>
      <c r="S2" s="2" t="s">
        <v>618</v>
      </c>
      <c r="T2" s="2" t="s">
        <v>619</v>
      </c>
      <c r="U2" s="2" t="s">
        <v>620</v>
      </c>
      <c r="V2" s="2" t="s">
        <v>447</v>
      </c>
    </row>
    <row r="3" spans="1:22">
      <c r="A3" s="4" t="s">
        <v>470</v>
      </c>
      <c r="G3" s="5" t="n">
        <v>70271</v>
      </c>
      <c r="K3" s="5" t="n">
        <v>70271</v>
      </c>
    </row>
    <row r="4" spans="1:22">
      <c r="A4" s="4" t="s">
        <v>469</v>
      </c>
      <c r="N4" s="7" t="n">
        <v>30700000</v>
      </c>
      <c r="O4" s="10" t="n">
        <v>200</v>
      </c>
    </row>
    <row r="5" spans="1:22">
      <c r="A5" s="4" t="s">
        <v>621</v>
      </c>
      <c r="G5" s="7" t="n">
        <v>307389647</v>
      </c>
      <c r="I5" s="7" t="n">
        <v>0</v>
      </c>
      <c r="K5" s="10" t="n">
        <v>2000</v>
      </c>
    </row>
    <row r="6" spans="1:22">
      <c r="A6" s="4" t="s">
        <v>622</v>
      </c>
      <c r="G6" s="5" t="n">
        <v>295989344</v>
      </c>
      <c r="I6" s="5" t="n">
        <v>150509475</v>
      </c>
      <c r="J6" s="7" t="n">
        <v>0</v>
      </c>
    </row>
    <row r="7" spans="1:22">
      <c r="A7" s="4" t="s">
        <v>623</v>
      </c>
      <c r="G7" s="5" t="n">
        <v>2630301</v>
      </c>
      <c r="I7" s="7" t="n">
        <v>7223321</v>
      </c>
    </row>
    <row r="8" spans="1:22">
      <c r="A8" s="4" t="s">
        <v>624</v>
      </c>
    </row>
    <row r="9" spans="1:22">
      <c r="A9" s="4" t="s">
        <v>470</v>
      </c>
      <c r="P9" s="5" t="n">
        <v>7870</v>
      </c>
      <c r="R9" s="5" t="n">
        <v>7870</v>
      </c>
      <c r="S9" s="5" t="n">
        <v>7870</v>
      </c>
    </row>
    <row r="10" spans="1:22">
      <c r="A10" s="4" t="s">
        <v>625</v>
      </c>
      <c r="E10" s="7" t="n">
        <v>230500000</v>
      </c>
      <c r="F10" s="10" t="n">
        <v>1500</v>
      </c>
    </row>
    <row r="11" spans="1:22">
      <c r="A11" s="4" t="s">
        <v>626</v>
      </c>
      <c r="G11" s="7" t="n">
        <v>76800000</v>
      </c>
      <c r="K11" s="10" t="n">
        <v>500</v>
      </c>
    </row>
    <row r="12" spans="1:22">
      <c r="A12" s="4" t="s">
        <v>587</v>
      </c>
    </row>
    <row r="13" spans="1:22">
      <c r="A13" s="4" t="s">
        <v>470</v>
      </c>
      <c r="G13" s="5" t="n">
        <v>10225</v>
      </c>
      <c r="K13" s="5" t="n">
        <v>10225</v>
      </c>
      <c r="R13" s="5" t="n">
        <v>4755</v>
      </c>
      <c r="S13" s="5" t="n">
        <v>4755</v>
      </c>
      <c r="T13" s="5" t="n">
        <v>5470</v>
      </c>
      <c r="U13" s="5" t="n">
        <v>5470</v>
      </c>
    </row>
    <row r="14" spans="1:22">
      <c r="A14" s="4" t="s">
        <v>469</v>
      </c>
      <c r="R14" s="7" t="n">
        <v>153700000</v>
      </c>
      <c r="S14" s="10" t="n">
        <v>1000</v>
      </c>
      <c r="T14" s="7" t="n">
        <v>153700000</v>
      </c>
      <c r="U14" s="10" t="n">
        <v>1000</v>
      </c>
    </row>
    <row r="15" spans="1:22">
      <c r="A15" s="4" t="s">
        <v>474</v>
      </c>
      <c r="R15" s="4" t="s">
        <v>476</v>
      </c>
      <c r="S15" s="4" t="s">
        <v>476</v>
      </c>
      <c r="T15" s="4" t="s">
        <v>476</v>
      </c>
      <c r="U15" s="4" t="s">
        <v>476</v>
      </c>
    </row>
    <row r="16" spans="1:22">
      <c r="A16" s="4" t="s">
        <v>477</v>
      </c>
      <c r="R16" s="7" t="n">
        <v>173000000</v>
      </c>
      <c r="S16" s="10" t="n">
        <v>1100</v>
      </c>
      <c r="T16" s="7" t="n">
        <v>193200000</v>
      </c>
      <c r="U16" s="10" t="n">
        <v>1300</v>
      </c>
    </row>
    <row r="17" spans="1:22">
      <c r="A17" s="4" t="s">
        <v>627</v>
      </c>
      <c r="G17" s="7" t="n">
        <v>12900000</v>
      </c>
    </row>
    <row r="18" spans="1:22">
      <c r="A18" s="4" t="s">
        <v>628</v>
      </c>
    </row>
    <row r="19" spans="1:22">
      <c r="A19" s="4" t="s">
        <v>494</v>
      </c>
      <c r="B19" s="4" t="s">
        <v>395</v>
      </c>
      <c r="C19" s="4" t="s">
        <v>395</v>
      </c>
      <c r="D19" s="4" t="s">
        <v>395</v>
      </c>
      <c r="G19" s="4" t="s">
        <v>395</v>
      </c>
      <c r="H19" s="4" t="s">
        <v>395</v>
      </c>
      <c r="I19" s="4" t="s">
        <v>395</v>
      </c>
    </row>
    <row r="20" spans="1:22">
      <c r="A20" s="4" t="s">
        <v>469</v>
      </c>
      <c r="D20" s="7" t="n">
        <v>123000000</v>
      </c>
      <c r="G20" s="7" t="n">
        <v>322800000</v>
      </c>
      <c r="I20" s="7" t="n">
        <v>460800000</v>
      </c>
      <c r="K20" s="10" t="n">
        <v>2100</v>
      </c>
      <c r="Q20" s="10" t="n">
        <v>800</v>
      </c>
      <c r="V20" s="10" t="n">
        <v>3200</v>
      </c>
    </row>
    <row r="21" spans="1:22">
      <c r="A21" s="4" t="s">
        <v>625</v>
      </c>
      <c r="G21" s="5" t="n">
        <v>776200000</v>
      </c>
      <c r="H21" s="10" t="n">
        <v>5050</v>
      </c>
    </row>
    <row r="22" spans="1:22">
      <c r="A22" s="4" t="s">
        <v>629</v>
      </c>
      <c r="B22" s="7" t="n">
        <v>207500000</v>
      </c>
      <c r="C22" s="10" t="n">
        <v>1350</v>
      </c>
      <c r="G22" s="5" t="n">
        <v>837600000</v>
      </c>
      <c r="H22" s="5" t="n">
        <v>5450</v>
      </c>
    </row>
    <row r="23" spans="1:22">
      <c r="A23" s="4" t="s">
        <v>630</v>
      </c>
      <c r="G23" s="7" t="n">
        <v>553300000</v>
      </c>
      <c r="K23" s="12" t="n">
        <v>3.6</v>
      </c>
    </row>
    <row r="24" spans="1:22">
      <c r="A24" s="4" t="s">
        <v>589</v>
      </c>
    </row>
    <row r="25" spans="1:22">
      <c r="A25" s="4" t="s">
        <v>470</v>
      </c>
      <c r="G25" s="5" t="n">
        <v>523</v>
      </c>
      <c r="K25" s="5" t="n">
        <v>523</v>
      </c>
      <c r="L25" s="5" t="n">
        <v>523</v>
      </c>
      <c r="M25" s="5" t="n">
        <v>523</v>
      </c>
    </row>
    <row r="26" spans="1:22">
      <c r="A26" s="4" t="s">
        <v>469</v>
      </c>
      <c r="L26" s="7" t="n">
        <v>15300000</v>
      </c>
      <c r="M26" s="10" t="n">
        <v>100</v>
      </c>
    </row>
    <row r="27" spans="1:22">
      <c r="A27" s="4" t="s">
        <v>474</v>
      </c>
      <c r="L27" s="4" t="s">
        <v>484</v>
      </c>
      <c r="M27" s="4" t="s">
        <v>484</v>
      </c>
    </row>
    <row r="28" spans="1:22">
      <c r="A28" s="4" t="s">
        <v>477</v>
      </c>
      <c r="L28" s="7" t="n">
        <v>19100000</v>
      </c>
      <c r="M28" s="12" t="n">
        <v>124.4</v>
      </c>
    </row>
    <row r="29" spans="1:22">
      <c r="A29" s="4" t="s">
        <v>625</v>
      </c>
      <c r="G29" s="7" t="n">
        <v>800000</v>
      </c>
      <c r="H29" s="12" t="n">
        <v>5.4</v>
      </c>
    </row>
    <row r="30" spans="1:22">
      <c r="A30" s="4" t="s">
        <v>627</v>
      </c>
      <c r="G30" s="5" t="n">
        <v>574228</v>
      </c>
    </row>
    <row r="31" spans="1:22">
      <c r="A31" s="4" t="s">
        <v>631</v>
      </c>
      <c r="G31" s="7" t="n">
        <v>14500000</v>
      </c>
      <c r="K31" s="12" t="n">
        <v>94.59999999999999</v>
      </c>
    </row>
  </sheetData>
  <mergeCells count="8">
    <mergeCell ref="A1:A2"/>
    <mergeCell ref="B1:D1"/>
    <mergeCell ref="E1:F1"/>
    <mergeCell ref="G1:J1"/>
    <mergeCell ref="L1:M1"/>
    <mergeCell ref="N1:O1"/>
    <mergeCell ref="R1:S1"/>
    <mergeCell ref="T1:U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32</v>
      </c>
      <c r="B1" s="2" t="s">
        <v>633</v>
      </c>
      <c r="C1" s="2" t="s">
        <v>634</v>
      </c>
      <c r="D1" s="2" t="s">
        <v>358</v>
      </c>
      <c r="E1" s="2" t="s">
        <v>359</v>
      </c>
      <c r="F1" s="2" t="s">
        <v>635</v>
      </c>
      <c r="G1" s="2" t="s">
        <v>636</v>
      </c>
      <c r="H1" s="2" t="s">
        <v>637</v>
      </c>
      <c r="I1" s="2" t="s">
        <v>638</v>
      </c>
      <c r="J1" s="2" t="s">
        <v>32</v>
      </c>
      <c r="K1" s="2" t="s">
        <v>446</v>
      </c>
      <c r="L1" s="2" t="s">
        <v>33</v>
      </c>
      <c r="M1" s="2" t="s">
        <v>360</v>
      </c>
    </row>
    <row r="2" spans="1:13">
      <c r="A2" s="3" t="s">
        <v>639</v>
      </c>
    </row>
    <row r="3" spans="1:13">
      <c r="A3" s="4" t="s">
        <v>367</v>
      </c>
      <c r="J3" s="7" t="n">
        <v>0</v>
      </c>
      <c r="L3" s="7" t="n">
        <v>82780</v>
      </c>
      <c r="M3" s="7" t="n">
        <v>0</v>
      </c>
    </row>
    <row r="4" spans="1:13">
      <c r="A4" s="4" t="s">
        <v>640</v>
      </c>
      <c r="B4" s="7" t="n">
        <v>85245</v>
      </c>
      <c r="C4" s="10" t="n">
        <v>576000</v>
      </c>
      <c r="F4" s="7" t="n">
        <v>85245</v>
      </c>
      <c r="G4" s="10" t="n">
        <v>576000</v>
      </c>
      <c r="H4" s="7" t="n">
        <v>300000</v>
      </c>
      <c r="I4" s="10" t="n">
        <v>2300000</v>
      </c>
      <c r="J4" s="5" t="n">
        <v>211692</v>
      </c>
      <c r="L4" s="5" t="n">
        <v>132600</v>
      </c>
      <c r="M4" s="7" t="n">
        <v>0</v>
      </c>
    </row>
    <row r="5" spans="1:13">
      <c r="A5" s="4" t="s">
        <v>641</v>
      </c>
      <c r="B5" s="4" t="s">
        <v>395</v>
      </c>
      <c r="C5" s="4" t="s">
        <v>395</v>
      </c>
      <c r="H5" s="4" t="s">
        <v>395</v>
      </c>
      <c r="I5" s="4" t="s">
        <v>395</v>
      </c>
    </row>
    <row r="6" spans="1:13">
      <c r="A6" s="4" t="s">
        <v>642</v>
      </c>
      <c r="J6" s="5" t="n">
        <v>263740</v>
      </c>
    </row>
    <row r="7" spans="1:13">
      <c r="A7" s="4" t="s">
        <v>643</v>
      </c>
    </row>
    <row r="8" spans="1:13">
      <c r="A8" s="3" t="s">
        <v>639</v>
      </c>
    </row>
    <row r="9" spans="1:13">
      <c r="A9" s="4" t="s">
        <v>367</v>
      </c>
      <c r="D9" s="7" t="n">
        <v>79196</v>
      </c>
      <c r="E9" s="10" t="n">
        <v>550000</v>
      </c>
      <c r="L9" s="7" t="n">
        <v>7223321</v>
      </c>
    </row>
    <row r="10" spans="1:13">
      <c r="A10" s="4" t="s">
        <v>644</v>
      </c>
      <c r="J10" s="5" t="n">
        <v>2630301</v>
      </c>
    </row>
    <row r="11" spans="1:13">
      <c r="A11" s="4" t="s">
        <v>645</v>
      </c>
      <c r="J11" s="7" t="n">
        <v>127200000</v>
      </c>
      <c r="K11" s="10" t="n">
        <v>86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6</v>
      </c>
      <c r="B1" s="2" t="s">
        <v>1</v>
      </c>
    </row>
    <row r="2" spans="1:5">
      <c r="B2" s="2" t="s">
        <v>647</v>
      </c>
      <c r="C2" s="2" t="s">
        <v>2</v>
      </c>
      <c r="D2" s="2" t="s">
        <v>78</v>
      </c>
      <c r="E2" s="2" t="s">
        <v>88</v>
      </c>
    </row>
    <row r="3" spans="1:5">
      <c r="A3" s="3" t="s">
        <v>648</v>
      </c>
    </row>
    <row r="4" spans="1:5">
      <c r="A4" s="4" t="s">
        <v>649</v>
      </c>
      <c r="C4" s="7" t="n">
        <v>18100000</v>
      </c>
    </row>
    <row r="5" spans="1:5">
      <c r="A5" s="4" t="s">
        <v>650</v>
      </c>
      <c r="C5" s="5" t="n">
        <v>2037</v>
      </c>
    </row>
    <row r="6" spans="1:5">
      <c r="A6" s="4" t="s">
        <v>651</v>
      </c>
      <c r="C6" s="7" t="n">
        <v>6152000</v>
      </c>
      <c r="D6" s="7" t="n">
        <v>5699000</v>
      </c>
      <c r="E6" s="7" t="n">
        <v>5335000</v>
      </c>
    </row>
    <row r="7" spans="1:5">
      <c r="A7" s="4" t="s">
        <v>652</v>
      </c>
      <c r="C7" s="5" t="n">
        <v>453000</v>
      </c>
      <c r="D7" s="7" t="n">
        <v>364000</v>
      </c>
      <c r="E7" s="7" t="n">
        <v>623000</v>
      </c>
    </row>
    <row r="8" spans="1:5">
      <c r="A8" s="4" t="s">
        <v>45</v>
      </c>
      <c r="C8" s="7" t="n">
        <v>6677675</v>
      </c>
    </row>
    <row r="9" spans="1:5">
      <c r="A9" s="4" t="s">
        <v>653</v>
      </c>
      <c r="C9" s="4" t="s">
        <v>654</v>
      </c>
      <c r="D9" s="4" t="s">
        <v>654</v>
      </c>
      <c r="E9" s="4" t="s">
        <v>654</v>
      </c>
    </row>
    <row r="10" spans="1:5">
      <c r="A10" s="4" t="s">
        <v>655</v>
      </c>
      <c r="C10" s="4" t="s">
        <v>656</v>
      </c>
      <c r="D10" s="4" t="s">
        <v>656</v>
      </c>
      <c r="E10" s="4" t="s">
        <v>656</v>
      </c>
    </row>
    <row r="11" spans="1:5">
      <c r="A11" s="4" t="s">
        <v>657</v>
      </c>
    </row>
    <row r="12" spans="1:5">
      <c r="A12" s="3" t="s">
        <v>648</v>
      </c>
    </row>
    <row r="13" spans="1:5">
      <c r="A13" s="4" t="s">
        <v>655</v>
      </c>
      <c r="C13" s="4" t="s">
        <v>658</v>
      </c>
    </row>
    <row r="14" spans="1:5">
      <c r="A14" s="4" t="s">
        <v>659</v>
      </c>
    </row>
    <row r="15" spans="1:5">
      <c r="A15" s="3" t="s">
        <v>648</v>
      </c>
    </row>
    <row r="16" spans="1:5">
      <c r="A16" s="4" t="s">
        <v>655</v>
      </c>
      <c r="B16" s="4" t="s">
        <v>66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3"/>
    <col customWidth="1" max="5" min="5" width="27"/>
    <col customWidth="1" max="6" min="6" width="33"/>
    <col customWidth="1" max="7" min="7" width="31"/>
    <col customWidth="1" max="8" min="8" width="46"/>
    <col customWidth="1" max="9" min="9" width="24"/>
  </cols>
  <sheetData>
    <row r="1" spans="1:9">
      <c r="A1" s="1" t="s">
        <v>130</v>
      </c>
      <c r="B1" s="2" t="s">
        <v>131</v>
      </c>
      <c r="C1" s="2" t="s">
        <v>132</v>
      </c>
      <c r="D1" s="2" t="s">
        <v>133</v>
      </c>
      <c r="E1" s="2" t="s">
        <v>70</v>
      </c>
      <c r="F1" s="2" t="s">
        <v>134</v>
      </c>
      <c r="G1" s="2" t="s">
        <v>135</v>
      </c>
      <c r="H1" s="2" t="s">
        <v>136</v>
      </c>
      <c r="I1" s="2" t="s">
        <v>137</v>
      </c>
    </row>
    <row r="2" spans="1:9">
      <c r="A2" s="4" t="s">
        <v>138</v>
      </c>
      <c r="B2" s="7" t="n">
        <v>258239474</v>
      </c>
      <c r="C2" s="7" t="n">
        <v>0</v>
      </c>
      <c r="D2" s="7" t="n">
        <v>65963</v>
      </c>
      <c r="E2" s="7" t="n">
        <v>76460175</v>
      </c>
      <c r="F2" s="7" t="n">
        <v>163002075</v>
      </c>
      <c r="G2" s="7" t="n">
        <v>967543</v>
      </c>
      <c r="H2" s="7" t="n">
        <v>14743718</v>
      </c>
      <c r="I2" s="7" t="n">
        <v>0</v>
      </c>
    </row>
    <row r="3" spans="1:9">
      <c r="A3" s="4" t="s">
        <v>139</v>
      </c>
      <c r="C3" s="5" t="n">
        <v>0</v>
      </c>
      <c r="D3" s="5" t="n">
        <v>65963502</v>
      </c>
    </row>
    <row r="4" spans="1:9">
      <c r="A4" s="4" t="s">
        <v>140</v>
      </c>
      <c r="B4" s="5" t="n">
        <v>69319</v>
      </c>
      <c r="C4" s="7" t="n">
        <v>0</v>
      </c>
      <c r="D4" s="7" t="n">
        <v>0</v>
      </c>
      <c r="E4" s="5" t="n">
        <v>0</v>
      </c>
      <c r="F4" s="5" t="n">
        <v>0</v>
      </c>
      <c r="G4" s="5" t="n">
        <v>0</v>
      </c>
      <c r="H4" s="5" t="n">
        <v>0</v>
      </c>
      <c r="I4" s="5" t="n">
        <v>69319</v>
      </c>
    </row>
    <row r="5" spans="1:9">
      <c r="A5" s="4" t="s">
        <v>141</v>
      </c>
      <c r="B5" s="5" t="n">
        <v>530542</v>
      </c>
      <c r="C5" s="5" t="n">
        <v>0</v>
      </c>
      <c r="D5" s="5" t="n">
        <v>0</v>
      </c>
      <c r="E5" s="5" t="n">
        <v>530542</v>
      </c>
      <c r="F5" s="5" t="n">
        <v>0</v>
      </c>
      <c r="G5" s="5" t="n">
        <v>0</v>
      </c>
      <c r="H5" s="5" t="n">
        <v>0</v>
      </c>
      <c r="I5" s="5" t="n">
        <v>0</v>
      </c>
    </row>
    <row r="6" spans="1:9">
      <c r="A6" s="4" t="s">
        <v>142</v>
      </c>
      <c r="B6" s="5" t="n">
        <v>21561776</v>
      </c>
      <c r="C6" s="5" t="n">
        <v>0</v>
      </c>
      <c r="D6" s="5" t="n">
        <v>0</v>
      </c>
      <c r="E6" s="5" t="n">
        <v>0</v>
      </c>
      <c r="F6" s="5" t="n">
        <v>21562072</v>
      </c>
      <c r="G6" s="5" t="n">
        <v>0</v>
      </c>
      <c r="H6" s="5" t="n">
        <v>0</v>
      </c>
      <c r="I6" s="5" t="n">
        <v>-296</v>
      </c>
    </row>
    <row r="7" spans="1:9">
      <c r="A7" s="4" t="s">
        <v>143</v>
      </c>
      <c r="B7" s="5" t="n">
        <v>0</v>
      </c>
    </row>
    <row r="8" spans="1:9">
      <c r="A8" s="4" t="s">
        <v>144</v>
      </c>
      <c r="B8" s="5" t="n">
        <v>-14740716</v>
      </c>
      <c r="C8" s="5" t="n">
        <v>0</v>
      </c>
      <c r="D8" s="5" t="n">
        <v>0</v>
      </c>
      <c r="E8" s="5" t="n">
        <v>0</v>
      </c>
      <c r="F8" s="5" t="n">
        <v>0</v>
      </c>
      <c r="G8" s="5" t="n">
        <v>0</v>
      </c>
      <c r="H8" s="5" t="n">
        <v>-14744967</v>
      </c>
      <c r="I8" s="5" t="n">
        <v>4251</v>
      </c>
    </row>
    <row r="9" spans="1:9">
      <c r="A9" s="4" t="s">
        <v>145</v>
      </c>
      <c r="B9" s="5" t="n">
        <v>265660395</v>
      </c>
      <c r="C9" s="7" t="n">
        <v>0</v>
      </c>
      <c r="D9" s="7" t="n">
        <v>65963</v>
      </c>
      <c r="E9" s="5" t="n">
        <v>79990717</v>
      </c>
      <c r="F9" s="5" t="n">
        <v>184564147</v>
      </c>
      <c r="G9" s="5" t="n">
        <v>967543</v>
      </c>
      <c r="H9" s="5" t="n">
        <v>-1249</v>
      </c>
      <c r="I9" s="5" t="n">
        <v>73274</v>
      </c>
    </row>
    <row r="10" spans="1:9">
      <c r="A10" s="4" t="s">
        <v>146</v>
      </c>
      <c r="C10" s="5" t="n">
        <v>0</v>
      </c>
      <c r="D10" s="5" t="n">
        <v>65963502</v>
      </c>
    </row>
    <row r="11" spans="1:9">
      <c r="A11" s="4" t="s">
        <v>147</v>
      </c>
      <c r="B11" s="5" t="n">
        <v>129295</v>
      </c>
      <c r="C11" s="7" t="n">
        <v>0</v>
      </c>
      <c r="D11" s="7" t="n">
        <v>0</v>
      </c>
      <c r="E11" s="5" t="n">
        <v>129295</v>
      </c>
      <c r="F11" s="5" t="n">
        <v>0</v>
      </c>
      <c r="G11" s="5" t="n">
        <v>0</v>
      </c>
      <c r="H11" s="5" t="n">
        <v>0</v>
      </c>
      <c r="I11" s="5" t="n">
        <v>0</v>
      </c>
    </row>
    <row r="12" spans="1:9">
      <c r="A12" s="4" t="s">
        <v>148</v>
      </c>
      <c r="B12" s="5" t="n">
        <v>66439</v>
      </c>
      <c r="C12" s="7" t="n">
        <v>0</v>
      </c>
      <c r="D12" s="7" t="n">
        <v>55</v>
      </c>
      <c r="E12" s="5" t="n">
        <v>66384</v>
      </c>
      <c r="F12" s="5" t="n">
        <v>0</v>
      </c>
      <c r="G12" s="5" t="n">
        <v>0</v>
      </c>
      <c r="H12" s="5" t="n">
        <v>0</v>
      </c>
      <c r="I12" s="5" t="n">
        <v>0</v>
      </c>
    </row>
    <row r="13" spans="1:9">
      <c r="A13" s="4" t="s">
        <v>149</v>
      </c>
      <c r="C13" s="5" t="n">
        <v>0</v>
      </c>
      <c r="D13" s="5" t="n">
        <v>55365</v>
      </c>
    </row>
    <row r="14" spans="1:9">
      <c r="A14" s="4" t="s">
        <v>141</v>
      </c>
      <c r="B14" s="5" t="n">
        <v>44572</v>
      </c>
      <c r="C14" s="7" t="n">
        <v>0</v>
      </c>
      <c r="D14" s="7" t="n">
        <v>0</v>
      </c>
      <c r="E14" s="5" t="n">
        <v>44572</v>
      </c>
      <c r="F14" s="5" t="n">
        <v>0</v>
      </c>
      <c r="G14" s="5" t="n">
        <v>0</v>
      </c>
      <c r="H14" s="5" t="n">
        <v>0</v>
      </c>
      <c r="I14" s="5" t="n">
        <v>0</v>
      </c>
    </row>
    <row r="15" spans="1:9">
      <c r="A15" s="4" t="s">
        <v>142</v>
      </c>
      <c r="B15" s="5" t="n">
        <v>92903317</v>
      </c>
      <c r="C15" s="5" t="n">
        <v>0</v>
      </c>
      <c r="D15" s="5" t="n">
        <v>0</v>
      </c>
      <c r="E15" s="5" t="n">
        <v>0</v>
      </c>
      <c r="F15" s="5" t="n">
        <v>92909812</v>
      </c>
      <c r="G15" s="5" t="n">
        <v>0</v>
      </c>
      <c r="H15" s="5" t="n">
        <v>0</v>
      </c>
      <c r="I15" s="5" t="n">
        <v>-6495</v>
      </c>
    </row>
    <row r="16" spans="1:9">
      <c r="A16" s="4" t="s">
        <v>143</v>
      </c>
      <c r="B16" s="5" t="n">
        <v>-54789485</v>
      </c>
      <c r="C16" s="5" t="n">
        <v>0</v>
      </c>
      <c r="D16" s="5" t="n">
        <v>0</v>
      </c>
      <c r="E16" s="5" t="n">
        <v>0</v>
      </c>
      <c r="F16" s="5" t="n">
        <v>0</v>
      </c>
      <c r="G16" s="5" t="n">
        <v>0</v>
      </c>
      <c r="H16" s="5" t="n">
        <v>-54789485</v>
      </c>
      <c r="I16" s="5" t="n">
        <v>0</v>
      </c>
    </row>
    <row r="17" spans="1:9">
      <c r="A17" s="4" t="s">
        <v>144</v>
      </c>
      <c r="B17" s="5" t="n">
        <v>-21461689</v>
      </c>
      <c r="C17" s="5" t="n">
        <v>0</v>
      </c>
      <c r="D17" s="5" t="n">
        <v>0</v>
      </c>
      <c r="E17" s="5" t="n">
        <v>0</v>
      </c>
      <c r="F17" s="5" t="n">
        <v>0</v>
      </c>
      <c r="G17" s="5" t="n">
        <v>0</v>
      </c>
      <c r="H17" s="5" t="n">
        <v>-21457467</v>
      </c>
      <c r="I17" s="5" t="n">
        <v>-4222</v>
      </c>
    </row>
    <row r="18" spans="1:9">
      <c r="A18" s="4" t="s">
        <v>150</v>
      </c>
      <c r="B18" s="5" t="n">
        <v>-62557</v>
      </c>
      <c r="C18" s="5" t="n">
        <v>0</v>
      </c>
      <c r="D18" s="5" t="n">
        <v>0</v>
      </c>
      <c r="E18" s="5" t="n">
        <v>0</v>
      </c>
      <c r="F18" s="5" t="n">
        <v>0</v>
      </c>
      <c r="G18" s="5" t="n">
        <v>0</v>
      </c>
      <c r="H18" s="5" t="n">
        <v>0</v>
      </c>
      <c r="I18" s="5" t="n">
        <v>-62557</v>
      </c>
    </row>
    <row r="19" spans="1:9">
      <c r="A19" s="4" t="s">
        <v>151</v>
      </c>
      <c r="B19" s="5" t="n">
        <v>282490287</v>
      </c>
      <c r="C19" s="7" t="n">
        <v>0</v>
      </c>
      <c r="D19" s="7" t="n">
        <v>66018</v>
      </c>
      <c r="E19" s="5" t="n">
        <v>80230968</v>
      </c>
      <c r="F19" s="5" t="n">
        <v>277473959</v>
      </c>
      <c r="G19" s="5" t="n">
        <v>967543</v>
      </c>
      <c r="H19" s="5" t="n">
        <v>-76248201</v>
      </c>
      <c r="I19" s="5" t="n">
        <v>0</v>
      </c>
    </row>
    <row r="20" spans="1:9">
      <c r="A20" s="4" t="s">
        <v>152</v>
      </c>
      <c r="C20" s="5" t="n">
        <v>0</v>
      </c>
      <c r="D20" s="5" t="n">
        <v>66018867</v>
      </c>
    </row>
    <row r="21" spans="1:9">
      <c r="A21" s="4" t="s">
        <v>141</v>
      </c>
      <c r="B21" s="5" t="n">
        <v>33014</v>
      </c>
      <c r="C21" s="7" t="n">
        <v>0</v>
      </c>
      <c r="E21" s="5" t="n">
        <v>33014</v>
      </c>
      <c r="F21" s="5" t="n">
        <v>0</v>
      </c>
      <c r="G21" s="5" t="n">
        <v>0</v>
      </c>
      <c r="H21" s="5" t="n">
        <v>0</v>
      </c>
      <c r="I21" s="5" t="n">
        <v>0</v>
      </c>
    </row>
    <row r="22" spans="1:9">
      <c r="A22" s="4" t="s">
        <v>153</v>
      </c>
      <c r="B22" s="5" t="n">
        <v>113562</v>
      </c>
      <c r="C22" s="7" t="n">
        <v>0</v>
      </c>
      <c r="D22" s="7" t="n">
        <v>95</v>
      </c>
      <c r="E22" s="5" t="n">
        <v>113467</v>
      </c>
      <c r="F22" s="5" t="n">
        <v>0</v>
      </c>
      <c r="G22" s="5" t="n">
        <v>0</v>
      </c>
      <c r="H22" s="5" t="n">
        <v>0</v>
      </c>
      <c r="I22" s="5" t="n">
        <v>0</v>
      </c>
    </row>
    <row r="23" spans="1:9">
      <c r="A23" s="4" t="s">
        <v>154</v>
      </c>
      <c r="C23" s="5" t="n">
        <v>0</v>
      </c>
      <c r="D23" s="5" t="n">
        <v>94635</v>
      </c>
    </row>
    <row r="24" spans="1:9">
      <c r="A24" s="4" t="s">
        <v>142</v>
      </c>
      <c r="B24" s="5" t="n">
        <v>26192652</v>
      </c>
      <c r="C24" s="7" t="n">
        <v>0</v>
      </c>
      <c r="D24" s="7" t="n">
        <v>0</v>
      </c>
      <c r="E24" s="5" t="n">
        <v>0</v>
      </c>
      <c r="F24" s="5" t="n">
        <v>26192652</v>
      </c>
      <c r="G24" s="5" t="n">
        <v>0</v>
      </c>
      <c r="H24" s="5" t="n">
        <v>0</v>
      </c>
      <c r="I24" s="5" t="n">
        <v>0</v>
      </c>
    </row>
    <row r="25" spans="1:9">
      <c r="A25" s="4" t="s">
        <v>143</v>
      </c>
      <c r="B25" s="5" t="n">
        <v>58650446</v>
      </c>
      <c r="C25" s="5" t="n">
        <v>0</v>
      </c>
      <c r="D25" s="5" t="n">
        <v>0</v>
      </c>
      <c r="E25" s="5" t="n">
        <v>0</v>
      </c>
      <c r="F25" s="5" t="n">
        <v>0</v>
      </c>
      <c r="G25" s="5" t="n">
        <v>0</v>
      </c>
      <c r="H25" s="5" t="n">
        <v>58650446</v>
      </c>
      <c r="I25" s="5" t="n">
        <v>0</v>
      </c>
    </row>
    <row r="26" spans="1:9">
      <c r="A26" s="4" t="s">
        <v>144</v>
      </c>
      <c r="B26" s="5" t="n">
        <v>22752426</v>
      </c>
      <c r="C26" s="5" t="n">
        <v>0</v>
      </c>
      <c r="D26" s="5" t="n">
        <v>0</v>
      </c>
      <c r="E26" s="5" t="n">
        <v>0</v>
      </c>
      <c r="F26" s="5" t="n">
        <v>0</v>
      </c>
      <c r="G26" s="5" t="n">
        <v>0</v>
      </c>
      <c r="H26" s="5" t="n">
        <v>22752426</v>
      </c>
      <c r="I26" s="5" t="n">
        <v>0</v>
      </c>
    </row>
    <row r="27" spans="1:9">
      <c r="A27" s="4" t="s">
        <v>155</v>
      </c>
      <c r="B27" s="7" t="n">
        <v>390232387</v>
      </c>
      <c r="C27" s="7" t="n">
        <v>0</v>
      </c>
      <c r="D27" s="7" t="n">
        <v>66113</v>
      </c>
      <c r="E27" s="7" t="n">
        <v>80377449</v>
      </c>
      <c r="F27" s="7" t="n">
        <v>303666611</v>
      </c>
      <c r="G27" s="7" t="n">
        <v>967543</v>
      </c>
      <c r="H27" s="7" t="n">
        <v>5154671</v>
      </c>
      <c r="I27" s="7" t="n">
        <v>0</v>
      </c>
    </row>
    <row r="28" spans="1:9">
      <c r="A28" s="4" t="s">
        <v>156</v>
      </c>
      <c r="C28" s="5" t="n">
        <v>0</v>
      </c>
      <c r="D28" s="5" t="n">
        <v>661135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78</v>
      </c>
      <c r="D2" s="2" t="s">
        <v>88</v>
      </c>
    </row>
    <row r="3" spans="1:4">
      <c r="A3" s="3" t="s">
        <v>662</v>
      </c>
    </row>
    <row r="4" spans="1:4">
      <c r="A4" s="4" t="s">
        <v>663</v>
      </c>
      <c r="B4" s="7" t="n">
        <v>35367511</v>
      </c>
      <c r="C4" s="7" t="n">
        <v>125531027</v>
      </c>
      <c r="D4" s="7" t="n">
        <v>27900501</v>
      </c>
    </row>
    <row r="5" spans="1:4">
      <c r="A5" s="4" t="s">
        <v>664</v>
      </c>
    </row>
    <row r="6" spans="1:4">
      <c r="A6" s="3" t="s">
        <v>662</v>
      </c>
    </row>
    <row r="7" spans="1:4">
      <c r="A7" s="4" t="s">
        <v>663</v>
      </c>
      <c r="B7" s="5" t="n">
        <v>-1331862</v>
      </c>
      <c r="C7" s="5" t="n">
        <v>-1010848</v>
      </c>
      <c r="D7" s="5" t="n">
        <v>-1833064</v>
      </c>
    </row>
    <row r="8" spans="1:4">
      <c r="A8" s="4" t="s">
        <v>665</v>
      </c>
    </row>
    <row r="9" spans="1:4">
      <c r="A9" s="3" t="s">
        <v>662</v>
      </c>
    </row>
    <row r="10" spans="1:4">
      <c r="A10" s="4" t="s">
        <v>663</v>
      </c>
      <c r="B10" s="7" t="n">
        <v>36699373</v>
      </c>
      <c r="C10" s="7" t="n">
        <v>126541875</v>
      </c>
      <c r="D10" s="7" t="n">
        <v>297335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66</v>
      </c>
      <c r="B1" s="2" t="s">
        <v>1</v>
      </c>
    </row>
    <row r="2" spans="1:4">
      <c r="B2" s="2" t="s">
        <v>2</v>
      </c>
      <c r="C2" s="2" t="s">
        <v>78</v>
      </c>
      <c r="D2" s="2" t="s">
        <v>88</v>
      </c>
    </row>
    <row r="3" spans="1:4">
      <c r="A3" s="3" t="s">
        <v>667</v>
      </c>
    </row>
    <row r="4" spans="1:4">
      <c r="A4" s="4" t="s">
        <v>668</v>
      </c>
      <c r="B4" s="7" t="n">
        <v>0</v>
      </c>
      <c r="C4" s="7" t="n">
        <v>0</v>
      </c>
      <c r="D4" s="7" t="n">
        <v>0</v>
      </c>
    </row>
    <row r="5" spans="1:4">
      <c r="A5" s="4" t="s">
        <v>669</v>
      </c>
      <c r="B5" s="5" t="n">
        <v>0</v>
      </c>
      <c r="C5" s="5" t="n">
        <v>0</v>
      </c>
      <c r="D5" s="5" t="n">
        <v>0</v>
      </c>
    </row>
    <row r="6" spans="1:4">
      <c r="A6" s="4" t="s">
        <v>665</v>
      </c>
      <c r="B6" s="5" t="n">
        <v>17678757</v>
      </c>
      <c r="C6" s="5" t="n">
        <v>33055811</v>
      </c>
      <c r="D6" s="5" t="n">
        <v>4488815</v>
      </c>
    </row>
    <row r="7" spans="1:4">
      <c r="A7" s="4" t="s">
        <v>670</v>
      </c>
      <c r="B7" s="5" t="n">
        <v>17678757</v>
      </c>
      <c r="C7" s="5" t="n">
        <v>33055811</v>
      </c>
      <c r="D7" s="5" t="n">
        <v>4488815</v>
      </c>
    </row>
    <row r="8" spans="1:4">
      <c r="A8" s="3" t="s">
        <v>671</v>
      </c>
    </row>
    <row r="9" spans="1:4">
      <c r="A9" s="4" t="s">
        <v>668</v>
      </c>
      <c r="B9" s="5" t="n">
        <v>0</v>
      </c>
      <c r="C9" s="5" t="n">
        <v>0</v>
      </c>
      <c r="D9" s="5" t="n">
        <v>0</v>
      </c>
    </row>
    <row r="10" spans="1:4">
      <c r="A10" s="4" t="s">
        <v>669</v>
      </c>
      <c r="B10" s="5" t="n">
        <v>0</v>
      </c>
      <c r="C10" s="5" t="n">
        <v>0</v>
      </c>
      <c r="D10" s="5" t="n">
        <v>0</v>
      </c>
    </row>
    <row r="11" spans="1:4">
      <c r="A11" s="4" t="s">
        <v>665</v>
      </c>
      <c r="B11" s="5" t="n">
        <v>-8503898</v>
      </c>
      <c r="C11" s="5" t="n">
        <v>-428101</v>
      </c>
      <c r="D11" s="5" t="n">
        <v>1849910</v>
      </c>
    </row>
    <row r="12" spans="1:4">
      <c r="A12" s="4" t="s">
        <v>672</v>
      </c>
      <c r="B12" s="5" t="n">
        <v>-8503898</v>
      </c>
      <c r="C12" s="5" t="n">
        <v>-428101</v>
      </c>
      <c r="D12" s="5" t="n">
        <v>1849910</v>
      </c>
    </row>
    <row r="13" spans="1:4">
      <c r="A13" s="4" t="s">
        <v>673</v>
      </c>
      <c r="B13" s="7" t="n">
        <v>9174859</v>
      </c>
      <c r="C13" s="7" t="n">
        <v>32627710</v>
      </c>
      <c r="D13" s="7" t="n">
        <v>63387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2</v>
      </c>
      <c r="C1" s="2" t="s">
        <v>78</v>
      </c>
      <c r="D1" s="2" t="s">
        <v>88</v>
      </c>
    </row>
    <row r="2" spans="1:4">
      <c r="A2" s="3" t="s">
        <v>675</v>
      </c>
    </row>
    <row r="3" spans="1:4">
      <c r="A3" s="4" t="s">
        <v>676</v>
      </c>
      <c r="B3" s="7" t="n">
        <v>1824171</v>
      </c>
      <c r="C3" s="7" t="n">
        <v>0</v>
      </c>
      <c r="D3" s="7" t="n">
        <v>0</v>
      </c>
    </row>
    <row r="4" spans="1:4">
      <c r="A4" s="4" t="s">
        <v>677</v>
      </c>
      <c r="B4" s="5" t="n">
        <v>4545708</v>
      </c>
      <c r="C4" s="5" t="n">
        <v>0</v>
      </c>
      <c r="D4" s="5" t="n">
        <v>0</v>
      </c>
    </row>
    <row r="5" spans="1:4">
      <c r="A5" s="4" t="s">
        <v>678</v>
      </c>
      <c r="B5" s="5" t="n">
        <v>330663</v>
      </c>
      <c r="C5" s="5" t="n">
        <v>0</v>
      </c>
      <c r="D5" s="5" t="n">
        <v>0</v>
      </c>
    </row>
    <row r="6" spans="1:4">
      <c r="A6" s="4" t="s">
        <v>679</v>
      </c>
      <c r="B6" s="5" t="n">
        <v>-6151702</v>
      </c>
      <c r="C6" s="5" t="n">
        <v>-5698869</v>
      </c>
      <c r="D6" s="5" t="n">
        <v>-5335180</v>
      </c>
    </row>
    <row r="7" spans="1:4">
      <c r="A7" s="4" t="s">
        <v>680</v>
      </c>
      <c r="B7" s="5" t="n">
        <v>7497612</v>
      </c>
      <c r="C7" s="5" t="n">
        <v>721570</v>
      </c>
      <c r="D7" s="5" t="n">
        <v>0</v>
      </c>
    </row>
    <row r="8" spans="1:4">
      <c r="A8" s="4" t="s">
        <v>681</v>
      </c>
      <c r="B8" s="5" t="n">
        <v>6151702</v>
      </c>
      <c r="C8" s="5" t="n">
        <v>5698869</v>
      </c>
      <c r="D8" s="5" t="n">
        <v>5335180</v>
      </c>
    </row>
    <row r="9" spans="1:4">
      <c r="A9" s="4" t="s">
        <v>682</v>
      </c>
      <c r="B9" s="5" t="n">
        <v>741008</v>
      </c>
      <c r="C9" s="5" t="n">
        <v>0</v>
      </c>
      <c r="D9" s="5" t="n">
        <v>0</v>
      </c>
    </row>
    <row r="10" spans="1:4">
      <c r="A10" s="3" t="s">
        <v>683</v>
      </c>
    </row>
    <row r="11" spans="1:4">
      <c r="A11" s="4" t="s">
        <v>684</v>
      </c>
      <c r="B11" s="5" t="n">
        <v>0</v>
      </c>
      <c r="C11" s="5" t="n">
        <v>-1971192</v>
      </c>
      <c r="D11" s="5" t="n">
        <v>0</v>
      </c>
    </row>
    <row r="12" spans="1:4">
      <c r="A12" s="4" t="s">
        <v>685</v>
      </c>
      <c r="B12" s="5" t="n">
        <v>0</v>
      </c>
      <c r="C12" s="5" t="n">
        <v>0</v>
      </c>
      <c r="D12" s="5" t="n">
        <v>-1774993</v>
      </c>
    </row>
    <row r="13" spans="1:4">
      <c r="A13" s="4" t="s">
        <v>686</v>
      </c>
      <c r="B13" s="5" t="n">
        <v>56062</v>
      </c>
      <c r="C13" s="5" t="n">
        <v>721570</v>
      </c>
      <c r="D13" s="5" t="n">
        <v>0</v>
      </c>
    </row>
    <row r="14" spans="1:4">
      <c r="A14" s="4" t="s">
        <v>687</v>
      </c>
      <c r="B14" s="7" t="n">
        <v>-819937</v>
      </c>
      <c r="C14" s="7" t="n">
        <v>0</v>
      </c>
      <c r="D1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8</v>
      </c>
      <c r="B1" s="2" t="s">
        <v>1</v>
      </c>
    </row>
    <row r="2" spans="1:4">
      <c r="B2" s="2" t="s">
        <v>2</v>
      </c>
      <c r="C2" s="2" t="s">
        <v>78</v>
      </c>
      <c r="D2" s="2" t="s">
        <v>88</v>
      </c>
    </row>
    <row r="3" spans="1:4">
      <c r="A3" s="3" t="s">
        <v>689</v>
      </c>
    </row>
    <row r="4" spans="1:4">
      <c r="A4" s="4" t="s">
        <v>690</v>
      </c>
      <c r="B4" s="4" t="s">
        <v>656</v>
      </c>
      <c r="C4" s="4" t="s">
        <v>656</v>
      </c>
      <c r="D4" s="4" t="s">
        <v>656</v>
      </c>
    </row>
    <row r="5" spans="1:4">
      <c r="A5" s="4" t="s">
        <v>691</v>
      </c>
      <c r="B5" s="4" t="s">
        <v>692</v>
      </c>
      <c r="C5" s="4" t="s">
        <v>692</v>
      </c>
      <c r="D5" s="4" t="s">
        <v>692</v>
      </c>
    </row>
    <row r="6" spans="1:4">
      <c r="A6" s="4" t="s">
        <v>693</v>
      </c>
      <c r="B6" s="4" t="s">
        <v>654</v>
      </c>
      <c r="C6" s="4" t="s">
        <v>654</v>
      </c>
      <c r="D6" s="4" t="s">
        <v>654</v>
      </c>
    </row>
    <row r="7" spans="1:4">
      <c r="A7" s="4" t="s">
        <v>694</v>
      </c>
      <c r="B7" s="4" t="s">
        <v>512</v>
      </c>
      <c r="C7" s="4" t="s">
        <v>512</v>
      </c>
      <c r="D7" s="4" t="s">
        <v>695</v>
      </c>
    </row>
    <row r="8" spans="1:4">
      <c r="A8" s="4" t="s">
        <v>696</v>
      </c>
      <c r="B8" s="4" t="s">
        <v>697</v>
      </c>
      <c r="C8" s="4" t="s">
        <v>697</v>
      </c>
      <c r="D8" s="4" t="s">
        <v>69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78</v>
      </c>
      <c r="D2" s="2" t="s">
        <v>88</v>
      </c>
    </row>
    <row r="3" spans="1:4">
      <c r="A3" s="3" t="s">
        <v>700</v>
      </c>
    </row>
    <row r="4" spans="1:4">
      <c r="A4" s="4" t="s">
        <v>701</v>
      </c>
      <c r="B4" s="7" t="n">
        <v>0</v>
      </c>
      <c r="C4" s="7" t="n">
        <v>0</v>
      </c>
      <c r="D4" s="9" t="n">
        <v>1.9</v>
      </c>
    </row>
    <row r="5" spans="1:4">
      <c r="A5" s="4" t="s">
        <v>702</v>
      </c>
      <c r="D5" s="9" t="n">
        <v>3.61</v>
      </c>
    </row>
    <row r="6" spans="1:4">
      <c r="A6" s="4" t="s">
        <v>703</v>
      </c>
      <c r="B6" s="5" t="n">
        <v>421548</v>
      </c>
      <c r="C6" s="5" t="n">
        <v>345642</v>
      </c>
      <c r="D6" s="5" t="n">
        <v>0</v>
      </c>
    </row>
    <row r="7" spans="1:4">
      <c r="A7" s="4" t="s">
        <v>704</v>
      </c>
    </row>
    <row r="8" spans="1:4">
      <c r="A8" s="3" t="s">
        <v>700</v>
      </c>
    </row>
    <row r="9" spans="1:4">
      <c r="A9" s="4" t="s">
        <v>705</v>
      </c>
      <c r="D9" s="5" t="n">
        <v>3220000</v>
      </c>
    </row>
    <row r="10" spans="1:4">
      <c r="A10" s="4" t="s">
        <v>706</v>
      </c>
    </row>
    <row r="11" spans="1:4">
      <c r="A11" s="3" t="s">
        <v>700</v>
      </c>
    </row>
    <row r="12" spans="1:4">
      <c r="A12" s="4" t="s">
        <v>705</v>
      </c>
      <c r="D12" s="5" t="n">
        <v>294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708</v>
      </c>
      <c r="J1" s="2" t="s">
        <v>1</v>
      </c>
    </row>
    <row r="2" spans="1:12">
      <c r="B2" s="2" t="s">
        <v>2</v>
      </c>
      <c r="C2" s="2" t="s">
        <v>709</v>
      </c>
      <c r="D2" s="2" t="s">
        <v>4</v>
      </c>
      <c r="E2" s="2" t="s">
        <v>710</v>
      </c>
      <c r="F2" s="2" t="s">
        <v>78</v>
      </c>
      <c r="G2" s="2" t="s">
        <v>711</v>
      </c>
      <c r="H2" s="2" t="s">
        <v>712</v>
      </c>
      <c r="I2" s="2" t="s">
        <v>713</v>
      </c>
      <c r="J2" s="2" t="s">
        <v>2</v>
      </c>
      <c r="K2" s="2" t="s">
        <v>78</v>
      </c>
      <c r="L2" s="2" t="s">
        <v>88</v>
      </c>
    </row>
    <row r="3" spans="1:12">
      <c r="A3" s="3" t="s">
        <v>714</v>
      </c>
    </row>
    <row r="4" spans="1:12">
      <c r="A4" s="4" t="s">
        <v>715</v>
      </c>
      <c r="B4" s="7" t="n">
        <v>10500000</v>
      </c>
      <c r="C4" s="7" t="n">
        <v>29000000</v>
      </c>
      <c r="D4" s="7" t="n">
        <v>8000000</v>
      </c>
      <c r="E4" s="7" t="n">
        <v>-21300000</v>
      </c>
      <c r="F4" s="7" t="n">
        <v>41900000</v>
      </c>
      <c r="G4" s="7" t="n">
        <v>15900000</v>
      </c>
      <c r="H4" s="7" t="n">
        <v>19900000</v>
      </c>
      <c r="I4" s="7" t="n">
        <v>15200000</v>
      </c>
      <c r="J4" s="7" t="n">
        <v>26192652</v>
      </c>
      <c r="K4" s="7" t="n">
        <v>92909812</v>
      </c>
      <c r="L4" s="7" t="n">
        <v>21562072</v>
      </c>
    </row>
    <row r="5" spans="1:12">
      <c r="A5" s="4" t="s">
        <v>716</v>
      </c>
      <c r="J5" s="5" t="n">
        <v>66050498</v>
      </c>
      <c r="K5" s="5" t="n">
        <v>65991487</v>
      </c>
      <c r="L5" s="5" t="n">
        <v>65963502</v>
      </c>
    </row>
    <row r="6" spans="1:12">
      <c r="A6" s="3" t="s">
        <v>717</v>
      </c>
    </row>
    <row r="7" spans="1:12">
      <c r="A7" s="4" t="s">
        <v>718</v>
      </c>
      <c r="J7" s="5" t="n">
        <v>421548</v>
      </c>
      <c r="K7" s="5" t="n">
        <v>345642</v>
      </c>
      <c r="L7" s="5" t="n">
        <v>0</v>
      </c>
    </row>
    <row r="8" spans="1:12">
      <c r="A8" s="4" t="s">
        <v>719</v>
      </c>
      <c r="J8" s="5" t="n">
        <v>66472046</v>
      </c>
      <c r="K8" s="5" t="n">
        <v>66337129</v>
      </c>
      <c r="L8" s="5" t="n">
        <v>65963502</v>
      </c>
    </row>
    <row r="9" spans="1:12">
      <c r="A9" s="4" t="s">
        <v>720</v>
      </c>
      <c r="B9" s="9" t="n">
        <v>0.16</v>
      </c>
      <c r="C9" s="9" t="n">
        <v>0.44</v>
      </c>
      <c r="D9" s="9" t="n">
        <v>0.12</v>
      </c>
      <c r="E9" s="9" t="n">
        <v>-0.32</v>
      </c>
      <c r="F9" s="9" t="n">
        <v>0.64</v>
      </c>
      <c r="G9" s="9" t="n">
        <v>0.24</v>
      </c>
      <c r="H9" s="9" t="n">
        <v>0.3</v>
      </c>
      <c r="I9" s="9" t="n">
        <v>0.23</v>
      </c>
      <c r="J9" s="6" t="n">
        <v>0.4</v>
      </c>
      <c r="K9" s="9" t="n">
        <v>1.41</v>
      </c>
      <c r="L9" s="9" t="n">
        <v>0.33</v>
      </c>
    </row>
    <row r="10" spans="1:12">
      <c r="A10" s="4" t="s">
        <v>721</v>
      </c>
      <c r="B10" s="9" t="n">
        <v>0.15</v>
      </c>
      <c r="C10" s="9" t="n">
        <v>0.44</v>
      </c>
      <c r="D10" s="9" t="n">
        <v>0.12</v>
      </c>
      <c r="E10" s="9" t="n">
        <v>-0.32</v>
      </c>
      <c r="F10" s="9" t="n">
        <v>0.63</v>
      </c>
      <c r="G10" s="9" t="n">
        <v>0.24</v>
      </c>
      <c r="H10" s="9" t="n">
        <v>0.3</v>
      </c>
      <c r="I10" s="9" t="n">
        <v>0.23</v>
      </c>
      <c r="J10" s="9" t="n">
        <v>0.39</v>
      </c>
      <c r="K10" s="6" t="n">
        <v>1.4</v>
      </c>
      <c r="L10" s="9" t="n">
        <v>0.3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722</v>
      </c>
      <c r="B1" s="2" t="s">
        <v>1</v>
      </c>
    </row>
    <row r="2" spans="1:4">
      <c r="B2" s="2" t="s">
        <v>2</v>
      </c>
      <c r="C2" s="2" t="s">
        <v>78</v>
      </c>
      <c r="D2" s="2" t="s">
        <v>88</v>
      </c>
    </row>
    <row r="3" spans="1:4">
      <c r="A3" s="3" t="s">
        <v>723</v>
      </c>
    </row>
    <row r="4" spans="1:4">
      <c r="A4" s="4" t="s">
        <v>724</v>
      </c>
      <c r="B4" s="7" t="n">
        <v>33014</v>
      </c>
      <c r="C4" s="7" t="n">
        <v>240306</v>
      </c>
      <c r="D4" s="7" t="n">
        <v>530542</v>
      </c>
    </row>
    <row r="5" spans="1:4">
      <c r="A5" s="4" t="s">
        <v>725</v>
      </c>
      <c r="B5" s="5" t="n">
        <v>3191875</v>
      </c>
    </row>
    <row r="6" spans="1:4">
      <c r="A6" s="4" t="s">
        <v>726</v>
      </c>
      <c r="B6" s="4" t="s">
        <v>727</v>
      </c>
    </row>
    <row r="7" spans="1:4">
      <c r="A7" s="4" t="s">
        <v>728</v>
      </c>
      <c r="B7" s="5" t="n">
        <v>28125</v>
      </c>
    </row>
    <row r="8" spans="1:4">
      <c r="A8" s="4" t="s">
        <v>729</v>
      </c>
      <c r="B8" s="4" t="s">
        <v>730</v>
      </c>
    </row>
    <row r="9" spans="1:4">
      <c r="A9" s="4" t="s">
        <v>731</v>
      </c>
      <c r="B9" s="7" t="n">
        <v>25032</v>
      </c>
      <c r="C9" s="7" t="n">
        <v>58039</v>
      </c>
      <c r="D9" s="7" t="n">
        <v>1026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 customWidth="1" max="5" min="5" width="24"/>
  </cols>
  <sheetData>
    <row r="1" spans="1:5">
      <c r="A1" s="1" t="s">
        <v>732</v>
      </c>
      <c r="B1" s="2" t="s">
        <v>1</v>
      </c>
    </row>
    <row r="2" spans="1:5">
      <c r="B2" s="2" t="s">
        <v>2</v>
      </c>
      <c r="C2" s="2" t="s">
        <v>78</v>
      </c>
      <c r="D2" s="2" t="s">
        <v>88</v>
      </c>
      <c r="E2" s="2" t="s">
        <v>733</v>
      </c>
    </row>
    <row r="3" spans="1:5">
      <c r="A3" s="3" t="s">
        <v>723</v>
      </c>
    </row>
    <row r="4" spans="1:5">
      <c r="A4" s="4" t="s">
        <v>734</v>
      </c>
      <c r="B4" s="5" t="n">
        <v>3220000</v>
      </c>
      <c r="C4" s="5" t="n">
        <v>3220000</v>
      </c>
    </row>
    <row r="5" spans="1:5">
      <c r="A5" s="4" t="s">
        <v>735</v>
      </c>
      <c r="B5" s="5" t="n">
        <v>0</v>
      </c>
      <c r="C5" s="5" t="n">
        <v>0</v>
      </c>
    </row>
    <row r="6" spans="1:5">
      <c r="A6" s="4" t="s">
        <v>736</v>
      </c>
      <c r="B6" s="5" t="n">
        <v>0</v>
      </c>
      <c r="C6" s="5" t="n">
        <v>0</v>
      </c>
    </row>
    <row r="7" spans="1:5">
      <c r="A7" s="4" t="s">
        <v>737</v>
      </c>
      <c r="B7" s="5" t="n">
        <v>0</v>
      </c>
      <c r="C7" s="5" t="n">
        <v>0</v>
      </c>
    </row>
    <row r="8" spans="1:5">
      <c r="A8" s="4" t="s">
        <v>734</v>
      </c>
      <c r="B8" s="5" t="n">
        <v>3220000</v>
      </c>
      <c r="C8" s="5" t="n">
        <v>3220000</v>
      </c>
      <c r="D8" s="5" t="n">
        <v>3220000</v>
      </c>
    </row>
    <row r="9" spans="1:5">
      <c r="A9" s="4" t="s">
        <v>738</v>
      </c>
      <c r="B9" s="5" t="n">
        <v>3191875</v>
      </c>
      <c r="C9" s="5" t="n">
        <v>3152500</v>
      </c>
      <c r="D9" s="5" t="n">
        <v>3009375</v>
      </c>
    </row>
    <row r="10" spans="1:5">
      <c r="A10" s="4" t="s">
        <v>739</v>
      </c>
      <c r="B10" s="6" t="n">
        <v>1.9</v>
      </c>
      <c r="C10" s="6" t="n">
        <v>1.9</v>
      </c>
    </row>
    <row r="11" spans="1:5">
      <c r="A11" s="4" t="s">
        <v>740</v>
      </c>
      <c r="B11" s="5" t="n">
        <v>0</v>
      </c>
      <c r="C11" s="5" t="n">
        <v>0</v>
      </c>
    </row>
    <row r="12" spans="1:5">
      <c r="A12" s="4" t="s">
        <v>741</v>
      </c>
      <c r="B12" s="5" t="n">
        <v>0</v>
      </c>
      <c r="C12" s="5" t="n">
        <v>0</v>
      </c>
    </row>
    <row r="13" spans="1:5">
      <c r="A13" s="4" t="s">
        <v>742</v>
      </c>
      <c r="B13" s="5" t="n">
        <v>0</v>
      </c>
      <c r="C13" s="5" t="n">
        <v>0</v>
      </c>
      <c r="D13" s="9" t="n">
        <v>1.9</v>
      </c>
    </row>
    <row r="14" spans="1:5">
      <c r="A14" s="4" t="s">
        <v>739</v>
      </c>
      <c r="B14" s="14" t="n">
        <v>1.9</v>
      </c>
      <c r="C14" s="13" t="n">
        <v>1.9</v>
      </c>
      <c r="D14" s="13" t="n">
        <v>1.9</v>
      </c>
    </row>
    <row r="15" spans="1:5">
      <c r="A15" s="4" t="s">
        <v>743</v>
      </c>
      <c r="B15" s="9" t="n">
        <v>1.91</v>
      </c>
      <c r="C15" s="9" t="n">
        <v>1.92</v>
      </c>
      <c r="D15" s="9" t="n">
        <v>1.95</v>
      </c>
    </row>
    <row r="16" spans="1:5">
      <c r="A16" s="4" t="s">
        <v>744</v>
      </c>
      <c r="B16" s="4" t="s">
        <v>745</v>
      </c>
      <c r="C16" s="4" t="s">
        <v>746</v>
      </c>
      <c r="E16" s="4" t="s">
        <v>747</v>
      </c>
    </row>
    <row r="17" spans="1:5">
      <c r="A17" s="4" t="s">
        <v>748</v>
      </c>
      <c r="B17" s="4" t="s">
        <v>749</v>
      </c>
      <c r="C17" s="4" t="s">
        <v>749</v>
      </c>
    </row>
    <row r="18" spans="1:5">
      <c r="A18" s="4" t="s">
        <v>750</v>
      </c>
      <c r="B18" s="4" t="s">
        <v>749</v>
      </c>
      <c r="C18" s="4" t="s">
        <v>749</v>
      </c>
    </row>
    <row r="19" spans="1:5">
      <c r="A19" s="4" t="s">
        <v>751</v>
      </c>
      <c r="B19" s="4" t="s">
        <v>749</v>
      </c>
      <c r="C19" s="4" t="s">
        <v>749</v>
      </c>
    </row>
    <row r="20" spans="1:5">
      <c r="A20" s="4" t="s">
        <v>752</v>
      </c>
      <c r="B20" s="4" t="s">
        <v>727</v>
      </c>
      <c r="C20" s="4" t="s">
        <v>753</v>
      </c>
      <c r="D20" s="4" t="s">
        <v>754</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14"/>
    <col customWidth="1" max="9" min="9" width="14"/>
  </cols>
  <sheetData>
    <row r="1" spans="1:9">
      <c r="A1" s="1" t="s">
        <v>755</v>
      </c>
      <c r="B1" s="2" t="s">
        <v>756</v>
      </c>
      <c r="C1" s="2" t="s">
        <v>757</v>
      </c>
      <c r="D1" s="2" t="s">
        <v>758</v>
      </c>
      <c r="E1" s="2" t="s">
        <v>759</v>
      </c>
      <c r="F1" s="2" t="s">
        <v>4</v>
      </c>
      <c r="G1" s="2" t="s">
        <v>2</v>
      </c>
      <c r="H1" s="2" t="s">
        <v>78</v>
      </c>
      <c r="I1" s="2" t="s">
        <v>88</v>
      </c>
    </row>
    <row r="2" spans="1:9">
      <c r="A2" s="4" t="s">
        <v>702</v>
      </c>
      <c r="I2" s="9" t="n">
        <v>3.61</v>
      </c>
    </row>
    <row r="3" spans="1:9">
      <c r="A3" s="4" t="s">
        <v>760</v>
      </c>
      <c r="G3" s="7" t="n">
        <v>13444222</v>
      </c>
      <c r="H3" s="7" t="n">
        <v>11985807</v>
      </c>
      <c r="I3" s="7" t="n">
        <v>7685840</v>
      </c>
    </row>
    <row r="4" spans="1:9">
      <c r="A4" s="4" t="s">
        <v>761</v>
      </c>
      <c r="H4" s="7" t="n">
        <v>66439</v>
      </c>
    </row>
    <row r="5" spans="1:9">
      <c r="A5" s="4" t="s">
        <v>762</v>
      </c>
      <c r="F5" s="5" t="n">
        <v>94635</v>
      </c>
      <c r="G5" s="5" t="n">
        <v>94635</v>
      </c>
    </row>
    <row r="6" spans="1:9">
      <c r="A6" s="4" t="s">
        <v>763</v>
      </c>
    </row>
    <row r="7" spans="1:9">
      <c r="A7" s="4" t="s">
        <v>762</v>
      </c>
      <c r="H7" s="5" t="n">
        <v>55365</v>
      </c>
    </row>
    <row r="8" spans="1:9">
      <c r="A8" s="4" t="s">
        <v>764</v>
      </c>
    </row>
    <row r="9" spans="1:9">
      <c r="A9" s="4" t="s">
        <v>765</v>
      </c>
      <c r="B9" s="5" t="n">
        <v>900000</v>
      </c>
      <c r="E9" s="5" t="n">
        <v>150000</v>
      </c>
    </row>
    <row r="10" spans="1:9">
      <c r="A10" s="4" t="s">
        <v>702</v>
      </c>
      <c r="D10" s="9" t="n">
        <v>1.5</v>
      </c>
      <c r="E10" s="9" t="n">
        <v>1.2</v>
      </c>
    </row>
    <row r="11" spans="1:9">
      <c r="A11" s="4" t="s">
        <v>766</v>
      </c>
      <c r="C11" s="4" t="s">
        <v>767</v>
      </c>
    </row>
    <row r="12" spans="1:9">
      <c r="A12" s="4" t="s">
        <v>768</v>
      </c>
      <c r="D12" s="7" t="n">
        <v>150000</v>
      </c>
    </row>
    <row r="13" spans="1:9">
      <c r="A13" s="4" t="s">
        <v>760</v>
      </c>
      <c r="D13" s="7" t="n">
        <v>65091</v>
      </c>
      <c r="E13" s="7" t="n">
        <v>64204</v>
      </c>
      <c r="G13" s="7" t="n">
        <v>0</v>
      </c>
      <c r="H13" s="7" t="n">
        <v>129295</v>
      </c>
      <c r="I13" s="7" t="n">
        <v>0</v>
      </c>
    </row>
    <row r="14" spans="1:9">
      <c r="A14" s="4" t="s">
        <v>761</v>
      </c>
      <c r="C14" s="7" t="n">
        <v>66439</v>
      </c>
    </row>
    <row r="15" spans="1:9">
      <c r="A15" s="4" t="s">
        <v>769</v>
      </c>
      <c r="G15" s="5" t="n">
        <v>150000</v>
      </c>
    </row>
    <row r="16" spans="1:9">
      <c r="A16" s="4" t="s">
        <v>770</v>
      </c>
    </row>
    <row r="17" spans="1:9">
      <c r="A17" s="4" t="s">
        <v>771</v>
      </c>
      <c r="D17" s="4" t="s">
        <v>772</v>
      </c>
      <c r="E17" s="4" t="s">
        <v>773</v>
      </c>
    </row>
    <row r="18" spans="1:9">
      <c r="A18" s="4" t="s">
        <v>774</v>
      </c>
      <c r="D18" s="4" t="s">
        <v>775</v>
      </c>
      <c r="E18" s="4" t="s">
        <v>776</v>
      </c>
    </row>
    <row r="19" spans="1:9">
      <c r="A19" s="4" t="s">
        <v>777</v>
      </c>
      <c r="D19" s="4" t="s">
        <v>778</v>
      </c>
      <c r="E19" s="4" t="s">
        <v>778</v>
      </c>
    </row>
    <row r="20" spans="1:9">
      <c r="A20" s="4" t="s">
        <v>779</v>
      </c>
      <c r="D20" s="7" t="n">
        <v>65091</v>
      </c>
      <c r="E20" s="7" t="n">
        <v>64204</v>
      </c>
    </row>
    <row r="21" spans="1:9">
      <c r="A21" s="4" t="s">
        <v>780</v>
      </c>
    </row>
    <row r="22" spans="1:9">
      <c r="A22" s="4" t="s">
        <v>781</v>
      </c>
      <c r="C22" s="5" t="n">
        <v>55365</v>
      </c>
    </row>
    <row r="23" spans="1:9">
      <c r="A23" s="4" t="s">
        <v>782</v>
      </c>
    </row>
    <row r="24" spans="1:9">
      <c r="A24" s="4" t="s">
        <v>765</v>
      </c>
      <c r="C24" s="5" t="n">
        <v>94635</v>
      </c>
    </row>
    <row r="25" spans="1:9">
      <c r="A25" s="4" t="s">
        <v>702</v>
      </c>
      <c r="C25" s="6" t="n">
        <v>1.2</v>
      </c>
    </row>
    <row r="26" spans="1:9">
      <c r="A26" s="4" t="s">
        <v>783</v>
      </c>
    </row>
    <row r="27" spans="1:9">
      <c r="A27" s="4" t="s">
        <v>765</v>
      </c>
      <c r="C27" s="5" t="n">
        <v>150000</v>
      </c>
    </row>
    <row r="28" spans="1:9">
      <c r="A28" s="4" t="s">
        <v>702</v>
      </c>
      <c r="C28" s="9" t="n">
        <v>1.5</v>
      </c>
    </row>
    <row r="29" spans="1:9">
      <c r="A29" s="4" t="s">
        <v>784</v>
      </c>
    </row>
    <row r="30" spans="1:9">
      <c r="A30" s="4" t="s">
        <v>702</v>
      </c>
      <c r="B30" s="9" t="n">
        <v>1.8</v>
      </c>
    </row>
    <row r="31" spans="1:9">
      <c r="A31" s="4" t="s">
        <v>785</v>
      </c>
    </row>
    <row r="32" spans="1:9">
      <c r="A32" s="4" t="s">
        <v>702</v>
      </c>
      <c r="B32" s="9" t="n">
        <v>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6"/>
  </cols>
  <sheetData>
    <row r="1" spans="1:4">
      <c r="A1" s="1" t="s">
        <v>786</v>
      </c>
      <c r="B1" s="2" t="s">
        <v>787</v>
      </c>
      <c r="C1" s="2" t="s">
        <v>1</v>
      </c>
    </row>
    <row r="2" spans="1:4">
      <c r="B2" s="2" t="s">
        <v>4</v>
      </c>
      <c r="C2" s="2" t="s">
        <v>2</v>
      </c>
      <c r="D2" s="2" t="s">
        <v>78</v>
      </c>
    </row>
    <row r="3" spans="1:4">
      <c r="A3" s="3" t="s">
        <v>788</v>
      </c>
    </row>
    <row r="4" spans="1:4">
      <c r="A4" s="4" t="s">
        <v>789</v>
      </c>
      <c r="C4" s="5" t="n">
        <v>0</v>
      </c>
    </row>
    <row r="5" spans="1:4">
      <c r="A5" s="4" t="s">
        <v>790</v>
      </c>
      <c r="C5" s="5" t="n">
        <v>-150000</v>
      </c>
    </row>
    <row r="6" spans="1:4">
      <c r="A6" s="4" t="s">
        <v>791</v>
      </c>
      <c r="B6" s="5" t="n">
        <v>-94635</v>
      </c>
      <c r="C6" s="5" t="n">
        <v>-94635</v>
      </c>
    </row>
    <row r="7" spans="1:4">
      <c r="A7" s="4" t="s">
        <v>792</v>
      </c>
      <c r="C7" s="5" t="n">
        <v>0</v>
      </c>
    </row>
    <row r="8" spans="1:4">
      <c r="A8" s="3" t="s">
        <v>793</v>
      </c>
    </row>
    <row r="9" spans="1:4">
      <c r="A9" s="4" t="s">
        <v>789</v>
      </c>
      <c r="C9" s="7" t="n">
        <v>0</v>
      </c>
    </row>
    <row r="10" spans="1:4">
      <c r="A10" s="4" t="s">
        <v>790</v>
      </c>
      <c r="C10" s="5" t="n">
        <v>0</v>
      </c>
    </row>
    <row r="11" spans="1:4">
      <c r="A11" s="4" t="s">
        <v>791</v>
      </c>
      <c r="C11" s="5" t="n">
        <v>0</v>
      </c>
    </row>
    <row r="12" spans="1:4">
      <c r="A12" s="4" t="s">
        <v>792</v>
      </c>
      <c r="C12" s="7" t="n">
        <v>0</v>
      </c>
    </row>
    <row r="13" spans="1:4">
      <c r="A13" s="3" t="s">
        <v>794</v>
      </c>
    </row>
    <row r="14" spans="1:4">
      <c r="A14" s="4" t="s">
        <v>789</v>
      </c>
      <c r="C14" s="4" t="s">
        <v>749</v>
      </c>
    </row>
    <row r="15" spans="1:4">
      <c r="A15" s="4" t="s">
        <v>795</v>
      </c>
      <c r="C15" s="4" t="s">
        <v>749</v>
      </c>
    </row>
    <row r="16" spans="1:4">
      <c r="A16" s="4" t="s">
        <v>763</v>
      </c>
    </row>
    <row r="17" spans="1:4">
      <c r="A17" s="3" t="s">
        <v>788</v>
      </c>
    </row>
    <row r="18" spans="1:4">
      <c r="A18" s="4" t="s">
        <v>792</v>
      </c>
      <c r="B18" s="5" t="n">
        <v>244635</v>
      </c>
      <c r="C18" s="5" t="n">
        <v>244635</v>
      </c>
      <c r="D18" s="5" t="n">
        <v>294000</v>
      </c>
    </row>
    <row r="19" spans="1:4">
      <c r="A19" s="4" t="s">
        <v>789</v>
      </c>
      <c r="D19" s="5" t="n">
        <v>300000</v>
      </c>
    </row>
    <row r="20" spans="1:4">
      <c r="A20" s="4" t="s">
        <v>790</v>
      </c>
      <c r="D20" s="5" t="n">
        <v>-294000</v>
      </c>
    </row>
    <row r="21" spans="1:4">
      <c r="A21" s="4" t="s">
        <v>791</v>
      </c>
      <c r="D21" s="5" t="n">
        <v>-55365</v>
      </c>
    </row>
    <row r="22" spans="1:4">
      <c r="A22" s="4" t="s">
        <v>792</v>
      </c>
      <c r="D22" s="5" t="n">
        <v>244635</v>
      </c>
    </row>
    <row r="23" spans="1:4">
      <c r="A23" s="3" t="s">
        <v>793</v>
      </c>
    </row>
    <row r="24" spans="1:4">
      <c r="A24" s="4" t="s">
        <v>792</v>
      </c>
      <c r="B24" s="9" t="n">
        <v>1.38</v>
      </c>
      <c r="C24" s="9" t="n">
        <v>1.38</v>
      </c>
      <c r="D24" s="9" t="n">
        <v>3.61</v>
      </c>
    </row>
    <row r="25" spans="1:4">
      <c r="A25" s="4" t="s">
        <v>789</v>
      </c>
      <c r="D25" s="14" t="n">
        <v>1.35</v>
      </c>
    </row>
    <row r="26" spans="1:4">
      <c r="A26" s="4" t="s">
        <v>790</v>
      </c>
      <c r="D26" s="5" t="n">
        <v>0</v>
      </c>
    </row>
    <row r="27" spans="1:4">
      <c r="A27" s="4" t="s">
        <v>791</v>
      </c>
      <c r="D27" s="5" t="n">
        <v>0</v>
      </c>
    </row>
    <row r="28" spans="1:4">
      <c r="A28" s="4" t="s">
        <v>792</v>
      </c>
      <c r="D28" s="9" t="n">
        <v>1.38</v>
      </c>
    </row>
    <row r="29" spans="1:4">
      <c r="A29" s="3" t="s">
        <v>794</v>
      </c>
    </row>
    <row r="30" spans="1:4">
      <c r="A30" s="4" t="s">
        <v>796</v>
      </c>
      <c r="D30" s="4" t="s">
        <v>797</v>
      </c>
    </row>
    <row r="31" spans="1:4">
      <c r="A31" s="4" t="s">
        <v>789</v>
      </c>
      <c r="D31" s="4" t="s">
        <v>798</v>
      </c>
    </row>
    <row r="32" spans="1:4">
      <c r="A32" s="4" t="s">
        <v>795</v>
      </c>
      <c r="D32" s="4" t="s">
        <v>79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7</v>
      </c>
      <c r="B1" s="2" t="s">
        <v>1</v>
      </c>
    </row>
    <row r="2" spans="1:4">
      <c r="B2" s="2" t="s">
        <v>2</v>
      </c>
      <c r="C2" s="2" t="s">
        <v>78</v>
      </c>
      <c r="D2" s="2" t="s">
        <v>88</v>
      </c>
    </row>
    <row r="3" spans="1:4">
      <c r="A3" s="3" t="s">
        <v>158</v>
      </c>
    </row>
    <row r="4" spans="1:4">
      <c r="A4" s="4" t="s">
        <v>159</v>
      </c>
      <c r="B4" s="7" t="n">
        <v>26192652</v>
      </c>
      <c r="C4" s="7" t="n">
        <v>92903317</v>
      </c>
      <c r="D4" s="7" t="n">
        <v>21561776</v>
      </c>
    </row>
    <row r="5" spans="1:4">
      <c r="A5" s="3" t="s">
        <v>160</v>
      </c>
    </row>
    <row r="6" spans="1:4">
      <c r="A6" s="4" t="s">
        <v>92</v>
      </c>
      <c r="B6" s="5" t="n">
        <v>1637750</v>
      </c>
      <c r="C6" s="5" t="n">
        <v>1403688</v>
      </c>
      <c r="D6" s="5" t="n">
        <v>1388389</v>
      </c>
    </row>
    <row r="7" spans="1:4">
      <c r="A7" s="4" t="s">
        <v>161</v>
      </c>
      <c r="B7" s="5" t="n">
        <v>11188</v>
      </c>
      <c r="C7" s="5" t="n">
        <v>11379</v>
      </c>
      <c r="D7" s="5" t="n">
        <v>12137</v>
      </c>
    </row>
    <row r="8" spans="1:4">
      <c r="A8" s="4" t="s">
        <v>162</v>
      </c>
      <c r="B8" s="5" t="n">
        <v>33014</v>
      </c>
      <c r="C8" s="5" t="n">
        <v>44572</v>
      </c>
      <c r="D8" s="5" t="n">
        <v>530542</v>
      </c>
    </row>
    <row r="9" spans="1:4">
      <c r="A9" s="4" t="s">
        <v>163</v>
      </c>
      <c r="B9" s="5" t="n">
        <v>0</v>
      </c>
      <c r="C9" s="5" t="n">
        <v>195734</v>
      </c>
      <c r="D9" s="5" t="n">
        <v>0</v>
      </c>
    </row>
    <row r="10" spans="1:4">
      <c r="A10" s="4" t="s">
        <v>164</v>
      </c>
      <c r="B10" s="5" t="n">
        <v>10958016</v>
      </c>
      <c r="C10" s="5" t="n">
        <v>7479382</v>
      </c>
      <c r="D10" s="5" t="n">
        <v>490870</v>
      </c>
    </row>
    <row r="11" spans="1:4">
      <c r="A11" s="4" t="s">
        <v>102</v>
      </c>
      <c r="B11" s="5" t="n">
        <v>0</v>
      </c>
      <c r="C11" s="5" t="n">
        <v>-63212496</v>
      </c>
      <c r="D11" s="5" t="n">
        <v>0</v>
      </c>
    </row>
    <row r="12" spans="1:4">
      <c r="A12" s="4" t="s">
        <v>165</v>
      </c>
      <c r="B12" s="5" t="n">
        <v>0</v>
      </c>
      <c r="C12" s="5" t="n">
        <v>-7933</v>
      </c>
      <c r="D12" s="5" t="n">
        <v>0</v>
      </c>
    </row>
    <row r="13" spans="1:4">
      <c r="A13" s="4" t="s">
        <v>166</v>
      </c>
      <c r="B13" s="5" t="n">
        <v>-7683962</v>
      </c>
      <c r="C13" s="5" t="n">
        <v>-428101</v>
      </c>
      <c r="D13" s="5" t="n">
        <v>1849910</v>
      </c>
    </row>
    <row r="14" spans="1:4">
      <c r="A14" s="3" t="s">
        <v>167</v>
      </c>
    </row>
    <row r="15" spans="1:4">
      <c r="A15" s="4" t="s">
        <v>37</v>
      </c>
      <c r="B15" s="5" t="n">
        <v>-50154</v>
      </c>
      <c r="C15" s="5" t="n">
        <v>885824</v>
      </c>
      <c r="D15" s="5" t="n">
        <v>-1196167</v>
      </c>
    </row>
    <row r="16" spans="1:4">
      <c r="A16" s="4" t="s">
        <v>38</v>
      </c>
      <c r="B16" s="5" t="n">
        <v>-7279205</v>
      </c>
      <c r="C16" s="5" t="n">
        <v>173787168</v>
      </c>
      <c r="D16" s="5" t="n">
        <v>-101320758</v>
      </c>
    </row>
    <row r="17" spans="1:4">
      <c r="A17" s="4" t="s">
        <v>49</v>
      </c>
      <c r="B17" s="5" t="n">
        <v>620730</v>
      </c>
      <c r="C17" s="5" t="n">
        <v>216904</v>
      </c>
      <c r="D17" s="5" t="n">
        <v>-1032953</v>
      </c>
    </row>
    <row r="18" spans="1:4">
      <c r="A18" s="4" t="s">
        <v>40</v>
      </c>
      <c r="B18" s="5" t="n">
        <v>-60195642</v>
      </c>
      <c r="C18" s="5" t="n">
        <v>-270013201</v>
      </c>
      <c r="D18" s="5" t="n">
        <v>-11739723</v>
      </c>
    </row>
    <row r="19" spans="1:4">
      <c r="A19" s="3" t="s">
        <v>168</v>
      </c>
    </row>
    <row r="20" spans="1:4">
      <c r="A20" s="4" t="s">
        <v>55</v>
      </c>
      <c r="B20" s="5" t="n">
        <v>4143958</v>
      </c>
      <c r="C20" s="5" t="n">
        <v>8081669</v>
      </c>
      <c r="D20" s="5" t="n">
        <v>3634673</v>
      </c>
    </row>
    <row r="21" spans="1:4">
      <c r="A21" s="4" t="s">
        <v>169</v>
      </c>
      <c r="B21" s="5" t="n">
        <v>185434</v>
      </c>
      <c r="C21" s="5" t="n">
        <v>-21673364</v>
      </c>
      <c r="D21" s="5" t="n">
        <v>23118418</v>
      </c>
    </row>
    <row r="22" spans="1:4">
      <c r="A22" s="4" t="s">
        <v>58</v>
      </c>
      <c r="B22" s="5" t="n">
        <v>4718786</v>
      </c>
      <c r="C22" s="5" t="n">
        <v>-4575428</v>
      </c>
      <c r="D22" s="5" t="n">
        <v>201484</v>
      </c>
    </row>
    <row r="23" spans="1:4">
      <c r="A23" s="4" t="s">
        <v>59</v>
      </c>
      <c r="B23" s="5" t="n">
        <v>957521</v>
      </c>
      <c r="C23" s="5" t="n">
        <v>893665</v>
      </c>
      <c r="D23" s="5" t="n">
        <v>-27126</v>
      </c>
    </row>
    <row r="24" spans="1:4">
      <c r="A24" s="4" t="s">
        <v>170</v>
      </c>
      <c r="B24" s="5" t="n">
        <v>-25749914</v>
      </c>
      <c r="C24" s="5" t="n">
        <v>-74007221</v>
      </c>
      <c r="D24" s="5" t="n">
        <v>-62528528</v>
      </c>
    </row>
    <row r="25" spans="1:4">
      <c r="A25" s="3" t="s">
        <v>171</v>
      </c>
    </row>
    <row r="26" spans="1:4">
      <c r="A26" s="4" t="s">
        <v>172</v>
      </c>
      <c r="B26" s="5" t="n">
        <v>-1241172</v>
      </c>
      <c r="C26" s="5" t="n">
        <v>-1507696</v>
      </c>
      <c r="D26" s="5" t="n">
        <v>-67190</v>
      </c>
    </row>
    <row r="27" spans="1:4">
      <c r="A27" s="4" t="s">
        <v>39</v>
      </c>
      <c r="B27" s="5" t="n">
        <v>-551958950</v>
      </c>
      <c r="C27" s="5" t="n">
        <v>-1913474159</v>
      </c>
      <c r="D27" s="5" t="n">
        <v>0</v>
      </c>
    </row>
    <row r="28" spans="1:4">
      <c r="A28" s="4" t="s">
        <v>173</v>
      </c>
      <c r="B28" s="5" t="n">
        <v>0</v>
      </c>
      <c r="C28" s="5" t="n">
        <v>82780</v>
      </c>
      <c r="D28" s="5" t="n">
        <v>0</v>
      </c>
    </row>
    <row r="29" spans="1:4">
      <c r="A29" s="4" t="s">
        <v>174</v>
      </c>
      <c r="B29" s="5" t="n">
        <v>0</v>
      </c>
      <c r="C29" s="5" t="n">
        <v>-143993</v>
      </c>
      <c r="D29" s="5" t="n">
        <v>0</v>
      </c>
    </row>
    <row r="30" spans="1:4">
      <c r="A30" s="4" t="s">
        <v>175</v>
      </c>
      <c r="B30" s="5" t="n">
        <v>0</v>
      </c>
      <c r="C30" s="5" t="n">
        <v>0</v>
      </c>
      <c r="D30" s="5" t="n">
        <v>24884408</v>
      </c>
    </row>
    <row r="31" spans="1:4">
      <c r="A31" s="4" t="s">
        <v>176</v>
      </c>
      <c r="B31" s="5" t="n">
        <v>0</v>
      </c>
      <c r="C31" s="5" t="n">
        <v>171580801</v>
      </c>
      <c r="D31" s="5" t="n">
        <v>0</v>
      </c>
    </row>
    <row r="32" spans="1:4">
      <c r="A32" s="4" t="s">
        <v>177</v>
      </c>
      <c r="B32" s="5" t="n">
        <v>0</v>
      </c>
      <c r="C32" s="5" t="n">
        <v>-19415722</v>
      </c>
      <c r="D32" s="5" t="n">
        <v>-52775958</v>
      </c>
    </row>
    <row r="33" spans="1:4">
      <c r="A33" s="4" t="s">
        <v>178</v>
      </c>
      <c r="B33" s="5" t="n">
        <v>-553200122</v>
      </c>
      <c r="C33" s="5" t="n">
        <v>-1762877989</v>
      </c>
      <c r="D33" s="5" t="n">
        <v>-27958740</v>
      </c>
    </row>
    <row r="34" spans="1:4">
      <c r="A34" s="3" t="s">
        <v>179</v>
      </c>
    </row>
    <row r="35" spans="1:4">
      <c r="A35" s="4" t="s">
        <v>180</v>
      </c>
      <c r="B35" s="5" t="n">
        <v>0</v>
      </c>
      <c r="C35" s="5" t="n">
        <v>0</v>
      </c>
      <c r="D35" s="5" t="n">
        <v>69319</v>
      </c>
    </row>
    <row r="36" spans="1:4">
      <c r="A36" s="4" t="s">
        <v>181</v>
      </c>
      <c r="B36" s="5" t="n">
        <v>170341868</v>
      </c>
      <c r="C36" s="5" t="n">
        <v>249695218</v>
      </c>
      <c r="D36" s="5" t="n">
        <v>89904958</v>
      </c>
    </row>
    <row r="37" spans="1:4">
      <c r="A37" s="4" t="s">
        <v>182</v>
      </c>
      <c r="B37" s="5" t="n">
        <v>-304869025</v>
      </c>
      <c r="C37" s="5" t="n">
        <v>-54183411</v>
      </c>
      <c r="D37" s="5" t="n">
        <v>-48139288</v>
      </c>
    </row>
    <row r="38" spans="1:4">
      <c r="A38" s="4" t="s">
        <v>183</v>
      </c>
      <c r="B38" s="5" t="n">
        <v>319668492</v>
      </c>
      <c r="C38" s="5" t="n">
        <v>1285200403</v>
      </c>
      <c r="D38" s="5" t="n">
        <v>64217827</v>
      </c>
    </row>
    <row r="39" spans="1:4">
      <c r="A39" s="4" t="s">
        <v>184</v>
      </c>
      <c r="B39" s="5" t="n">
        <v>0</v>
      </c>
      <c r="C39" s="5" t="n">
        <v>-30252404</v>
      </c>
      <c r="D39" s="5" t="n">
        <v>0</v>
      </c>
    </row>
    <row r="40" spans="1:4">
      <c r="A40" s="4" t="s">
        <v>185</v>
      </c>
      <c r="B40" s="5" t="n">
        <v>-9572415</v>
      </c>
      <c r="C40" s="5" t="n">
        <v>-15720998</v>
      </c>
      <c r="D40" s="5" t="n">
        <v>0</v>
      </c>
    </row>
    <row r="41" spans="1:4">
      <c r="A41" s="4" t="s">
        <v>186</v>
      </c>
      <c r="B41" s="5" t="n">
        <v>0</v>
      </c>
      <c r="C41" s="5" t="n">
        <v>37627369</v>
      </c>
      <c r="D41" s="5" t="n">
        <v>0</v>
      </c>
    </row>
    <row r="42" spans="1:4">
      <c r="A42" s="4" t="s">
        <v>187</v>
      </c>
      <c r="B42" s="5" t="n">
        <v>-29598934</v>
      </c>
      <c r="C42" s="5" t="n">
        <v>-7525474</v>
      </c>
      <c r="D42" s="5" t="n">
        <v>0</v>
      </c>
    </row>
    <row r="43" spans="1:4">
      <c r="A43" s="4" t="s">
        <v>36</v>
      </c>
      <c r="B43" s="5" t="n">
        <v>49573775</v>
      </c>
      <c r="C43" s="5" t="n">
        <v>-37037105</v>
      </c>
      <c r="D43" s="5" t="n">
        <v>-13177515</v>
      </c>
    </row>
    <row r="44" spans="1:4">
      <c r="A44" s="4" t="s">
        <v>188</v>
      </c>
      <c r="B44" s="5" t="n">
        <v>-4738508</v>
      </c>
      <c r="C44" s="5" t="n">
        <v>7282931</v>
      </c>
      <c r="D44" s="5" t="n">
        <v>200015</v>
      </c>
    </row>
    <row r="45" spans="1:4">
      <c r="A45" s="4" t="s">
        <v>189</v>
      </c>
      <c r="B45" s="5" t="n">
        <v>295989344</v>
      </c>
      <c r="C45" s="5" t="n">
        <v>150509475</v>
      </c>
      <c r="D45" s="5" t="n">
        <v>0</v>
      </c>
    </row>
    <row r="46" spans="1:4">
      <c r="A46" s="4" t="s">
        <v>190</v>
      </c>
      <c r="B46" s="5" t="n">
        <v>821370431</v>
      </c>
      <c r="C46" s="5" t="n">
        <v>481630318</v>
      </c>
      <c r="D46" s="5" t="n">
        <v>0</v>
      </c>
    </row>
    <row r="47" spans="1:4">
      <c r="A47" s="4" t="s">
        <v>191</v>
      </c>
      <c r="B47" s="5" t="n">
        <v>-748170175</v>
      </c>
      <c r="C47" s="5" t="n">
        <v>-150509475</v>
      </c>
      <c r="D47" s="5" t="n">
        <v>0</v>
      </c>
    </row>
    <row r="48" spans="1:4">
      <c r="A48" s="4" t="s">
        <v>192</v>
      </c>
      <c r="B48" s="5" t="n">
        <v>0</v>
      </c>
      <c r="C48" s="5" t="n">
        <v>-60203790</v>
      </c>
      <c r="D48" s="5" t="n">
        <v>0</v>
      </c>
    </row>
    <row r="49" spans="1:4">
      <c r="A49" s="4" t="s">
        <v>193</v>
      </c>
      <c r="B49" s="5" t="n">
        <v>0</v>
      </c>
      <c r="C49" s="5" t="n">
        <v>0</v>
      </c>
      <c r="D49" s="5" t="n">
        <v>-642178</v>
      </c>
    </row>
    <row r="50" spans="1:4">
      <c r="A50" s="4" t="s">
        <v>194</v>
      </c>
      <c r="B50" s="5" t="n">
        <v>113562</v>
      </c>
      <c r="C50" s="5" t="n">
        <v>0</v>
      </c>
      <c r="D50" s="5" t="n">
        <v>0</v>
      </c>
    </row>
    <row r="51" spans="1:4">
      <c r="A51" s="4" t="s">
        <v>195</v>
      </c>
      <c r="B51" s="5" t="n">
        <v>560108415</v>
      </c>
      <c r="C51" s="5" t="n">
        <v>1856513057</v>
      </c>
      <c r="D51" s="5" t="n">
        <v>92433138</v>
      </c>
    </row>
    <row r="52" spans="1:4">
      <c r="A52" s="4" t="s">
        <v>196</v>
      </c>
      <c r="B52" s="5" t="n">
        <v>2505553</v>
      </c>
      <c r="C52" s="5" t="n">
        <v>-1395223</v>
      </c>
      <c r="D52" s="5" t="n">
        <v>-176959</v>
      </c>
    </row>
    <row r="53" spans="1:4">
      <c r="A53" s="4" t="s">
        <v>197</v>
      </c>
      <c r="B53" s="5" t="n">
        <v>-16336068</v>
      </c>
      <c r="C53" s="5" t="n">
        <v>18232624</v>
      </c>
      <c r="D53" s="5" t="n">
        <v>1768911</v>
      </c>
    </row>
    <row r="54" spans="1:4">
      <c r="A54" s="4" t="s">
        <v>198</v>
      </c>
      <c r="B54" s="5" t="n">
        <v>21333193</v>
      </c>
      <c r="C54" s="5" t="n">
        <v>3100569</v>
      </c>
      <c r="D54" s="5" t="n">
        <v>1331658</v>
      </c>
    </row>
    <row r="55" spans="1:4">
      <c r="A55" s="4" t="s">
        <v>199</v>
      </c>
      <c r="B55" s="5" t="n">
        <v>4997125</v>
      </c>
      <c r="C55" s="5" t="n">
        <v>21333193</v>
      </c>
      <c r="D55" s="5" t="n">
        <v>3100569</v>
      </c>
    </row>
    <row r="56" spans="1:4">
      <c r="A56" s="3" t="s">
        <v>200</v>
      </c>
    </row>
    <row r="57" spans="1:4">
      <c r="A57" s="4" t="s">
        <v>201</v>
      </c>
      <c r="B57" s="5" t="n">
        <v>128823958</v>
      </c>
      <c r="C57" s="5" t="n">
        <v>60312949</v>
      </c>
      <c r="D57" s="5" t="n">
        <v>2197249</v>
      </c>
    </row>
    <row r="58" spans="1:4">
      <c r="A58" s="4" t="s">
        <v>202</v>
      </c>
      <c r="B58" s="5" t="n">
        <v>13091812</v>
      </c>
      <c r="C58" s="5" t="n">
        <v>37631297</v>
      </c>
      <c r="D58" s="5" t="n">
        <v>4488815</v>
      </c>
    </row>
    <row r="59" spans="1:4">
      <c r="A59" s="3" t="s">
        <v>203</v>
      </c>
    </row>
    <row r="60" spans="1:4">
      <c r="A60" s="4" t="s">
        <v>204</v>
      </c>
      <c r="B60" s="5" t="n">
        <v>0</v>
      </c>
      <c r="C60" s="5" t="n">
        <v>9029085</v>
      </c>
      <c r="D60" s="5" t="n">
        <v>0</v>
      </c>
    </row>
    <row r="61" spans="1:4">
      <c r="A61" s="4" t="s">
        <v>205</v>
      </c>
      <c r="B61" s="5" t="n">
        <v>0</v>
      </c>
      <c r="C61" s="5" t="n">
        <v>206348490</v>
      </c>
      <c r="D61" s="5" t="n">
        <v>0</v>
      </c>
    </row>
    <row r="62" spans="1:4">
      <c r="A62" s="4" t="s">
        <v>206</v>
      </c>
      <c r="B62" s="5" t="n">
        <v>0</v>
      </c>
      <c r="C62" s="5" t="n">
        <v>7491775</v>
      </c>
      <c r="D62" s="5" t="n">
        <v>0</v>
      </c>
    </row>
    <row r="63" spans="1:4">
      <c r="A63" s="4" t="s">
        <v>207</v>
      </c>
      <c r="B63" s="5" t="n">
        <v>133721408</v>
      </c>
      <c r="C63" s="5" t="n">
        <v>562936695</v>
      </c>
      <c r="D63" s="5" t="n">
        <v>0</v>
      </c>
    </row>
    <row r="64" spans="1:4">
      <c r="A64" s="4" t="s">
        <v>208</v>
      </c>
      <c r="B64" s="5" t="n">
        <v>417937474</v>
      </c>
      <c r="C64" s="5" t="n">
        <v>0</v>
      </c>
      <c r="D64" s="5" t="n">
        <v>0</v>
      </c>
    </row>
    <row r="65" spans="1:4">
      <c r="A65" s="4" t="s">
        <v>209</v>
      </c>
      <c r="B65" s="7" t="n">
        <v>58650446</v>
      </c>
      <c r="C65" s="7" t="n">
        <v>-54789485</v>
      </c>
      <c r="D65"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799</v>
      </c>
      <c r="B1" s="2" t="s">
        <v>358</v>
      </c>
      <c r="C1" s="2" t="s">
        <v>359</v>
      </c>
      <c r="D1" s="2" t="s">
        <v>32</v>
      </c>
      <c r="E1" s="2" t="s">
        <v>33</v>
      </c>
      <c r="F1" s="2" t="s">
        <v>360</v>
      </c>
    </row>
    <row r="2" spans="1:6">
      <c r="A2" s="3" t="s">
        <v>800</v>
      </c>
    </row>
    <row r="3" spans="1:6">
      <c r="A3" s="4" t="s">
        <v>365</v>
      </c>
      <c r="F3" s="4" t="s">
        <v>366</v>
      </c>
    </row>
    <row r="4" spans="1:6">
      <c r="A4" s="4" t="s">
        <v>367</v>
      </c>
      <c r="D4" s="7" t="n">
        <v>0</v>
      </c>
      <c r="E4" s="7" t="n">
        <v>82780</v>
      </c>
      <c r="F4" s="7" t="n">
        <v>0</v>
      </c>
    </row>
    <row r="5" spans="1:6">
      <c r="A5" s="4" t="s">
        <v>643</v>
      </c>
    </row>
    <row r="6" spans="1:6">
      <c r="A6" s="3" t="s">
        <v>800</v>
      </c>
    </row>
    <row r="7" spans="1:6">
      <c r="A7" s="4" t="s">
        <v>371</v>
      </c>
      <c r="B7" s="4" t="s">
        <v>374</v>
      </c>
      <c r="C7" s="4" t="s">
        <v>374</v>
      </c>
    </row>
    <row r="8" spans="1:6">
      <c r="A8" s="4" t="s">
        <v>367</v>
      </c>
      <c r="B8" s="7" t="n">
        <v>79196</v>
      </c>
      <c r="C8" s="10" t="n">
        <v>550000</v>
      </c>
      <c r="E8" s="7" t="n">
        <v>72233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01</v>
      </c>
      <c r="B1" s="2" t="s">
        <v>1</v>
      </c>
    </row>
    <row r="2" spans="1:4">
      <c r="B2" s="2" t="s">
        <v>2</v>
      </c>
      <c r="C2" s="2" t="s">
        <v>78</v>
      </c>
      <c r="D2" s="2" t="s">
        <v>88</v>
      </c>
    </row>
    <row r="3" spans="1:4">
      <c r="A3" s="3" t="s">
        <v>800</v>
      </c>
    </row>
    <row r="4" spans="1:4">
      <c r="A4" s="4" t="s">
        <v>802</v>
      </c>
      <c r="B4" s="7" t="n">
        <v>0</v>
      </c>
      <c r="C4" s="7" t="n">
        <v>73274</v>
      </c>
    </row>
    <row r="5" spans="1:4">
      <c r="A5" s="4" t="s">
        <v>803</v>
      </c>
      <c r="C5" s="5" t="n">
        <v>0</v>
      </c>
    </row>
    <row r="6" spans="1:4">
      <c r="A6" s="4" t="s">
        <v>804</v>
      </c>
      <c r="B6" s="7" t="n">
        <v>0</v>
      </c>
      <c r="C6" s="5" t="n">
        <v>-6495</v>
      </c>
      <c r="D6" s="7" t="n">
        <v>-296</v>
      </c>
    </row>
    <row r="7" spans="1:4">
      <c r="A7" s="4" t="s">
        <v>144</v>
      </c>
      <c r="C7" s="5" t="n">
        <v>-4222</v>
      </c>
    </row>
    <row r="8" spans="1:4">
      <c r="A8" s="4" t="s">
        <v>150</v>
      </c>
      <c r="C8" s="5" t="n">
        <v>-62557</v>
      </c>
    </row>
    <row r="9" spans="1:4">
      <c r="A9" s="4" t="s">
        <v>805</v>
      </c>
      <c r="C9" s="7" t="n">
        <v>0</v>
      </c>
      <c r="D9" s="7" t="n">
        <v>7327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6</v>
      </c>
      <c r="B1" s="2" t="s">
        <v>1</v>
      </c>
    </row>
    <row r="2" spans="1:4">
      <c r="B2" s="2" t="s">
        <v>2</v>
      </c>
      <c r="C2" s="2" t="s">
        <v>78</v>
      </c>
      <c r="D2" s="2" t="s">
        <v>88</v>
      </c>
    </row>
    <row r="3" spans="1:4">
      <c r="A3" s="3" t="s">
        <v>807</v>
      </c>
    </row>
    <row r="4" spans="1:4">
      <c r="A4" s="4" t="s">
        <v>808</v>
      </c>
      <c r="B4" s="7" t="n">
        <v>266012</v>
      </c>
      <c r="C4" s="7" t="n">
        <v>281018</v>
      </c>
    </row>
    <row r="5" spans="1:4">
      <c r="A5" s="4" t="s">
        <v>809</v>
      </c>
    </row>
    <row r="6" spans="1:4">
      <c r="A6" s="3" t="s">
        <v>807</v>
      </c>
    </row>
    <row r="7" spans="1:4">
      <c r="A7" s="4" t="s">
        <v>810</v>
      </c>
      <c r="C7" s="4" t="s">
        <v>811</v>
      </c>
      <c r="D7" s="4" t="s">
        <v>811</v>
      </c>
    </row>
    <row r="8" spans="1:4">
      <c r="A8" s="4" t="s">
        <v>812</v>
      </c>
    </row>
    <row r="9" spans="1:4">
      <c r="A9" s="3" t="s">
        <v>807</v>
      </c>
    </row>
    <row r="10" spans="1:4">
      <c r="A10" s="4" t="s">
        <v>810</v>
      </c>
      <c r="B10" s="4" t="s">
        <v>813</v>
      </c>
      <c r="C10" s="4" t="s">
        <v>814</v>
      </c>
      <c r="D10" s="4" t="s">
        <v>815</v>
      </c>
    </row>
    <row r="11" spans="1:4">
      <c r="A11" s="4" t="s">
        <v>693</v>
      </c>
    </row>
    <row r="12" spans="1:4">
      <c r="A12" s="3" t="s">
        <v>807</v>
      </c>
    </row>
    <row r="13" spans="1:4">
      <c r="A13" s="4" t="s">
        <v>816</v>
      </c>
      <c r="B13" s="7" t="n">
        <v>17632270</v>
      </c>
      <c r="C13" s="7" t="n">
        <v>81354642</v>
      </c>
    </row>
    <row r="14" spans="1:4">
      <c r="A14" s="4" t="s">
        <v>817</v>
      </c>
    </row>
    <row r="15" spans="1:4">
      <c r="A15" s="3" t="s">
        <v>807</v>
      </c>
    </row>
    <row r="16" spans="1:4">
      <c r="A16" s="4" t="s">
        <v>810</v>
      </c>
      <c r="B16" s="4" t="s">
        <v>372</v>
      </c>
      <c r="C16" s="4" t="s">
        <v>372</v>
      </c>
    </row>
    <row r="17" spans="1:4">
      <c r="A17" s="4" t="s">
        <v>818</v>
      </c>
    </row>
    <row r="18" spans="1:4">
      <c r="A18" s="3" t="s">
        <v>807</v>
      </c>
    </row>
    <row r="19" spans="1:4">
      <c r="A19" s="4" t="s">
        <v>810</v>
      </c>
      <c r="B19" s="4" t="s">
        <v>372</v>
      </c>
      <c r="C19" s="4" t="s">
        <v>372</v>
      </c>
      <c r="D19" s="4" t="s">
        <v>372</v>
      </c>
    </row>
    <row r="20" spans="1:4">
      <c r="A20" s="4" t="s">
        <v>819</v>
      </c>
    </row>
    <row r="21" spans="1:4">
      <c r="A21" s="3" t="s">
        <v>807</v>
      </c>
    </row>
    <row r="22" spans="1:4">
      <c r="A22" s="4" t="s">
        <v>816</v>
      </c>
      <c r="B22" s="7" t="n">
        <v>0</v>
      </c>
      <c r="C22" s="7" t="n">
        <v>7083</v>
      </c>
    </row>
    <row r="23" spans="1:4">
      <c r="A23" s="4" t="s">
        <v>664</v>
      </c>
    </row>
    <row r="24" spans="1:4">
      <c r="A24" s="3" t="s">
        <v>807</v>
      </c>
    </row>
    <row r="25" spans="1:4">
      <c r="A25" s="4" t="s">
        <v>816</v>
      </c>
      <c r="B25" s="5" t="n">
        <v>250000</v>
      </c>
      <c r="C25" s="5" t="n">
        <v>250000</v>
      </c>
    </row>
    <row r="26" spans="1:4">
      <c r="A26" s="4" t="s">
        <v>808</v>
      </c>
      <c r="B26" s="7" t="n">
        <v>16012</v>
      </c>
      <c r="C26" s="7" t="n">
        <v>310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4"/>
    <col customWidth="1" max="5" min="5" width="23"/>
    <col customWidth="1" max="6" min="6" width="21"/>
    <col customWidth="1" max="7" min="7" width="23"/>
    <col customWidth="1" max="8" min="8" width="21"/>
    <col customWidth="1" max="9" min="9" width="23"/>
    <col customWidth="1" max="10" min="10" width="23"/>
    <col customWidth="1" max="11" min="11" width="21"/>
    <col customWidth="1" max="12" min="12" width="21"/>
    <col customWidth="1" max="13" min="13" width="23"/>
    <col customWidth="1" max="14" min="14" width="23"/>
  </cols>
  <sheetData>
    <row r="1" spans="1:14">
      <c r="A1" s="1" t="s">
        <v>820</v>
      </c>
      <c r="B1" s="2" t="s">
        <v>433</v>
      </c>
      <c r="C1" s="2" t="s">
        <v>1</v>
      </c>
    </row>
    <row r="2" spans="1:14">
      <c r="B2" s="2" t="s">
        <v>444</v>
      </c>
      <c r="C2" s="2" t="s">
        <v>575</v>
      </c>
      <c r="D2" s="2" t="s">
        <v>600</v>
      </c>
      <c r="E2" s="2" t="s">
        <v>595</v>
      </c>
      <c r="F2" s="2" t="s">
        <v>447</v>
      </c>
      <c r="G2" s="2" t="s">
        <v>821</v>
      </c>
      <c r="H2" s="2" t="s">
        <v>822</v>
      </c>
      <c r="I2" s="2" t="s">
        <v>823</v>
      </c>
      <c r="J2" s="2" t="s">
        <v>824</v>
      </c>
      <c r="K2" s="2" t="s">
        <v>825</v>
      </c>
      <c r="L2" s="2" t="s">
        <v>826</v>
      </c>
      <c r="M2" s="2" t="s">
        <v>596</v>
      </c>
      <c r="N2" s="2" t="s">
        <v>827</v>
      </c>
    </row>
    <row r="3" spans="1:14">
      <c r="A3" s="3" t="s">
        <v>828</v>
      </c>
    </row>
    <row r="4" spans="1:14">
      <c r="A4" s="4" t="s">
        <v>581</v>
      </c>
      <c r="C4" s="5" t="n">
        <v>70271</v>
      </c>
      <c r="D4" s="5" t="n">
        <v>70271</v>
      </c>
    </row>
    <row r="5" spans="1:14">
      <c r="A5" s="4" t="s">
        <v>585</v>
      </c>
    </row>
    <row r="6" spans="1:14">
      <c r="A6" s="3" t="s">
        <v>828</v>
      </c>
    </row>
    <row r="7" spans="1:14">
      <c r="A7" s="4" t="s">
        <v>829</v>
      </c>
      <c r="B7" s="7" t="n">
        <v>131100000</v>
      </c>
      <c r="C7" s="7" t="n">
        <v>138900000</v>
      </c>
      <c r="D7" s="12" t="n">
        <v>903.6</v>
      </c>
      <c r="E7" s="7" t="n">
        <v>538600000</v>
      </c>
      <c r="F7" s="10" t="n">
        <v>3740</v>
      </c>
    </row>
    <row r="8" spans="1:14">
      <c r="A8" s="4" t="s">
        <v>581</v>
      </c>
      <c r="B8" s="5" t="n">
        <v>4000</v>
      </c>
      <c r="C8" s="5" t="n">
        <v>4000</v>
      </c>
      <c r="D8" s="5" t="n">
        <v>4000</v>
      </c>
      <c r="E8" s="5" t="n">
        <v>16000</v>
      </c>
      <c r="M8" s="5" t="n">
        <v>16000</v>
      </c>
    </row>
    <row r="9" spans="1:14">
      <c r="A9" s="4" t="s">
        <v>830</v>
      </c>
    </row>
    <row r="10" spans="1:14">
      <c r="A10" s="3" t="s">
        <v>828</v>
      </c>
    </row>
    <row r="11" spans="1:14">
      <c r="A11" s="4" t="s">
        <v>829</v>
      </c>
      <c r="C11" s="7" t="n">
        <v>7200000</v>
      </c>
      <c r="D11" s="12" t="n">
        <v>49.8</v>
      </c>
    </row>
    <row r="12" spans="1:14">
      <c r="A12" s="4" t="s">
        <v>831</v>
      </c>
      <c r="E12" s="7" t="n">
        <v>21600000</v>
      </c>
    </row>
    <row r="13" spans="1:14">
      <c r="A13" s="4" t="s">
        <v>602</v>
      </c>
      <c r="C13" s="5" t="n">
        <v>185000</v>
      </c>
      <c r="D13" s="5" t="n">
        <v>185000</v>
      </c>
    </row>
    <row r="14" spans="1:14">
      <c r="A14" s="4" t="s">
        <v>832</v>
      </c>
    </row>
    <row r="15" spans="1:14">
      <c r="A15" s="3" t="s">
        <v>828</v>
      </c>
    </row>
    <row r="16" spans="1:14">
      <c r="A16" s="4" t="s">
        <v>383</v>
      </c>
      <c r="E16" s="5" t="n">
        <v>14400000</v>
      </c>
      <c r="M16" s="10" t="n">
        <v>100</v>
      </c>
    </row>
    <row r="17" spans="1:14">
      <c r="A17" s="4" t="s">
        <v>833</v>
      </c>
      <c r="C17" s="7" t="n">
        <v>0</v>
      </c>
    </row>
    <row r="18" spans="1:14">
      <c r="A18" s="4" t="s">
        <v>834</v>
      </c>
    </row>
    <row r="19" spans="1:14">
      <c r="A19" s="3" t="s">
        <v>828</v>
      </c>
    </row>
    <row r="20" spans="1:14">
      <c r="A20" s="4" t="s">
        <v>835</v>
      </c>
      <c r="E20" s="7" t="n">
        <v>7200000</v>
      </c>
    </row>
    <row r="21" spans="1:14">
      <c r="A21" s="4" t="s">
        <v>581</v>
      </c>
      <c r="E21" s="5" t="n">
        <v>185</v>
      </c>
      <c r="M21" s="5" t="n">
        <v>185</v>
      </c>
    </row>
    <row r="22" spans="1:14">
      <c r="A22" s="4" t="s">
        <v>836</v>
      </c>
    </row>
    <row r="23" spans="1:14">
      <c r="A23" s="3" t="s">
        <v>828</v>
      </c>
    </row>
    <row r="24" spans="1:14">
      <c r="A24" s="4" t="s">
        <v>837</v>
      </c>
      <c r="E24" s="4" t="s">
        <v>838</v>
      </c>
      <c r="F24" s="4" t="s">
        <v>838</v>
      </c>
    </row>
    <row r="25" spans="1:14">
      <c r="A25" s="4" t="s">
        <v>829</v>
      </c>
      <c r="E25" s="7" t="n">
        <v>33800000</v>
      </c>
      <c r="F25" s="10" t="n">
        <v>235</v>
      </c>
    </row>
    <row r="26" spans="1:14">
      <c r="A26" s="4" t="s">
        <v>581</v>
      </c>
      <c r="E26" s="5" t="n">
        <v>975</v>
      </c>
      <c r="M26" s="5" t="n">
        <v>975</v>
      </c>
    </row>
    <row r="27" spans="1:14">
      <c r="A27" s="4" t="s">
        <v>839</v>
      </c>
      <c r="E27" s="7" t="n">
        <v>86400000</v>
      </c>
      <c r="M27" s="10" t="n">
        <v>600</v>
      </c>
    </row>
    <row r="28" spans="1:14">
      <c r="A28" s="4" t="s">
        <v>840</v>
      </c>
      <c r="E28" s="5" t="n">
        <v>2490</v>
      </c>
      <c r="M28" s="5" t="n">
        <v>2490</v>
      </c>
    </row>
    <row r="29" spans="1:14">
      <c r="A29" s="4" t="s">
        <v>841</v>
      </c>
    </row>
    <row r="30" spans="1:14">
      <c r="A30" s="3" t="s">
        <v>828</v>
      </c>
    </row>
    <row r="31" spans="1:14">
      <c r="A31" s="4" t="s">
        <v>829</v>
      </c>
      <c r="E31" s="7" t="n">
        <v>13400000</v>
      </c>
      <c r="F31" s="12" t="n">
        <v>93.3</v>
      </c>
    </row>
    <row r="32" spans="1:14">
      <c r="A32" s="4" t="s">
        <v>383</v>
      </c>
      <c r="K32" s="7" t="n">
        <v>8100000</v>
      </c>
      <c r="L32" s="12" t="n">
        <v>55.6</v>
      </c>
    </row>
    <row r="33" spans="1:14">
      <c r="A33" s="4" t="s">
        <v>581</v>
      </c>
      <c r="E33" s="5" t="n">
        <v>345</v>
      </c>
      <c r="I33" s="5" t="n">
        <v>185</v>
      </c>
      <c r="J33" s="5" t="n">
        <v>185</v>
      </c>
      <c r="M33" s="5" t="n">
        <v>345</v>
      </c>
    </row>
    <row r="34" spans="1:14">
      <c r="A34" s="4" t="s">
        <v>839</v>
      </c>
      <c r="E34" s="7" t="n">
        <v>37200000</v>
      </c>
      <c r="I34" s="7" t="n">
        <v>7200000</v>
      </c>
      <c r="J34" s="12" t="n">
        <v>49.8</v>
      </c>
      <c r="M34" s="12" t="n">
        <v>258.6</v>
      </c>
    </row>
    <row r="35" spans="1:14">
      <c r="A35" s="4" t="s">
        <v>840</v>
      </c>
      <c r="E35" s="5" t="n">
        <v>1077</v>
      </c>
      <c r="M35" s="5" t="n">
        <v>1077</v>
      </c>
    </row>
    <row r="36" spans="1:14">
      <c r="A36" s="4" t="s">
        <v>842</v>
      </c>
    </row>
    <row r="37" spans="1:14">
      <c r="A37" s="3" t="s">
        <v>828</v>
      </c>
    </row>
    <row r="38" spans="1:14">
      <c r="A38" s="4" t="s">
        <v>837</v>
      </c>
      <c r="E38" s="4" t="s">
        <v>843</v>
      </c>
      <c r="F38" s="4" t="s">
        <v>843</v>
      </c>
    </row>
    <row r="39" spans="1:14">
      <c r="A39" s="4" t="s">
        <v>844</v>
      </c>
    </row>
    <row r="40" spans="1:14">
      <c r="A40" s="3" t="s">
        <v>828</v>
      </c>
    </row>
    <row r="41" spans="1:14">
      <c r="A41" s="4" t="s">
        <v>837</v>
      </c>
      <c r="E41" s="4" t="s">
        <v>508</v>
      </c>
      <c r="F41" s="4" t="s">
        <v>508</v>
      </c>
    </row>
    <row r="42" spans="1:14">
      <c r="A42" s="4" t="s">
        <v>845</v>
      </c>
    </row>
    <row r="43" spans="1:14">
      <c r="A43" s="3" t="s">
        <v>828</v>
      </c>
    </row>
    <row r="44" spans="1:14">
      <c r="A44" s="4" t="s">
        <v>829</v>
      </c>
      <c r="G44" s="7" t="n">
        <v>44300000</v>
      </c>
      <c r="H44" s="12" t="n">
        <v>287.4</v>
      </c>
    </row>
    <row r="45" spans="1:14">
      <c r="A45" s="4" t="s">
        <v>581</v>
      </c>
      <c r="G45" s="5" t="n">
        <v>1150</v>
      </c>
      <c r="N45" s="5" t="n">
        <v>1150</v>
      </c>
    </row>
    <row r="46" spans="1:14">
      <c r="A46" s="4" t="s">
        <v>846</v>
      </c>
    </row>
    <row r="47" spans="1:14">
      <c r="A47" s="3" t="s">
        <v>828</v>
      </c>
    </row>
    <row r="48" spans="1:14">
      <c r="A48" s="4" t="s">
        <v>837</v>
      </c>
      <c r="G48" s="4" t="s">
        <v>847</v>
      </c>
      <c r="H48" s="4" t="s">
        <v>847</v>
      </c>
    </row>
    <row r="49" spans="1:14">
      <c r="A49" s="4" t="s">
        <v>829</v>
      </c>
      <c r="G49" s="7" t="n">
        <v>31000000</v>
      </c>
      <c r="H49" s="10" t="n">
        <v>201</v>
      </c>
    </row>
    <row r="50" spans="1:14">
      <c r="A50" s="4" t="s">
        <v>383</v>
      </c>
      <c r="G50" s="7" t="n">
        <v>1200000</v>
      </c>
      <c r="N50" s="10" t="n">
        <v>8</v>
      </c>
    </row>
    <row r="51" spans="1:14">
      <c r="A51" s="4" t="s">
        <v>581</v>
      </c>
      <c r="G51" s="5" t="n">
        <v>850</v>
      </c>
      <c r="N51" s="5" t="n">
        <v>850</v>
      </c>
    </row>
    <row r="52" spans="1:14">
      <c r="A52" s="4" t="s">
        <v>848</v>
      </c>
    </row>
    <row r="53" spans="1:14">
      <c r="A53" s="3" t="s">
        <v>828</v>
      </c>
    </row>
    <row r="54" spans="1:14">
      <c r="A54" s="4" t="s">
        <v>837</v>
      </c>
      <c r="E54" s="4" t="s">
        <v>849</v>
      </c>
      <c r="F54" s="4" t="s">
        <v>849</v>
      </c>
    </row>
    <row r="55" spans="1:14">
      <c r="A55" s="4" t="s">
        <v>829</v>
      </c>
      <c r="E55" s="7" t="n">
        <v>20100000</v>
      </c>
      <c r="F55" s="12" t="n">
        <v>139.7</v>
      </c>
    </row>
    <row r="56" spans="1:14">
      <c r="A56" s="4" t="s">
        <v>850</v>
      </c>
      <c r="C56" s="7" t="n">
        <v>100000</v>
      </c>
      <c r="E56" s="7" t="n">
        <v>3900000</v>
      </c>
      <c r="G56" s="7" t="n">
        <v>7000000</v>
      </c>
    </row>
    <row r="57" spans="1:14">
      <c r="A57" s="4" t="s">
        <v>581</v>
      </c>
      <c r="E57" s="5" t="n">
        <v>527</v>
      </c>
      <c r="M57" s="5" t="n">
        <v>527</v>
      </c>
    </row>
  </sheetData>
  <mergeCells count="4">
    <mergeCell ref="A1:A2"/>
    <mergeCell ref="C1:H1"/>
    <mergeCell ref="I1:J1"/>
    <mergeCell ref="K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A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3"/>
    <col customWidth="1" max="13" min="13" width="21"/>
    <col customWidth="1" max="14" min="14" width="21"/>
    <col customWidth="1" max="15" min="15" width="21"/>
    <col customWidth="1" max="16" min="16" width="16"/>
    <col customWidth="1" max="17" min="17" width="23"/>
    <col customWidth="1" max="18" min="18" width="21"/>
    <col customWidth="1" max="19" min="19" width="16"/>
    <col customWidth="1" max="20" min="20" width="21"/>
    <col customWidth="1" max="21" min="21" width="21"/>
    <col customWidth="1" max="22" min="22" width="23"/>
    <col customWidth="1" max="23" min="23" width="23"/>
    <col customWidth="1" max="24" min="24" width="23"/>
    <col customWidth="1" max="25" min="25" width="23"/>
    <col customWidth="1" max="26" min="26" width="21"/>
    <col customWidth="1" max="27" min="27" width="21"/>
    <col customWidth="1" max="28" min="28" width="21"/>
    <col customWidth="1" max="29" min="29" width="23"/>
    <col customWidth="1" max="30" min="30" width="23"/>
  </cols>
  <sheetData>
    <row r="1" spans="1:30">
      <c r="A1" s="1" t="s">
        <v>851</v>
      </c>
      <c r="B1" s="2" t="s">
        <v>633</v>
      </c>
      <c r="C1" s="2" t="s">
        <v>634</v>
      </c>
      <c r="D1" s="2" t="s">
        <v>451</v>
      </c>
      <c r="E1" s="2" t="s">
        <v>452</v>
      </c>
      <c r="F1" s="2" t="s">
        <v>635</v>
      </c>
      <c r="G1" s="2" t="s">
        <v>636</v>
      </c>
      <c r="H1" s="2" t="s">
        <v>637</v>
      </c>
      <c r="I1" s="2" t="s">
        <v>638</v>
      </c>
      <c r="J1" s="2" t="s">
        <v>611</v>
      </c>
      <c r="K1" s="2" t="s">
        <v>612</v>
      </c>
      <c r="L1" s="2" t="s">
        <v>445</v>
      </c>
      <c r="M1" s="2" t="s">
        <v>446</v>
      </c>
      <c r="N1" s="2" t="s">
        <v>33</v>
      </c>
      <c r="O1" s="2" t="s">
        <v>360</v>
      </c>
      <c r="P1" s="2" t="s">
        <v>852</v>
      </c>
      <c r="Q1" s="2" t="s">
        <v>448</v>
      </c>
      <c r="R1" s="2" t="s">
        <v>452</v>
      </c>
      <c r="S1" s="2" t="s">
        <v>615</v>
      </c>
      <c r="T1" s="2" t="s">
        <v>610</v>
      </c>
      <c r="U1" s="2" t="s">
        <v>616</v>
      </c>
      <c r="V1" s="2" t="s">
        <v>617</v>
      </c>
      <c r="W1" s="2" t="s">
        <v>618</v>
      </c>
      <c r="X1" s="2" t="s">
        <v>619</v>
      </c>
      <c r="Y1" s="2" t="s">
        <v>620</v>
      </c>
      <c r="Z1" s="2" t="s">
        <v>447</v>
      </c>
      <c r="AA1" s="2" t="s">
        <v>853</v>
      </c>
      <c r="AB1" s="2" t="s">
        <v>854</v>
      </c>
      <c r="AC1" s="2" t="s">
        <v>464</v>
      </c>
      <c r="AD1" s="2" t="s">
        <v>465</v>
      </c>
    </row>
    <row r="2" spans="1:30">
      <c r="A2" s="3" t="s">
        <v>855</v>
      </c>
    </row>
    <row r="3" spans="1:30">
      <c r="A3" s="4" t="s">
        <v>641</v>
      </c>
      <c r="B3" s="4" t="s">
        <v>395</v>
      </c>
      <c r="C3" s="4" t="s">
        <v>395</v>
      </c>
      <c r="H3" s="4" t="s">
        <v>395</v>
      </c>
      <c r="I3" s="4" t="s">
        <v>395</v>
      </c>
    </row>
    <row r="4" spans="1:30">
      <c r="A4" s="4" t="s">
        <v>640</v>
      </c>
      <c r="B4" s="7" t="n">
        <v>85245</v>
      </c>
      <c r="C4" s="10" t="n">
        <v>576000</v>
      </c>
      <c r="F4" s="7" t="n">
        <v>85245</v>
      </c>
      <c r="G4" s="10" t="n">
        <v>576000</v>
      </c>
      <c r="H4" s="7" t="n">
        <v>300000</v>
      </c>
      <c r="I4" s="10" t="n">
        <v>2300000</v>
      </c>
      <c r="L4" s="7" t="n">
        <v>211692</v>
      </c>
      <c r="N4" s="7" t="n">
        <v>132600</v>
      </c>
      <c r="O4" s="7" t="n">
        <v>0</v>
      </c>
    </row>
    <row r="5" spans="1:30">
      <c r="A5" s="4" t="s">
        <v>581</v>
      </c>
      <c r="L5" s="5" t="n">
        <v>70271</v>
      </c>
      <c r="Q5" s="5" t="n">
        <v>70271</v>
      </c>
    </row>
    <row r="6" spans="1:30">
      <c r="A6" s="4" t="s">
        <v>469</v>
      </c>
      <c r="D6" s="7" t="n">
        <v>30700000</v>
      </c>
      <c r="R6" s="10" t="n">
        <v>200000000</v>
      </c>
    </row>
    <row r="7" spans="1:30">
      <c r="A7" s="4" t="s">
        <v>628</v>
      </c>
    </row>
    <row r="8" spans="1:30">
      <c r="A8" s="3" t="s">
        <v>855</v>
      </c>
    </row>
    <row r="9" spans="1:30">
      <c r="A9" s="4" t="s">
        <v>469</v>
      </c>
      <c r="L9" s="7" t="n">
        <v>322800000</v>
      </c>
      <c r="N9" s="7" t="n">
        <v>460800000</v>
      </c>
      <c r="Q9" s="10" t="n">
        <v>2100000000</v>
      </c>
      <c r="T9" s="7" t="n">
        <v>123000000</v>
      </c>
      <c r="U9" s="10" t="n">
        <v>800000000</v>
      </c>
      <c r="Z9" s="10" t="n">
        <v>3200000000</v>
      </c>
    </row>
    <row r="10" spans="1:30">
      <c r="A10" s="4" t="s">
        <v>856</v>
      </c>
      <c r="L10" s="5" t="n">
        <v>263740</v>
      </c>
    </row>
    <row r="11" spans="1:30">
      <c r="A11" s="4" t="s">
        <v>625</v>
      </c>
      <c r="L11" s="5" t="n">
        <v>776200000</v>
      </c>
      <c r="M11" s="10" t="n">
        <v>5050000000</v>
      </c>
    </row>
    <row r="12" spans="1:30">
      <c r="A12" s="4" t="s">
        <v>606</v>
      </c>
    </row>
    <row r="13" spans="1:30">
      <c r="A13" s="3" t="s">
        <v>855</v>
      </c>
    </row>
    <row r="14" spans="1:30">
      <c r="A14" s="4" t="s">
        <v>485</v>
      </c>
      <c r="D14" s="5" t="n">
        <v>30100000</v>
      </c>
      <c r="E14" s="10" t="n">
        <v>200000000</v>
      </c>
    </row>
    <row r="15" spans="1:30">
      <c r="A15" s="4" t="s">
        <v>857</v>
      </c>
      <c r="D15" s="7" t="n">
        <v>30700000</v>
      </c>
      <c r="E15" s="10" t="n">
        <v>200000000</v>
      </c>
    </row>
    <row r="16" spans="1:30">
      <c r="A16" s="4" t="s">
        <v>483</v>
      </c>
    </row>
    <row r="17" spans="1:30">
      <c r="A17" s="3" t="s">
        <v>855</v>
      </c>
    </row>
    <row r="18" spans="1:30">
      <c r="A18" s="4" t="s">
        <v>474</v>
      </c>
      <c r="AC18" s="4" t="s">
        <v>484</v>
      </c>
      <c r="AD18" s="4" t="s">
        <v>484</v>
      </c>
    </row>
    <row r="19" spans="1:30">
      <c r="A19" s="4" t="s">
        <v>581</v>
      </c>
      <c r="AC19" s="5" t="n">
        <v>5550</v>
      </c>
      <c r="AD19" s="5" t="n">
        <v>5550</v>
      </c>
    </row>
    <row r="20" spans="1:30">
      <c r="A20" s="4" t="s">
        <v>477</v>
      </c>
      <c r="AC20" s="7" t="n">
        <v>198300000</v>
      </c>
      <c r="AD20" s="10" t="n">
        <v>1300000000</v>
      </c>
    </row>
    <row r="21" spans="1:30">
      <c r="A21" s="4" t="s">
        <v>485</v>
      </c>
      <c r="L21" s="5" t="n">
        <v>76400000</v>
      </c>
      <c r="M21" s="10" t="n">
        <v>497000000</v>
      </c>
    </row>
    <row r="22" spans="1:30">
      <c r="A22" s="4" t="s">
        <v>858</v>
      </c>
    </row>
    <row r="23" spans="1:30">
      <c r="A23" s="3" t="s">
        <v>855</v>
      </c>
    </row>
    <row r="24" spans="1:30">
      <c r="A24" s="4" t="s">
        <v>859</v>
      </c>
      <c r="AA24" s="7" t="n">
        <v>30700000</v>
      </c>
      <c r="AB24" s="10" t="n">
        <v>200000000</v>
      </c>
    </row>
    <row r="25" spans="1:30">
      <c r="A25" s="4" t="s">
        <v>474</v>
      </c>
      <c r="AA25" s="4" t="s">
        <v>860</v>
      </c>
      <c r="AB25" s="4" t="s">
        <v>860</v>
      </c>
    </row>
    <row r="26" spans="1:30">
      <c r="A26" s="4" t="s">
        <v>587</v>
      </c>
    </row>
    <row r="27" spans="1:30">
      <c r="A27" s="3" t="s">
        <v>855</v>
      </c>
    </row>
    <row r="28" spans="1:30">
      <c r="A28" s="4" t="s">
        <v>581</v>
      </c>
      <c r="V28" s="5" t="n">
        <v>4755</v>
      </c>
      <c r="W28" s="5" t="n">
        <v>4755</v>
      </c>
      <c r="X28" s="5" t="n">
        <v>5470</v>
      </c>
      <c r="Y28" s="5" t="n">
        <v>5470</v>
      </c>
    </row>
    <row r="29" spans="1:30">
      <c r="A29" s="4" t="s">
        <v>469</v>
      </c>
      <c r="V29" s="7" t="n">
        <v>153700000</v>
      </c>
      <c r="W29" s="10" t="n">
        <v>1000000000</v>
      </c>
      <c r="X29" s="7" t="n">
        <v>153700000</v>
      </c>
      <c r="Y29" s="10" t="n">
        <v>1000000000</v>
      </c>
    </row>
    <row r="30" spans="1:30">
      <c r="A30" s="4" t="s">
        <v>477</v>
      </c>
      <c r="V30" s="7" t="n">
        <v>173000000</v>
      </c>
      <c r="W30" s="10" t="n">
        <v>1100000000</v>
      </c>
      <c r="X30" s="7" t="n">
        <v>193200000</v>
      </c>
      <c r="Y30" s="10" t="n">
        <v>1300000000</v>
      </c>
    </row>
    <row r="31" spans="1:30">
      <c r="A31" s="4" t="s">
        <v>624</v>
      </c>
    </row>
    <row r="32" spans="1:30">
      <c r="A32" s="3" t="s">
        <v>855</v>
      </c>
    </row>
    <row r="33" spans="1:30">
      <c r="A33" s="4" t="s">
        <v>581</v>
      </c>
      <c r="S33" s="5" t="n">
        <v>7870</v>
      </c>
      <c r="V33" s="5" t="n">
        <v>7870</v>
      </c>
      <c r="W33" s="5" t="n">
        <v>7870</v>
      </c>
    </row>
    <row r="34" spans="1:30">
      <c r="A34" s="4" t="s">
        <v>625</v>
      </c>
      <c r="J34" s="7" t="n">
        <v>230500000</v>
      </c>
      <c r="K34" s="10" t="n">
        <v>1500000000</v>
      </c>
    </row>
    <row r="35" spans="1:30">
      <c r="A35" s="4" t="s">
        <v>626</v>
      </c>
      <c r="L35" s="7" t="n">
        <v>76800000</v>
      </c>
      <c r="Q35" s="10" t="n">
        <v>500000000</v>
      </c>
    </row>
    <row r="36" spans="1:30">
      <c r="A36" s="4" t="s">
        <v>861</v>
      </c>
    </row>
    <row r="37" spans="1:30">
      <c r="A37" s="3" t="s">
        <v>855</v>
      </c>
    </row>
    <row r="38" spans="1:30">
      <c r="A38" s="4" t="s">
        <v>581</v>
      </c>
      <c r="P38" s="5" t="n">
        <v>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32</v>
      </c>
    </row>
    <row r="2" spans="1:2">
      <c r="A2" s="5" t="n">
        <v>2018</v>
      </c>
      <c r="B2" s="7" t="n">
        <v>254314</v>
      </c>
    </row>
    <row r="3" spans="1:2">
      <c r="A3" s="5" t="n">
        <v>2019</v>
      </c>
      <c r="B3" s="5" t="n">
        <v>254314</v>
      </c>
    </row>
    <row r="4" spans="1:2">
      <c r="A4" s="5" t="n">
        <v>2020</v>
      </c>
      <c r="B4" s="5" t="n">
        <v>254314</v>
      </c>
    </row>
    <row r="5" spans="1:2">
      <c r="A5" s="5" t="n">
        <v>2021</v>
      </c>
      <c r="B5" s="5" t="n">
        <v>212047</v>
      </c>
    </row>
    <row r="6" spans="1:2">
      <c r="A6" s="5" t="n">
        <v>2022</v>
      </c>
      <c r="B6" s="5" t="n">
        <v>42623</v>
      </c>
    </row>
    <row r="7" spans="1:2">
      <c r="A7" s="4" t="s">
        <v>863</v>
      </c>
      <c r="B7" s="7" t="n">
        <v>10176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864</v>
      </c>
      <c r="B1" s="2" t="s">
        <v>708</v>
      </c>
      <c r="J1" s="2" t="s">
        <v>1</v>
      </c>
    </row>
    <row r="2" spans="1:12">
      <c r="B2" s="2" t="s">
        <v>2</v>
      </c>
      <c r="C2" s="2" t="s">
        <v>709</v>
      </c>
      <c r="D2" s="2" t="s">
        <v>4</v>
      </c>
      <c r="E2" s="2" t="s">
        <v>710</v>
      </c>
      <c r="F2" s="2" t="s">
        <v>78</v>
      </c>
      <c r="G2" s="2" t="s">
        <v>711</v>
      </c>
      <c r="H2" s="2" t="s">
        <v>712</v>
      </c>
      <c r="I2" s="2" t="s">
        <v>713</v>
      </c>
      <c r="J2" s="2" t="s">
        <v>2</v>
      </c>
      <c r="K2" s="2" t="s">
        <v>78</v>
      </c>
      <c r="L2" s="2" t="s">
        <v>88</v>
      </c>
    </row>
    <row r="3" spans="1:12">
      <c r="A3" s="4" t="s">
        <v>865</v>
      </c>
      <c r="B3" s="7" t="n">
        <v>675000000</v>
      </c>
      <c r="C3" s="7" t="n">
        <v>584500000</v>
      </c>
      <c r="D3" s="7" t="n">
        <v>475900000</v>
      </c>
      <c r="E3" s="7" t="n">
        <v>292300000</v>
      </c>
      <c r="F3" s="7" t="n">
        <v>357600000</v>
      </c>
      <c r="G3" s="7" t="n">
        <v>390500000</v>
      </c>
      <c r="H3" s="7" t="n">
        <v>390300000</v>
      </c>
      <c r="I3" s="7" t="n">
        <v>282200000</v>
      </c>
      <c r="J3" s="7" t="n">
        <v>2009732643</v>
      </c>
      <c r="K3" s="7" t="n">
        <v>1420624970</v>
      </c>
      <c r="L3" s="7" t="n">
        <v>1000161294</v>
      </c>
    </row>
    <row r="4" spans="1:12">
      <c r="A4" s="4" t="s">
        <v>866</v>
      </c>
      <c r="B4" s="5" t="n">
        <v>53500000</v>
      </c>
      <c r="C4" s="5" t="n">
        <v>74700000</v>
      </c>
      <c r="D4" s="5" t="n">
        <v>44600000</v>
      </c>
      <c r="E4" s="5" t="n">
        <v>13200000</v>
      </c>
      <c r="F4" s="5" t="n">
        <v>17100000</v>
      </c>
      <c r="G4" s="5" t="n">
        <v>48300000</v>
      </c>
      <c r="H4" s="5" t="n">
        <v>42900000</v>
      </c>
      <c r="I4" s="5" t="n">
        <v>25600000</v>
      </c>
      <c r="J4" s="5" t="n">
        <v>185994455</v>
      </c>
      <c r="K4" s="5" t="n">
        <v>133942403</v>
      </c>
      <c r="L4" s="5" t="n">
        <v>29982202</v>
      </c>
    </row>
    <row r="5" spans="1:12">
      <c r="A5" s="4" t="s">
        <v>867</v>
      </c>
      <c r="B5" s="7" t="n">
        <v>10500000</v>
      </c>
      <c r="C5" s="7" t="n">
        <v>29000000</v>
      </c>
      <c r="D5" s="7" t="n">
        <v>8000000</v>
      </c>
      <c r="E5" s="7" t="n">
        <v>-21300000</v>
      </c>
      <c r="F5" s="7" t="n">
        <v>41900000</v>
      </c>
      <c r="G5" s="7" t="n">
        <v>15900000</v>
      </c>
      <c r="H5" s="7" t="n">
        <v>19900000</v>
      </c>
      <c r="I5" s="7" t="n">
        <v>15200000</v>
      </c>
      <c r="J5" s="7" t="n">
        <v>26192652</v>
      </c>
      <c r="K5" s="7" t="n">
        <v>92909812</v>
      </c>
      <c r="L5" s="7" t="n">
        <v>21562072</v>
      </c>
    </row>
    <row r="6" spans="1:12">
      <c r="A6" s="3" t="s">
        <v>124</v>
      </c>
    </row>
    <row r="7" spans="1:12">
      <c r="A7" s="4" t="s">
        <v>720</v>
      </c>
      <c r="B7" s="9" t="n">
        <v>0.16</v>
      </c>
      <c r="C7" s="9" t="n">
        <v>0.44</v>
      </c>
      <c r="D7" s="9" t="n">
        <v>0.12</v>
      </c>
      <c r="E7" s="9" t="n">
        <v>-0.32</v>
      </c>
      <c r="F7" s="9" t="n">
        <v>0.64</v>
      </c>
      <c r="G7" s="9" t="n">
        <v>0.24</v>
      </c>
      <c r="H7" s="9" t="n">
        <v>0.3</v>
      </c>
      <c r="I7" s="9" t="n">
        <v>0.23</v>
      </c>
      <c r="J7" s="6" t="n">
        <v>0.4</v>
      </c>
      <c r="K7" s="9" t="n">
        <v>1.41</v>
      </c>
      <c r="L7" s="9" t="n">
        <v>0.33</v>
      </c>
    </row>
    <row r="8" spans="1:12">
      <c r="A8" s="4" t="s">
        <v>721</v>
      </c>
      <c r="B8" s="9" t="n">
        <v>0.15</v>
      </c>
      <c r="C8" s="9" t="n">
        <v>0.44</v>
      </c>
      <c r="D8" s="9" t="n">
        <v>0.12</v>
      </c>
      <c r="E8" s="9" t="n">
        <v>-0.32</v>
      </c>
      <c r="F8" s="9" t="n">
        <v>0.63</v>
      </c>
      <c r="G8" s="9" t="n">
        <v>0.24</v>
      </c>
      <c r="H8" s="9" t="n">
        <v>0.3</v>
      </c>
      <c r="I8" s="9" t="n">
        <v>0.23</v>
      </c>
      <c r="J8" s="9" t="n">
        <v>0.39</v>
      </c>
      <c r="K8" s="6" t="n">
        <v>1.4</v>
      </c>
      <c r="L8" s="9" t="n">
        <v>0.3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6"/>
    <col customWidth="1" max="11" min="11" width="21"/>
    <col customWidth="1" max="12" min="12" width="21"/>
    <col customWidth="1" max="13" min="13" width="21"/>
    <col customWidth="1" max="14" min="14" width="21"/>
    <col customWidth="1" max="15" min="15" width="21"/>
  </cols>
  <sheetData>
    <row r="1" spans="1:15">
      <c r="A1" s="1" t="s">
        <v>868</v>
      </c>
      <c r="B1" s="2" t="s">
        <v>869</v>
      </c>
      <c r="C1" s="2" t="s">
        <v>870</v>
      </c>
      <c r="D1" s="2" t="s">
        <v>871</v>
      </c>
      <c r="E1" s="2" t="s">
        <v>872</v>
      </c>
      <c r="F1" s="2" t="s">
        <v>873</v>
      </c>
      <c r="G1" s="2" t="s">
        <v>874</v>
      </c>
      <c r="H1" s="2" t="s">
        <v>875</v>
      </c>
      <c r="I1" s="2" t="s">
        <v>871</v>
      </c>
      <c r="J1" s="2" t="s">
        <v>876</v>
      </c>
      <c r="K1" s="2" t="s">
        <v>877</v>
      </c>
      <c r="L1" s="2" t="s">
        <v>878</v>
      </c>
      <c r="M1" s="2" t="s">
        <v>879</v>
      </c>
      <c r="N1" s="2" t="s">
        <v>451</v>
      </c>
      <c r="O1" s="2" t="s">
        <v>452</v>
      </c>
    </row>
    <row r="2" spans="1:15">
      <c r="A2" s="3" t="s">
        <v>880</v>
      </c>
    </row>
    <row r="3" spans="1:15">
      <c r="A3" s="4" t="s">
        <v>469</v>
      </c>
      <c r="N3" s="6" t="n">
        <v>30.7</v>
      </c>
      <c r="O3" s="10" t="n">
        <v>200</v>
      </c>
    </row>
    <row r="4" spans="1:15">
      <c r="A4" s="4" t="s">
        <v>470</v>
      </c>
      <c r="J4" s="5" t="n">
        <v>70271</v>
      </c>
    </row>
    <row r="5" spans="1:15">
      <c r="A5" s="4" t="s">
        <v>624</v>
      </c>
    </row>
    <row r="6" spans="1:15">
      <c r="A6" s="3" t="s">
        <v>880</v>
      </c>
    </row>
    <row r="7" spans="1:15">
      <c r="A7" s="4" t="s">
        <v>881</v>
      </c>
      <c r="B7" s="6" t="n">
        <v>230.5</v>
      </c>
      <c r="C7" s="10" t="n">
        <v>1500</v>
      </c>
    </row>
    <row r="8" spans="1:15">
      <c r="A8" s="4" t="s">
        <v>882</v>
      </c>
    </row>
    <row r="9" spans="1:15">
      <c r="A9" s="3" t="s">
        <v>880</v>
      </c>
    </row>
    <row r="10" spans="1:15">
      <c r="A10" s="4" t="s">
        <v>469</v>
      </c>
      <c r="E10" s="7" t="n">
        <v>230</v>
      </c>
      <c r="M10" s="10" t="n">
        <v>1500</v>
      </c>
    </row>
    <row r="11" spans="1:15">
      <c r="A11" s="4" t="s">
        <v>474</v>
      </c>
      <c r="E11" s="4" t="s">
        <v>883</v>
      </c>
      <c r="M11" s="4" t="s">
        <v>883</v>
      </c>
    </row>
    <row r="12" spans="1:15">
      <c r="A12" s="4" t="s">
        <v>470</v>
      </c>
      <c r="J12" s="5" t="n">
        <v>7887</v>
      </c>
    </row>
    <row r="13" spans="1:15">
      <c r="A13" s="4" t="s">
        <v>884</v>
      </c>
      <c r="E13" s="4" t="s">
        <v>885</v>
      </c>
    </row>
    <row r="14" spans="1:15">
      <c r="A14" s="4" t="s">
        <v>886</v>
      </c>
    </row>
    <row r="15" spans="1:15">
      <c r="A15" s="3" t="s">
        <v>880</v>
      </c>
    </row>
    <row r="16" spans="1:15">
      <c r="A16" s="4" t="s">
        <v>494</v>
      </c>
      <c r="E16" s="4" t="s">
        <v>495</v>
      </c>
    </row>
    <row r="17" spans="1:15">
      <c r="A17" s="4" t="s">
        <v>887</v>
      </c>
    </row>
    <row r="18" spans="1:15">
      <c r="A18" s="3" t="s">
        <v>880</v>
      </c>
    </row>
    <row r="19" spans="1:15">
      <c r="A19" s="4" t="s">
        <v>494</v>
      </c>
      <c r="E19" s="4" t="s">
        <v>888</v>
      </c>
    </row>
    <row r="20" spans="1:15">
      <c r="A20" s="4" t="s">
        <v>889</v>
      </c>
    </row>
    <row r="21" spans="1:15">
      <c r="A21" s="3" t="s">
        <v>880</v>
      </c>
    </row>
    <row r="22" spans="1:15">
      <c r="A22" s="4" t="s">
        <v>469</v>
      </c>
      <c r="K22" s="6" t="n">
        <v>769.2</v>
      </c>
      <c r="L22" s="10" t="n">
        <v>5000</v>
      </c>
    </row>
    <row r="23" spans="1:15">
      <c r="A23" s="4" t="s">
        <v>890</v>
      </c>
    </row>
    <row r="24" spans="1:15">
      <c r="A24" s="3" t="s">
        <v>880</v>
      </c>
    </row>
    <row r="25" spans="1:15">
      <c r="A25" s="4" t="s">
        <v>891</v>
      </c>
      <c r="B25" s="6" t="n">
        <v>233.8</v>
      </c>
    </row>
    <row r="26" spans="1:15">
      <c r="A26" s="4" t="s">
        <v>892</v>
      </c>
    </row>
    <row r="27" spans="1:15">
      <c r="A27" s="3" t="s">
        <v>880</v>
      </c>
    </row>
    <row r="28" spans="1:15">
      <c r="A28" s="4" t="s">
        <v>469</v>
      </c>
      <c r="F28" s="6" t="n">
        <v>215.1</v>
      </c>
      <c r="G28" s="10" t="n">
        <v>1400</v>
      </c>
    </row>
    <row r="29" spans="1:15">
      <c r="A29" s="4" t="s">
        <v>893</v>
      </c>
    </row>
    <row r="30" spans="1:15">
      <c r="A30" s="3" t="s">
        <v>880</v>
      </c>
    </row>
    <row r="31" spans="1:15">
      <c r="A31" s="4" t="s">
        <v>469</v>
      </c>
      <c r="H31" s="7" t="n">
        <v>923</v>
      </c>
      <c r="I31" s="10" t="n">
        <v>6000</v>
      </c>
    </row>
    <row r="32" spans="1:15">
      <c r="A32" s="4" t="s">
        <v>494</v>
      </c>
      <c r="D32" s="4" t="s">
        <v>395</v>
      </c>
    </row>
    <row r="33" spans="1:15">
      <c r="A33" s="4" t="s">
        <v>894</v>
      </c>
      <c r="D33" s="10" t="n">
        <v>2100</v>
      </c>
    </row>
    <row r="34" spans="1:15">
      <c r="A34" s="4" t="s">
        <v>895</v>
      </c>
      <c r="D34" s="4" t="s">
        <v>896</v>
      </c>
    </row>
    <row r="35" spans="1:15">
      <c r="A35" s="4" t="s">
        <v>897</v>
      </c>
    </row>
    <row r="36" spans="1:15">
      <c r="A36" s="3" t="s">
        <v>880</v>
      </c>
    </row>
    <row r="37" spans="1:15">
      <c r="A37" s="4" t="s">
        <v>898</v>
      </c>
      <c r="C37" s="10" t="n">
        <v>15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9</v>
      </c>
      <c r="B1" s="2" t="s">
        <v>2</v>
      </c>
      <c r="C1" s="2" t="s">
        <v>78</v>
      </c>
      <c r="D1" s="2" t="s">
        <v>88</v>
      </c>
      <c r="E1" s="2" t="s">
        <v>733</v>
      </c>
    </row>
    <row r="2" spans="1:5">
      <c r="A2" s="3" t="s">
        <v>900</v>
      </c>
    </row>
    <row r="3" spans="1:5">
      <c r="A3" s="4" t="s">
        <v>35</v>
      </c>
      <c r="B3" s="7" t="n">
        <v>4997125</v>
      </c>
      <c r="C3" s="7" t="n">
        <v>21333193</v>
      </c>
      <c r="D3" s="7" t="n">
        <v>3100569</v>
      </c>
      <c r="E3" s="7" t="n">
        <v>1331658</v>
      </c>
    </row>
    <row r="4" spans="1:5">
      <c r="A4" s="4" t="s">
        <v>49</v>
      </c>
      <c r="B4" s="5" t="n">
        <v>100592</v>
      </c>
      <c r="C4" s="5" t="n">
        <v>698217</v>
      </c>
    </row>
    <row r="5" spans="1:5">
      <c r="A5" s="4" t="s">
        <v>41</v>
      </c>
      <c r="B5" s="5" t="n">
        <v>2063119059</v>
      </c>
      <c r="C5" s="5" t="n">
        <v>752985062</v>
      </c>
    </row>
    <row r="6" spans="1:5">
      <c r="A6" s="3" t="s">
        <v>43</v>
      </c>
    </row>
    <row r="7" spans="1:5">
      <c r="A7" s="4" t="s">
        <v>48</v>
      </c>
      <c r="B7" s="5" t="n">
        <v>3042345352</v>
      </c>
      <c r="C7" s="5" t="n">
        <v>2262403149</v>
      </c>
    </row>
    <row r="8" spans="1:5">
      <c r="A8" s="3" t="s">
        <v>51</v>
      </c>
    </row>
    <row r="9" spans="1:5">
      <c r="A9" s="4" t="s">
        <v>55</v>
      </c>
      <c r="B9" s="5" t="n">
        <v>18913863</v>
      </c>
      <c r="C9" s="5" t="n">
        <v>13716472</v>
      </c>
    </row>
    <row r="10" spans="1:5">
      <c r="A10" s="4" t="s">
        <v>60</v>
      </c>
      <c r="B10" s="5" t="n">
        <v>1294859762</v>
      </c>
      <c r="C10" s="5" t="n">
        <v>293116111</v>
      </c>
    </row>
    <row r="11" spans="1:5">
      <c r="A11" s="4" t="s">
        <v>64</v>
      </c>
      <c r="B11" s="5" t="n">
        <v>2652112965</v>
      </c>
      <c r="C11" s="5" t="n">
        <v>1979912862</v>
      </c>
    </row>
    <row r="12" spans="1:5">
      <c r="A12" s="4" t="s">
        <v>65</v>
      </c>
      <c r="B12" s="4" t="s">
        <v>66</v>
      </c>
      <c r="C12" s="4" t="s">
        <v>66</v>
      </c>
    </row>
    <row r="13" spans="1:5">
      <c r="A13" s="3" t="s">
        <v>67</v>
      </c>
    </row>
    <row r="14" spans="1:5">
      <c r="A14" s="4" t="s">
        <v>68</v>
      </c>
      <c r="B14" s="5" t="n">
        <v>0</v>
      </c>
      <c r="C14" s="5" t="n">
        <v>0</v>
      </c>
    </row>
    <row r="15" spans="1:5">
      <c r="A15" s="4" t="s">
        <v>69</v>
      </c>
      <c r="B15" s="5" t="n">
        <v>66113</v>
      </c>
      <c r="C15" s="5" t="n">
        <v>66018</v>
      </c>
    </row>
    <row r="16" spans="1:5">
      <c r="A16" s="4" t="s">
        <v>70</v>
      </c>
      <c r="B16" s="5" t="n">
        <v>80377449</v>
      </c>
      <c r="C16" s="5" t="n">
        <v>80230968</v>
      </c>
    </row>
    <row r="17" spans="1:5">
      <c r="A17" s="3" t="s">
        <v>71</v>
      </c>
    </row>
    <row r="18" spans="1:5">
      <c r="A18" s="4" t="s">
        <v>72</v>
      </c>
      <c r="B18" s="5" t="n">
        <v>303666611</v>
      </c>
      <c r="C18" s="5" t="n">
        <v>277473959</v>
      </c>
    </row>
    <row r="19" spans="1:5">
      <c r="A19" s="4" t="s">
        <v>73</v>
      </c>
      <c r="B19" s="5" t="n">
        <v>967543</v>
      </c>
      <c r="C19" s="5" t="n">
        <v>967543</v>
      </c>
    </row>
    <row r="20" spans="1:5">
      <c r="A20" s="4" t="s">
        <v>74</v>
      </c>
      <c r="B20" s="5" t="n">
        <v>5154671</v>
      </c>
      <c r="C20" s="5" t="n">
        <v>-76248201</v>
      </c>
    </row>
    <row r="21" spans="1:5">
      <c r="A21" s="4" t="s">
        <v>75</v>
      </c>
      <c r="B21" s="5" t="n">
        <v>390232387</v>
      </c>
      <c r="C21" s="5" t="n">
        <v>282490287</v>
      </c>
      <c r="D21" s="5" t="n">
        <v>265660395</v>
      </c>
      <c r="E21" s="5" t="n">
        <v>258239474</v>
      </c>
    </row>
    <row r="22" spans="1:5">
      <c r="A22" s="4" t="s">
        <v>76</v>
      </c>
      <c r="B22" s="5" t="n">
        <v>3042345352</v>
      </c>
      <c r="C22" s="5" t="n">
        <v>2262403149</v>
      </c>
    </row>
    <row r="23" spans="1:5">
      <c r="A23" s="4" t="s">
        <v>901</v>
      </c>
    </row>
    <row r="24" spans="1:5">
      <c r="A24" s="3" t="s">
        <v>900</v>
      </c>
    </row>
    <row r="25" spans="1:5">
      <c r="A25" s="4" t="s">
        <v>35</v>
      </c>
      <c r="B25" s="5" t="n">
        <v>266011</v>
      </c>
      <c r="C25" s="5" t="n">
        <v>281017</v>
      </c>
      <c r="D25" s="7" t="n">
        <v>144465</v>
      </c>
      <c r="E25" s="7" t="n">
        <v>61986</v>
      </c>
    </row>
    <row r="26" spans="1:5">
      <c r="A26" s="4" t="s">
        <v>49</v>
      </c>
      <c r="B26" s="5" t="n">
        <v>500</v>
      </c>
      <c r="C26" s="5" t="n">
        <v>500</v>
      </c>
    </row>
    <row r="27" spans="1:5">
      <c r="A27" s="4" t="s">
        <v>41</v>
      </c>
      <c r="B27" s="5" t="n">
        <v>266511</v>
      </c>
      <c r="C27" s="5" t="n">
        <v>28517</v>
      </c>
    </row>
    <row r="28" spans="1:5">
      <c r="A28" s="3" t="s">
        <v>43</v>
      </c>
    </row>
    <row r="29" spans="1:5">
      <c r="A29" s="4" t="s">
        <v>902</v>
      </c>
      <c r="B29" s="5" t="n">
        <v>390065876</v>
      </c>
      <c r="C29" s="5" t="n">
        <v>282425857</v>
      </c>
    </row>
    <row r="30" spans="1:5">
      <c r="A30" s="4" t="s">
        <v>903</v>
      </c>
      <c r="B30" s="5" t="n">
        <v>390065876</v>
      </c>
      <c r="C30" s="5" t="n">
        <v>282425857</v>
      </c>
    </row>
    <row r="31" spans="1:5">
      <c r="A31" s="4" t="s">
        <v>48</v>
      </c>
      <c r="B31" s="5" t="n">
        <v>390332387</v>
      </c>
      <c r="C31" s="5" t="n">
        <v>282707374</v>
      </c>
    </row>
    <row r="32" spans="1:5">
      <c r="A32" s="3" t="s">
        <v>51</v>
      </c>
    </row>
    <row r="33" spans="1:5">
      <c r="A33" s="4" t="s">
        <v>55</v>
      </c>
      <c r="B33" s="5" t="n">
        <v>100000</v>
      </c>
      <c r="C33" s="5" t="n">
        <v>217087</v>
      </c>
    </row>
    <row r="34" spans="1:5">
      <c r="A34" s="4" t="s">
        <v>60</v>
      </c>
      <c r="B34" s="5" t="n">
        <v>100000</v>
      </c>
      <c r="C34" s="5" t="n">
        <v>217087</v>
      </c>
    </row>
    <row r="35" spans="1:5">
      <c r="A35" s="4" t="s">
        <v>64</v>
      </c>
      <c r="B35" s="5" t="n">
        <v>100000</v>
      </c>
      <c r="C35" s="5" t="n">
        <v>217087</v>
      </c>
    </row>
    <row r="36" spans="1:5">
      <c r="A36" s="4" t="s">
        <v>65</v>
      </c>
      <c r="B36" s="4" t="s">
        <v>66</v>
      </c>
      <c r="C36" s="4" t="s">
        <v>66</v>
      </c>
    </row>
    <row r="37" spans="1:5">
      <c r="A37" s="3" t="s">
        <v>67</v>
      </c>
    </row>
    <row r="38" spans="1:5">
      <c r="A38" s="4" t="s">
        <v>68</v>
      </c>
      <c r="B38" s="5" t="n">
        <v>0</v>
      </c>
      <c r="C38" s="5" t="n">
        <v>0</v>
      </c>
    </row>
    <row r="39" spans="1:5">
      <c r="A39" s="4" t="s">
        <v>69</v>
      </c>
      <c r="B39" s="5" t="n">
        <v>66113</v>
      </c>
      <c r="C39" s="5" t="n">
        <v>66018</v>
      </c>
    </row>
    <row r="40" spans="1:5">
      <c r="A40" s="4" t="s">
        <v>70</v>
      </c>
      <c r="B40" s="5" t="n">
        <v>80377449</v>
      </c>
      <c r="C40" s="5" t="n">
        <v>80230968</v>
      </c>
    </row>
    <row r="41" spans="1:5">
      <c r="A41" s="3" t="s">
        <v>71</v>
      </c>
    </row>
    <row r="42" spans="1:5">
      <c r="A42" s="4" t="s">
        <v>72</v>
      </c>
      <c r="B42" s="5" t="n">
        <v>303666611</v>
      </c>
      <c r="C42" s="5" t="n">
        <v>277473959</v>
      </c>
    </row>
    <row r="43" spans="1:5">
      <c r="A43" s="4" t="s">
        <v>73</v>
      </c>
      <c r="B43" s="5" t="n">
        <v>967543</v>
      </c>
      <c r="C43" s="5" t="n">
        <v>967543</v>
      </c>
    </row>
    <row r="44" spans="1:5">
      <c r="A44" s="4" t="s">
        <v>74</v>
      </c>
      <c r="B44" s="5" t="n">
        <v>5154671</v>
      </c>
      <c r="C44" s="5" t="n">
        <v>-76248201</v>
      </c>
    </row>
    <row r="45" spans="1:5">
      <c r="A45" s="4" t="s">
        <v>75</v>
      </c>
      <c r="B45" s="5" t="n">
        <v>390232387</v>
      </c>
      <c r="C45" s="5" t="n">
        <v>282490287</v>
      </c>
    </row>
    <row r="46" spans="1:5">
      <c r="A46" s="4" t="s">
        <v>76</v>
      </c>
      <c r="B46" s="7" t="n">
        <v>390332387</v>
      </c>
      <c r="C46" s="7" t="n">
        <v>2827073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04</v>
      </c>
      <c r="B1" s="2" t="s">
        <v>2</v>
      </c>
      <c r="C1" s="2" t="s">
        <v>78</v>
      </c>
    </row>
    <row r="2" spans="1:3">
      <c r="A2" s="4" t="s">
        <v>79</v>
      </c>
      <c r="B2" s="8" t="n">
        <v>0.001</v>
      </c>
      <c r="C2" s="8" t="n">
        <v>0.001</v>
      </c>
    </row>
    <row r="3" spans="1:3">
      <c r="A3" s="4" t="s">
        <v>905</v>
      </c>
      <c r="B3" s="5" t="n">
        <v>500000</v>
      </c>
      <c r="C3" s="5" t="n">
        <v>500000</v>
      </c>
    </row>
    <row r="4" spans="1:3">
      <c r="A4" s="4" t="s">
        <v>81</v>
      </c>
      <c r="B4" s="5" t="n">
        <v>0</v>
      </c>
      <c r="C4" s="5" t="n">
        <v>0</v>
      </c>
    </row>
    <row r="5" spans="1:3">
      <c r="A5" s="4" t="s">
        <v>82</v>
      </c>
      <c r="B5" s="5" t="n">
        <v>0</v>
      </c>
      <c r="C5" s="5" t="n">
        <v>0</v>
      </c>
    </row>
    <row r="6" spans="1:3">
      <c r="A6" s="4" t="s">
        <v>83</v>
      </c>
      <c r="B6" s="8" t="n">
        <v>0.001</v>
      </c>
      <c r="C6" s="8" t="n">
        <v>0.001</v>
      </c>
    </row>
    <row r="7" spans="1:3">
      <c r="A7" s="4" t="s">
        <v>84</v>
      </c>
      <c r="B7" s="5" t="n">
        <v>100000000</v>
      </c>
      <c r="C7" s="5" t="n">
        <v>100000000</v>
      </c>
    </row>
    <row r="8" spans="1:3">
      <c r="A8" s="4" t="s">
        <v>85</v>
      </c>
      <c r="B8" s="5" t="n">
        <v>66113502</v>
      </c>
      <c r="C8" s="5" t="n">
        <v>66018867</v>
      </c>
    </row>
    <row r="9" spans="1:3">
      <c r="A9" s="4" t="s">
        <v>86</v>
      </c>
      <c r="B9" s="5" t="n">
        <v>66113502</v>
      </c>
      <c r="C9" s="5" t="n">
        <v>66018867</v>
      </c>
    </row>
    <row r="10" spans="1:3">
      <c r="A10" s="4" t="s">
        <v>901</v>
      </c>
    </row>
    <row r="11" spans="1:3">
      <c r="A11" s="4" t="s">
        <v>79</v>
      </c>
      <c r="B11" s="8" t="n">
        <v>0.001</v>
      </c>
      <c r="C11" s="8" t="n">
        <v>0.001</v>
      </c>
    </row>
    <row r="12" spans="1:3">
      <c r="A12" s="4" t="s">
        <v>905</v>
      </c>
      <c r="B12" s="5" t="n">
        <v>500000</v>
      </c>
      <c r="C12" s="5" t="n">
        <v>500000</v>
      </c>
    </row>
    <row r="13" spans="1:3">
      <c r="A13" s="4" t="s">
        <v>81</v>
      </c>
      <c r="B13" s="5" t="n">
        <v>0</v>
      </c>
      <c r="C13" s="5" t="n">
        <v>0</v>
      </c>
    </row>
    <row r="14" spans="1:3">
      <c r="A14" s="4" t="s">
        <v>82</v>
      </c>
      <c r="B14" s="5" t="n">
        <v>0</v>
      </c>
      <c r="C14" s="5" t="n">
        <v>0</v>
      </c>
    </row>
    <row r="15" spans="1:3">
      <c r="A15" s="4" t="s">
        <v>83</v>
      </c>
      <c r="B15" s="8" t="n">
        <v>0.001</v>
      </c>
      <c r="C15" s="8" t="n">
        <v>0.001</v>
      </c>
    </row>
    <row r="16" spans="1:3">
      <c r="A16" s="4" t="s">
        <v>84</v>
      </c>
      <c r="B16" s="5" t="n">
        <v>100000000</v>
      </c>
      <c r="C16" s="5" t="n">
        <v>100000000</v>
      </c>
    </row>
    <row r="17" spans="1:3">
      <c r="A17" s="4" t="s">
        <v>85</v>
      </c>
      <c r="B17" s="5" t="n">
        <v>66113502</v>
      </c>
      <c r="C17" s="5" t="n">
        <v>66018867</v>
      </c>
    </row>
    <row r="18" spans="1:3">
      <c r="A18" s="4" t="s">
        <v>86</v>
      </c>
      <c r="B18" s="5" t="n">
        <v>66113502</v>
      </c>
      <c r="C18" s="5" t="n">
        <v>660188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708</v>
      </c>
      <c r="J1" s="2" t="s">
        <v>1</v>
      </c>
    </row>
    <row r="2" spans="1:12">
      <c r="B2" s="2" t="s">
        <v>2</v>
      </c>
      <c r="C2" s="2" t="s">
        <v>709</v>
      </c>
      <c r="D2" s="2" t="s">
        <v>4</v>
      </c>
      <c r="E2" s="2" t="s">
        <v>710</v>
      </c>
      <c r="F2" s="2" t="s">
        <v>78</v>
      </c>
      <c r="G2" s="2" t="s">
        <v>711</v>
      </c>
      <c r="H2" s="2" t="s">
        <v>712</v>
      </c>
      <c r="I2" s="2" t="s">
        <v>713</v>
      </c>
      <c r="J2" s="2" t="s">
        <v>2</v>
      </c>
      <c r="K2" s="2" t="s">
        <v>78</v>
      </c>
      <c r="L2" s="2" t="s">
        <v>88</v>
      </c>
    </row>
    <row r="3" spans="1:12">
      <c r="A3" s="3" t="s">
        <v>95</v>
      </c>
    </row>
    <row r="4" spans="1:12">
      <c r="A4" s="4" t="s">
        <v>96</v>
      </c>
      <c r="J4" s="7" t="n">
        <v>-13444222</v>
      </c>
      <c r="K4" s="7" t="n">
        <v>-11985807</v>
      </c>
      <c r="L4" s="7" t="n">
        <v>-7685840</v>
      </c>
    </row>
    <row r="5" spans="1:12">
      <c r="A5" s="4" t="s">
        <v>97</v>
      </c>
      <c r="J5" s="5" t="n">
        <v>-33014</v>
      </c>
      <c r="K5" s="5" t="n">
        <v>-44572</v>
      </c>
      <c r="L5" s="5" t="n">
        <v>-530542</v>
      </c>
    </row>
    <row r="6" spans="1:12">
      <c r="A6" s="4" t="s">
        <v>99</v>
      </c>
      <c r="J6" s="5" t="n">
        <v>-13932721</v>
      </c>
      <c r="K6" s="5" t="n">
        <v>-12432182</v>
      </c>
      <c r="L6" s="5" t="n">
        <v>-8332738</v>
      </c>
    </row>
    <row r="7" spans="1:12">
      <c r="A7" s="4" t="s">
        <v>112</v>
      </c>
      <c r="J7" s="5" t="n">
        <v>26192652</v>
      </c>
      <c r="K7" s="5" t="n">
        <v>92903317</v>
      </c>
      <c r="L7" s="5" t="n">
        <v>21561776</v>
      </c>
    </row>
    <row r="8" spans="1:12">
      <c r="A8" s="4" t="s">
        <v>907</v>
      </c>
      <c r="J8" s="5" t="n">
        <v>0</v>
      </c>
      <c r="K8" s="5" t="n">
        <v>-6495</v>
      </c>
      <c r="L8" s="5" t="n">
        <v>-296</v>
      </c>
    </row>
    <row r="9" spans="1:12">
      <c r="A9" s="4" t="s">
        <v>114</v>
      </c>
      <c r="B9" s="7" t="n">
        <v>10500000</v>
      </c>
      <c r="C9" s="7" t="n">
        <v>29000000</v>
      </c>
      <c r="D9" s="7" t="n">
        <v>8000000</v>
      </c>
      <c r="E9" s="7" t="n">
        <v>-21300000</v>
      </c>
      <c r="F9" s="7" t="n">
        <v>41900000</v>
      </c>
      <c r="G9" s="7" t="n">
        <v>15900000</v>
      </c>
      <c r="H9" s="7" t="n">
        <v>19900000</v>
      </c>
      <c r="I9" s="7" t="n">
        <v>15200000</v>
      </c>
      <c r="J9" s="5" t="n">
        <v>26192652</v>
      </c>
      <c r="K9" s="5" t="n">
        <v>92909812</v>
      </c>
      <c r="L9" s="5" t="n">
        <v>21562072</v>
      </c>
    </row>
    <row r="10" spans="1:12">
      <c r="A10" s="3" t="s">
        <v>115</v>
      </c>
    </row>
    <row r="11" spans="1:12">
      <c r="A11" s="4" t="s">
        <v>908</v>
      </c>
      <c r="J11" s="5" t="n">
        <v>58650446</v>
      </c>
      <c r="K11" s="5" t="n">
        <v>-54789485</v>
      </c>
      <c r="L11" s="5" t="n">
        <v>0</v>
      </c>
    </row>
    <row r="12" spans="1:12">
      <c r="A12" s="4" t="s">
        <v>117</v>
      </c>
      <c r="J12" s="5" t="n">
        <v>22752426</v>
      </c>
      <c r="K12" s="5" t="n">
        <v>-21461689</v>
      </c>
      <c r="L12" s="5" t="n">
        <v>-14740716</v>
      </c>
    </row>
    <row r="13" spans="1:12">
      <c r="A13" s="4" t="s">
        <v>909</v>
      </c>
      <c r="J13" s="5" t="n">
        <v>0</v>
      </c>
      <c r="K13" s="5" t="n">
        <v>-4222</v>
      </c>
      <c r="L13" s="5" t="n">
        <v>4251</v>
      </c>
    </row>
    <row r="14" spans="1:12">
      <c r="A14" s="4" t="s">
        <v>119</v>
      </c>
      <c r="J14" s="5" t="n">
        <v>81402872</v>
      </c>
      <c r="K14" s="5" t="n">
        <v>-76246952</v>
      </c>
      <c r="L14" s="5" t="n">
        <v>-14744967</v>
      </c>
    </row>
    <row r="15" spans="1:12">
      <c r="A15" s="3" t="s">
        <v>120</v>
      </c>
    </row>
    <row r="16" spans="1:12">
      <c r="A16" s="4" t="s">
        <v>121</v>
      </c>
      <c r="J16" s="5" t="n">
        <v>107595524</v>
      </c>
      <c r="K16" s="5" t="n">
        <v>16652143</v>
      </c>
      <c r="L16" s="5" t="n">
        <v>6821060</v>
      </c>
    </row>
    <row r="17" spans="1:12">
      <c r="A17" s="4" t="s">
        <v>122</v>
      </c>
      <c r="J17" s="5" t="n">
        <v>0</v>
      </c>
      <c r="K17" s="5" t="n">
        <v>10717</v>
      </c>
      <c r="L17" s="5" t="n">
        <v>-3955</v>
      </c>
    </row>
    <row r="18" spans="1:12">
      <c r="A18" s="4" t="s">
        <v>910</v>
      </c>
      <c r="J18" s="5" t="n">
        <v>107595524</v>
      </c>
      <c r="K18" s="5" t="n">
        <v>16662860</v>
      </c>
      <c r="L18" s="5" t="n">
        <v>6817105</v>
      </c>
    </row>
    <row r="19" spans="1:12">
      <c r="A19" s="4" t="s">
        <v>901</v>
      </c>
    </row>
    <row r="20" spans="1:12">
      <c r="A20" s="3" t="s">
        <v>95</v>
      </c>
    </row>
    <row r="21" spans="1:12">
      <c r="A21" s="4" t="s">
        <v>96</v>
      </c>
      <c r="J21" s="5" t="n">
        <v>-1297888</v>
      </c>
      <c r="K21" s="5" t="n">
        <v>-966276</v>
      </c>
      <c r="L21" s="5" t="n">
        <v>-1302521</v>
      </c>
    </row>
    <row r="22" spans="1:12">
      <c r="A22" s="4" t="s">
        <v>97</v>
      </c>
      <c r="J22" s="5" t="n">
        <v>-33014</v>
      </c>
      <c r="K22" s="5" t="n">
        <v>-240306</v>
      </c>
      <c r="L22" s="5" t="n">
        <v>-530542</v>
      </c>
    </row>
    <row r="23" spans="1:12">
      <c r="A23" s="4" t="s">
        <v>99</v>
      </c>
      <c r="J23" s="5" t="n">
        <v>-1330902</v>
      </c>
      <c r="K23" s="5" t="n">
        <v>-1206582</v>
      </c>
      <c r="L23" s="5" t="n">
        <v>-1833063</v>
      </c>
    </row>
    <row r="24" spans="1:12">
      <c r="A24" s="4" t="s">
        <v>911</v>
      </c>
      <c r="J24" s="5" t="n">
        <v>27523554</v>
      </c>
      <c r="K24" s="5" t="n">
        <v>94109899</v>
      </c>
      <c r="L24" s="5" t="n">
        <v>23394839</v>
      </c>
    </row>
    <row r="25" spans="1:12">
      <c r="A25" s="4" t="s">
        <v>112</v>
      </c>
      <c r="J25" s="5" t="n">
        <v>26192652</v>
      </c>
      <c r="K25" s="5" t="n">
        <v>92903317</v>
      </c>
      <c r="L25" s="5" t="n">
        <v>21561776</v>
      </c>
    </row>
    <row r="26" spans="1:12">
      <c r="A26" s="4" t="s">
        <v>907</v>
      </c>
      <c r="J26" s="5" t="n">
        <v>0</v>
      </c>
      <c r="K26" s="5" t="n">
        <v>6495</v>
      </c>
      <c r="L26" s="5" t="n">
        <v>296</v>
      </c>
    </row>
    <row r="27" spans="1:12">
      <c r="A27" s="4" t="s">
        <v>114</v>
      </c>
      <c r="J27" s="5" t="n">
        <v>26192652</v>
      </c>
      <c r="K27" s="5" t="n">
        <v>92909812</v>
      </c>
      <c r="L27" s="5" t="n">
        <v>21562072</v>
      </c>
    </row>
    <row r="28" spans="1:12">
      <c r="A28" s="3" t="s">
        <v>115</v>
      </c>
    </row>
    <row r="29" spans="1:12">
      <c r="A29" s="4" t="s">
        <v>908</v>
      </c>
      <c r="J29" s="5" t="n">
        <v>58650446</v>
      </c>
      <c r="K29" s="5" t="n">
        <v>-54789485</v>
      </c>
      <c r="L29" s="5" t="n">
        <v>0</v>
      </c>
    </row>
    <row r="30" spans="1:12">
      <c r="A30" s="4" t="s">
        <v>117</v>
      </c>
      <c r="J30" s="5" t="n">
        <v>22752426</v>
      </c>
      <c r="K30" s="5" t="n">
        <v>-21461689</v>
      </c>
      <c r="L30" s="5" t="n">
        <v>-14740716</v>
      </c>
    </row>
    <row r="31" spans="1:12">
      <c r="A31" s="4" t="s">
        <v>909</v>
      </c>
      <c r="J31" s="5" t="n">
        <v>0</v>
      </c>
      <c r="K31" s="5" t="n">
        <v>-4222</v>
      </c>
      <c r="L31" s="5" t="n">
        <v>4251</v>
      </c>
    </row>
    <row r="32" spans="1:12">
      <c r="A32" s="4" t="s">
        <v>119</v>
      </c>
      <c r="J32" s="5" t="n">
        <v>81402872</v>
      </c>
      <c r="K32" s="5" t="n">
        <v>-76246952</v>
      </c>
      <c r="L32" s="5" t="n">
        <v>-14744967</v>
      </c>
    </row>
    <row r="33" spans="1:12">
      <c r="A33" s="3" t="s">
        <v>120</v>
      </c>
    </row>
    <row r="34" spans="1:12">
      <c r="A34" s="4" t="s">
        <v>121</v>
      </c>
      <c r="J34" s="5" t="n">
        <v>107595524</v>
      </c>
      <c r="K34" s="5" t="n">
        <v>16662860</v>
      </c>
      <c r="L34" s="5" t="n">
        <v>6817105</v>
      </c>
    </row>
    <row r="35" spans="1:12">
      <c r="A35" s="4" t="s">
        <v>122</v>
      </c>
      <c r="J35" s="5" t="n">
        <v>0</v>
      </c>
      <c r="K35" s="5" t="n">
        <v>-10717</v>
      </c>
      <c r="L35" s="5" t="n">
        <v>3955</v>
      </c>
    </row>
    <row r="36" spans="1:12">
      <c r="A36" s="4" t="s">
        <v>910</v>
      </c>
      <c r="J36" s="7" t="n">
        <v>107595524</v>
      </c>
      <c r="K36" s="7" t="n">
        <v>16652143</v>
      </c>
      <c r="L36" s="7" t="n">
        <v>682106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78</v>
      </c>
      <c r="D2" s="2" t="s">
        <v>88</v>
      </c>
    </row>
    <row r="3" spans="1:4">
      <c r="A3" s="3" t="s">
        <v>158</v>
      </c>
    </row>
    <row r="4" spans="1:4">
      <c r="A4" s="4" t="s">
        <v>159</v>
      </c>
      <c r="B4" s="7" t="n">
        <v>26192652</v>
      </c>
      <c r="C4" s="7" t="n">
        <v>92903317</v>
      </c>
      <c r="D4" s="7" t="n">
        <v>21561776</v>
      </c>
    </row>
    <row r="5" spans="1:4">
      <c r="A5" s="3" t="s">
        <v>913</v>
      </c>
    </row>
    <row r="6" spans="1:4">
      <c r="A6" s="4" t="s">
        <v>162</v>
      </c>
      <c r="B6" s="5" t="n">
        <v>33014</v>
      </c>
      <c r="C6" s="5" t="n">
        <v>44572</v>
      </c>
      <c r="D6" s="5" t="n">
        <v>530542</v>
      </c>
    </row>
    <row r="7" spans="1:4">
      <c r="A7" s="4" t="s">
        <v>163</v>
      </c>
      <c r="B7" s="5" t="n">
        <v>0</v>
      </c>
      <c r="C7" s="5" t="n">
        <v>195734</v>
      </c>
      <c r="D7" s="5" t="n">
        <v>0</v>
      </c>
    </row>
    <row r="8" spans="1:4">
      <c r="A8" s="3" t="s">
        <v>167</v>
      </c>
    </row>
    <row r="9" spans="1:4">
      <c r="A9" s="4" t="s">
        <v>55</v>
      </c>
      <c r="B9" s="5" t="n">
        <v>4143958</v>
      </c>
      <c r="C9" s="5" t="n">
        <v>8081669</v>
      </c>
      <c r="D9" s="5" t="n">
        <v>3634673</v>
      </c>
    </row>
    <row r="10" spans="1:4">
      <c r="A10" s="3" t="s">
        <v>171</v>
      </c>
    </row>
    <row r="11" spans="1:4">
      <c r="A11" s="4" t="s">
        <v>197</v>
      </c>
      <c r="B11" s="5" t="n">
        <v>-16336068</v>
      </c>
      <c r="C11" s="5" t="n">
        <v>18232624</v>
      </c>
      <c r="D11" s="5" t="n">
        <v>1768911</v>
      </c>
    </row>
    <row r="12" spans="1:4">
      <c r="A12" s="4" t="s">
        <v>198</v>
      </c>
      <c r="B12" s="5" t="n">
        <v>21333193</v>
      </c>
      <c r="C12" s="5" t="n">
        <v>3100569</v>
      </c>
      <c r="D12" s="5" t="n">
        <v>1331658</v>
      </c>
    </row>
    <row r="13" spans="1:4">
      <c r="A13" s="4" t="s">
        <v>199</v>
      </c>
      <c r="B13" s="5" t="n">
        <v>4997125</v>
      </c>
      <c r="C13" s="5" t="n">
        <v>21333193</v>
      </c>
      <c r="D13" s="5" t="n">
        <v>3100569</v>
      </c>
    </row>
    <row r="14" spans="1:4">
      <c r="A14" s="4" t="s">
        <v>901</v>
      </c>
    </row>
    <row r="15" spans="1:4">
      <c r="A15" s="3" t="s">
        <v>158</v>
      </c>
    </row>
    <row r="16" spans="1:4">
      <c r="A16" s="4" t="s">
        <v>159</v>
      </c>
      <c r="B16" s="5" t="n">
        <v>26192652</v>
      </c>
      <c r="C16" s="5" t="n">
        <v>92903317</v>
      </c>
      <c r="D16" s="5" t="n">
        <v>21561776</v>
      </c>
    </row>
    <row r="17" spans="1:4">
      <c r="A17" s="3" t="s">
        <v>913</v>
      </c>
    </row>
    <row r="18" spans="1:4">
      <c r="A18" s="4" t="s">
        <v>914</v>
      </c>
      <c r="B18" s="5" t="n">
        <v>-26123585</v>
      </c>
      <c r="C18" s="5" t="n">
        <v>-92394901</v>
      </c>
      <c r="D18" s="5" t="n">
        <v>1388389</v>
      </c>
    </row>
    <row r="19" spans="1:4">
      <c r="A19" s="4" t="s">
        <v>162</v>
      </c>
      <c r="B19" s="5" t="n">
        <v>33014</v>
      </c>
      <c r="C19" s="5" t="n">
        <v>240306</v>
      </c>
      <c r="D19" s="5" t="n">
        <v>530542</v>
      </c>
    </row>
    <row r="20" spans="1:4">
      <c r="A20" s="4" t="s">
        <v>163</v>
      </c>
      <c r="B20" s="5" t="n">
        <v>0</v>
      </c>
      <c r="C20" s="5" t="n">
        <v>195734</v>
      </c>
      <c r="D20" s="5" t="n">
        <v>0</v>
      </c>
    </row>
    <row r="21" spans="1:4">
      <c r="A21" s="3" t="s">
        <v>167</v>
      </c>
    </row>
    <row r="22" spans="1:4">
      <c r="A22" s="4" t="s">
        <v>55</v>
      </c>
      <c r="B22" s="5" t="n">
        <v>-117087</v>
      </c>
      <c r="C22" s="5" t="n">
        <v>-612170</v>
      </c>
      <c r="D22" s="5" t="n">
        <v>140000</v>
      </c>
    </row>
    <row r="23" spans="1:4">
      <c r="A23" s="4" t="s">
        <v>915</v>
      </c>
      <c r="B23" s="5" t="n">
        <v>-15006</v>
      </c>
      <c r="C23" s="5" t="n">
        <v>136552</v>
      </c>
      <c r="D23" s="5" t="n">
        <v>82479</v>
      </c>
    </row>
    <row r="24" spans="1:4">
      <c r="A24" s="3" t="s">
        <v>171</v>
      </c>
    </row>
    <row r="25" spans="1:4">
      <c r="A25" s="4" t="s">
        <v>197</v>
      </c>
      <c r="B25" s="5" t="n">
        <v>-15006</v>
      </c>
      <c r="C25" s="5" t="n">
        <v>136552</v>
      </c>
      <c r="D25" s="5" t="n">
        <v>82479</v>
      </c>
    </row>
    <row r="26" spans="1:4">
      <c r="A26" s="4" t="s">
        <v>198</v>
      </c>
      <c r="B26" s="5" t="n">
        <v>281017</v>
      </c>
      <c r="C26" s="5" t="n">
        <v>144465</v>
      </c>
      <c r="D26" s="5" t="n">
        <v>61986</v>
      </c>
    </row>
    <row r="27" spans="1:4">
      <c r="A27" s="4" t="s">
        <v>199</v>
      </c>
      <c r="B27" s="7" t="n">
        <v>266011</v>
      </c>
      <c r="C27" s="7" t="n">
        <v>281017</v>
      </c>
      <c r="D27" s="7" t="n">
        <v>1444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16</v>
      </c>
      <c r="B1" s="2" t="s">
        <v>1</v>
      </c>
    </row>
    <row r="2" spans="1:4">
      <c r="B2" s="2" t="s">
        <v>2</v>
      </c>
      <c r="C2" s="2" t="s">
        <v>78</v>
      </c>
      <c r="D2" s="2" t="s">
        <v>88</v>
      </c>
    </row>
    <row r="3" spans="1:4">
      <c r="A3" s="4" t="s">
        <v>917</v>
      </c>
      <c r="B3" s="7" t="n">
        <v>33014</v>
      </c>
      <c r="C3" s="7" t="n">
        <v>44572</v>
      </c>
      <c r="D3" s="7" t="n">
        <v>530542</v>
      </c>
    </row>
    <row r="4" spans="1:4">
      <c r="A4" s="4" t="s">
        <v>918</v>
      </c>
      <c r="B4" s="5" t="n">
        <v>3191875</v>
      </c>
    </row>
    <row r="5" spans="1:4">
      <c r="A5" s="4" t="s">
        <v>919</v>
      </c>
      <c r="B5" s="4" t="s">
        <v>727</v>
      </c>
    </row>
    <row r="6" spans="1:4">
      <c r="A6" s="4" t="s">
        <v>920</v>
      </c>
      <c r="B6" s="5" t="n">
        <v>28125</v>
      </c>
    </row>
    <row r="7" spans="1:4">
      <c r="A7" s="4" t="s">
        <v>921</v>
      </c>
      <c r="B7" s="4" t="s">
        <v>730</v>
      </c>
    </row>
    <row r="8" spans="1:4">
      <c r="A8" s="4" t="s">
        <v>922</v>
      </c>
      <c r="B8" s="7" t="n">
        <v>25032</v>
      </c>
      <c r="C8" s="5" t="n">
        <v>58039</v>
      </c>
      <c r="D8" s="5" t="n">
        <v>102611</v>
      </c>
    </row>
    <row r="9" spans="1:4">
      <c r="A9" s="4" t="s">
        <v>760</v>
      </c>
      <c r="B9" s="5" t="n">
        <v>13444222</v>
      </c>
      <c r="C9" s="5" t="n">
        <v>11985807</v>
      </c>
      <c r="D9" s="5" t="n">
        <v>7685840</v>
      </c>
    </row>
    <row r="10" spans="1:4">
      <c r="A10" s="4" t="s">
        <v>901</v>
      </c>
    </row>
    <row r="11" spans="1:4">
      <c r="A11" s="4" t="s">
        <v>917</v>
      </c>
      <c r="B11" s="7" t="n">
        <v>33014</v>
      </c>
      <c r="C11" s="5" t="n">
        <v>44572</v>
      </c>
      <c r="D11" s="5" t="n">
        <v>530542</v>
      </c>
    </row>
    <row r="12" spans="1:4">
      <c r="A12" s="4" t="s">
        <v>918</v>
      </c>
      <c r="B12" s="5" t="n">
        <v>3191875</v>
      </c>
    </row>
    <row r="13" spans="1:4">
      <c r="A13" s="4" t="s">
        <v>919</v>
      </c>
      <c r="B13" s="4" t="s">
        <v>727</v>
      </c>
    </row>
    <row r="14" spans="1:4">
      <c r="A14" s="4" t="s">
        <v>920</v>
      </c>
      <c r="B14" s="5" t="n">
        <v>28125</v>
      </c>
    </row>
    <row r="15" spans="1:4">
      <c r="A15" s="4" t="s">
        <v>921</v>
      </c>
      <c r="B15" s="4" t="s">
        <v>730</v>
      </c>
    </row>
    <row r="16" spans="1:4">
      <c r="A16" s="4" t="s">
        <v>922</v>
      </c>
      <c r="B16" s="7" t="n">
        <v>25032</v>
      </c>
      <c r="C16" s="5" t="n">
        <v>58039</v>
      </c>
      <c r="D16" s="7" t="n">
        <v>102611</v>
      </c>
    </row>
    <row r="17" spans="1:4">
      <c r="A17" s="4" t="s">
        <v>760</v>
      </c>
      <c r="C17" s="7" t="n">
        <v>1292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15:16Z</dcterms:created>
  <dcterms:modified xmlns:dcterms="http://purl.org/dc/terms/" xmlns:xsi="http://www.w3.org/2001/XMLSchema-instance" xsi:type="dcterms:W3CDTF">2018-03-15T17:15:16Z</dcterms:modified>
</cp:coreProperties>
</file>